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AND BASIS OF PRESE" sheetId="8" r:id="rId8"/>
    <s:sheet name="STOCK CONVERSION AND CHANGE IN " sheetId="9" r:id="rId9"/>
    <s:sheet name="INVESTMENT SECURITIES" sheetId="10" r:id="rId10"/>
    <s:sheet name="LOANS RECEIVABLE" sheetId="11" r:id="rId11"/>
    <s:sheet name="ALLOWANCE FOR LOAN LOSSES" sheetId="12" r:id="rId12"/>
    <s:sheet name="REAL ESTATE OWNED" sheetId="13" r:id="rId13"/>
    <s:sheet name="LOAN SERVICING" sheetId="14" r:id="rId14"/>
    <s:sheet name="DEPOSITS" sheetId="15" r:id="rId15"/>
    <s:sheet name="BORROWINGS" sheetId="16" r:id="rId16"/>
    <s:sheet name="JUNIOR SUBORDINATED DEBT" sheetId="17" r:id="rId17"/>
    <s:sheet name="INCOME TAXES" sheetId="18" r:id="rId18"/>
    <s:sheet name="EARNINGS PER SHARE" sheetId="19" r:id="rId19"/>
    <s:sheet name="ACCUMULATED OTHER COMPREHENSIVE" sheetId="20" r:id="rId20"/>
    <s:sheet name="COMMITMENTS AND CONTINGENCIES" sheetId="21" r:id="rId21"/>
    <s:sheet name="FAIR VALUE DISCLOSURES" sheetId="22" r:id="rId22"/>
    <s:sheet name="REGULATORY MATTERS" sheetId="23" r:id="rId23"/>
    <s:sheet name="ORGANIZATION AND BASIS OF PRE24" sheetId="24" r:id="rId24"/>
    <s:sheet name="STOCK CONVERSION AND CHANGE I25" sheetId="25" r:id="rId25"/>
    <s:sheet name="INVESTMENT SECURITIES (Tables)" sheetId="26" r:id="rId26"/>
    <s:sheet name="LOANS RECEIVABLE (Tables)" sheetId="27" r:id="rId27"/>
    <s:sheet name="ALLOWANCE FOR LOAN LOSSES (Tabl" sheetId="28" r:id="rId28"/>
    <s:sheet name="REAL ESTATE OWNED (Tables)" sheetId="29" r:id="rId29"/>
    <s:sheet name="LOAN SERVICING (Tables)" sheetId="30" r:id="rId30"/>
    <s:sheet name="DEPOSITS (Tables)" sheetId="31" r:id="rId31"/>
    <s:sheet name="BORROWINGS (Tables)" sheetId="32" r:id="rId32"/>
    <s:sheet name="INCOME TAXES (Tables)" sheetId="33" r:id="rId33"/>
    <s:sheet name="EARNINGS PER SHARE (Tables)" sheetId="34" r:id="rId34"/>
    <s:sheet name="ACCUMULATED OTHER COMPREHENSI35" sheetId="35" r:id="rId35"/>
    <s:sheet name="COMMITMENTS AND CONTINGENCIES (" sheetId="36" r:id="rId36"/>
    <s:sheet name="FAIR VALUE DISCLOSURES (Tables)" sheetId="37" r:id="rId37"/>
    <s:sheet name="REGULATORY MATTERS (Tables)" sheetId="38" r:id="rId38"/>
    <s:sheet name="STOCK CONVERSION AND CHANGE I39" sheetId="39" r:id="rId39"/>
    <s:sheet name="INVESTMENT SECURITIES (Details)" sheetId="40" r:id="rId40"/>
    <s:sheet name="INVESTMENT SECURITIES (Details " sheetId="41" r:id="rId41"/>
    <s:sheet name="INVESTMENT SECURITIES (Detail42" sheetId="42" r:id="rId42"/>
    <s:sheet name="INVESTMENT SECURITIES (Detail43" sheetId="43" r:id="rId43"/>
    <s:sheet name="INVESTMENT SECURITIES (Detail44" sheetId="44" r:id="rId44"/>
    <s:sheet name="INVESTMENT SECURITIES (Detail45" sheetId="45" r:id="rId45"/>
    <s:sheet name="INVESTMENT SECURITIES (Detail46" sheetId="46" r:id="rId46"/>
    <s:sheet name="INVESTMENT SECURITIES (Detail47" sheetId="47" r:id="rId47"/>
    <s:sheet name="LOANS RECEIVABLE (Details)" sheetId="48" r:id="rId48"/>
    <s:sheet name="LOANS RECEIVABLE (Details 2)" sheetId="49" r:id="rId49"/>
    <s:sheet name="LOANS RECEIVABLE (Detail Narrat" sheetId="50" r:id="rId50"/>
    <s:sheet name="ALLOWANCE FOR LOAN LOSSES (Deta" sheetId="51" r:id="rId51"/>
    <s:sheet name="ALLOWANCE FOR LOAN LOSSES (De52" sheetId="52" r:id="rId52"/>
    <s:sheet name="ALLOWANCE FOR LOAN LOSSES (De53" sheetId="53" r:id="rId53"/>
    <s:sheet name="ALLOWANCE FOR LOAN LOSSES (De54" sheetId="54" r:id="rId54"/>
    <s:sheet name="ALLOWANCE FOR LOAN LOSSES (De55" sheetId="55" r:id="rId55"/>
    <s:sheet name="ALLOWANCE FOR LOAN LOSSES (De56" sheetId="56" r:id="rId56"/>
    <s:sheet name="ALLOWANCE FOR LOAN LOSSES (De57" sheetId="57" r:id="rId57"/>
    <s:sheet name="ALLOWANCE FOR LOAN LOSSES (De58" sheetId="58" r:id="rId58"/>
    <s:sheet name="ALLOWANCE FOR LOAN LOSSES (De59" sheetId="59" r:id="rId59"/>
    <s:sheet name="REAL ESTATE OWNED (Details)" sheetId="60" r:id="rId60"/>
    <s:sheet name="REAL ESTATE OWNED (Details 2)" sheetId="61" r:id="rId61"/>
    <s:sheet name="REAL ESTATE OWNED (Details Narr" sheetId="62" r:id="rId62"/>
    <s:sheet name="LOAN SERVICING (Details)" sheetId="63" r:id="rId63"/>
    <s:sheet name="LOAN SERVICING (Details 2)" sheetId="64" r:id="rId64"/>
    <s:sheet name="LOAN SERVICING (Details Narrati" sheetId="65" r:id="rId65"/>
    <s:sheet name="DEPOSITS (Details)" sheetId="66" r:id="rId66"/>
    <s:sheet name="BORROWINGS (Details)" sheetId="67" r:id="rId67"/>
    <s:sheet name="JUNIOR SUBORDINATED DEBT (Detai" sheetId="68" r:id="rId68"/>
    <s:sheet name="INCOME TAXES (Details)" sheetId="69" r:id="rId69"/>
    <s:sheet name="EARNINGS PER SHARE (Details)" sheetId="70" r:id="rId70"/>
    <s:sheet name="ACCUMULATED OTHER COMPREHENSI71" sheetId="71" r:id="rId71"/>
    <s:sheet name="ACCUMULATED OTHER COMPREHENSI72" sheetId="72" r:id="rId72"/>
    <s:sheet name="COMMITMENTS AND CONTINGENCIES73" sheetId="73" r:id="rId73"/>
    <s:sheet name="COMMITMENTS AND CONTINGENCIES74" sheetId="74" r:id="rId74"/>
    <s:sheet name="COMMITMENTS AND CONTINGENCIES75" sheetId="75" r:id="rId75"/>
    <s:sheet name="FAIR VALUE DISCLOSURES (Details" sheetId="76" r:id="rId76"/>
    <s:sheet name="FAIR VALUE DISCLOSURES (Detai77" sheetId="77" r:id="rId77"/>
    <s:sheet name="FAIR VALUE DISCLOSURES (Detai78" sheetId="78" r:id="rId78"/>
    <s:sheet name="FAIR VALUE DISCLOSURES (Detai79" sheetId="79" r:id="rId79"/>
    <s:sheet name="FAIR VALUE DISCLOSURES (Detai80" sheetId="80" r:id="rId80"/>
    <s:sheet name="REGULATORY MATTERS (Details)" sheetId="81" r:id="rId81"/>
  </s:sheets>
  <s:definedNames/>
  <s:calcPr calcId="124519" calcMode="auto" fullCalcOnLoad="1"/>
</s:workbook>
</file>

<file path=xl/sharedStrings.xml><?xml version="1.0" encoding="utf-8"?>
<sst xmlns="http://schemas.openxmlformats.org/spreadsheetml/2006/main" uniqueCount="911">
  <si>
    <t>Document and Entity Information - shares</t>
  </si>
  <si>
    <t>6 Months Ended</t>
  </si>
  <si>
    <t>Jun. 30, 2015</t>
  </si>
  <si>
    <t>Aug. 10, 2015</t>
  </si>
  <si>
    <t>Document And Entity Information</t>
  </si>
  <si>
    <t>Entity Registrant Name</t>
  </si>
  <si>
    <t>ENTEGRA FINANCIAL CORP.</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4</t>
  </si>
  <si>
    <t>Assets</t>
  </si>
  <si>
    <t>Cash and due from banks</t>
  </si>
  <si>
    <t>Interest-earning deposits</t>
  </si>
  <si>
    <t>Cash and cash equivalents</t>
  </si>
  <si>
    <t>Investments - available for sale</t>
  </si>
  <si>
    <t>Investments - held to maturity (fair value of $40,534 and $30,890 at June 30, 2015 and December 31, 2014, respectively)</t>
  </si>
  <si>
    <t>Other investments, at cost</t>
  </si>
  <si>
    <t>Loans held for sale</t>
  </si>
  <si>
    <t>Loans receivable</t>
  </si>
  <si>
    <t>Allowance for loan losses</t>
  </si>
  <si>
    <t>Fixed assets, net</t>
  </si>
  <si>
    <t>Real estate owned</t>
  </si>
  <si>
    <t>Interest receivable</t>
  </si>
  <si>
    <t>Bank owned life insurance</t>
  </si>
  <si>
    <t>Net deferred tax asset</t>
  </si>
  <si>
    <t>Real estate held for investment</t>
  </si>
  <si>
    <t>Loan servicing rights</t>
  </si>
  <si>
    <t>Other assets</t>
  </si>
  <si>
    <t>Total assets</t>
  </si>
  <si>
    <t>Liabilities:</t>
  </si>
  <si>
    <t>Deposits</t>
  </si>
  <si>
    <t>Federal Home Loan Bank advances</t>
  </si>
  <si>
    <t>Junior subordinated notes</t>
  </si>
  <si>
    <t>Other borrowings</t>
  </si>
  <si>
    <t>Post employment benefits</t>
  </si>
  <si>
    <t>Accrued interest payable</t>
  </si>
  <si>
    <t>Other liabilities</t>
  </si>
  <si>
    <t>Total liabilities</t>
  </si>
  <si>
    <t>Commitments and contingencies (Note 14)</t>
  </si>
  <si>
    <t>Shareholders' Equity:</t>
  </si>
  <si>
    <t>Preferred stock - no par value, 10,000,000 shares authorized; none issued and outstanding</t>
  </si>
  <si>
    <t>Common stock - no par value, 50,000,000 shares authorized; 6,546,375 shares issued and outstanding as of June 30, 2015 and December 31, 2014</t>
  </si>
  <si>
    <t>Additional paid in capital</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Investment - held to maturity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4</t>
  </si>
  <si>
    <t>Interest income:</t>
  </si>
  <si>
    <t>Interest and fees on loans</t>
  </si>
  <si>
    <t>Interest on tax exempt loans</t>
  </si>
  <si>
    <t>Taxable securities</t>
  </si>
  <si>
    <t>Tax-exempt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ing income, net</t>
  </si>
  <si>
    <t>Mortgage banking</t>
  </si>
  <si>
    <t>Gain on sale of SBA loans</t>
  </si>
  <si>
    <t>Gain on sale of investments, net</t>
  </si>
  <si>
    <t>Other than temporary impairment on cost method investment</t>
  </si>
  <si>
    <t>Service charges on deposit accounts</t>
  </si>
  <si>
    <t>Interchange fees</t>
  </si>
  <si>
    <t>Total noninterest income</t>
  </si>
  <si>
    <t>Noninterest expenses:</t>
  </si>
  <si>
    <t>Compensation and employee benefits</t>
  </si>
  <si>
    <t>Net occupancy</t>
  </si>
  <si>
    <t>Federal Home Loan Bank prepayment penalty</t>
  </si>
  <si>
    <t>Federal deposit insurance</t>
  </si>
  <si>
    <t>Professional and advisory</t>
  </si>
  <si>
    <t>Data processing</t>
  </si>
  <si>
    <t>Net cost of operation of real estate owned</t>
  </si>
  <si>
    <t>Total noninterest expenses</t>
  </si>
  <si>
    <t>Income (loss) before taxes</t>
  </si>
  <si>
    <t>Income tax expense (benefit)</t>
  </si>
  <si>
    <t>Net income</t>
  </si>
  <si>
    <t>Earnings per share - basic and diluted (in dollars per share)</t>
  </si>
  <si>
    <t>Average shares outstanding - basic and diluted (in shares)</t>
  </si>
  <si>
    <t>CONSOLIDATED STATEMENTS OF COMPREHENSIVE INCOME (LOSS) (Unaudited) - USD ($) $ in Thousands</t>
  </si>
  <si>
    <t>Statement of Comprehensive Income [Abstract]</t>
  </si>
  <si>
    <t>Other comprehensive income (loss):</t>
  </si>
  <si>
    <t>Change in unrealized holding gains and losses on securities available for sale</t>
  </si>
  <si>
    <t>Reclassification adjustment for securities gains realized in net income</t>
  </si>
  <si>
    <t>Amortization of unrealized loss on securities transferred to held to maturity</t>
  </si>
  <si>
    <t>Change in deferred tax valuation allowance attributable to unrealized gains and losses on investment securities available for sale</t>
  </si>
  <si>
    <t>Other comprehensive income (loss), before tax</t>
  </si>
  <si>
    <t>Income tax effect related to items of other comprehensive income (loss)</t>
  </si>
  <si>
    <t>Other comprehensive income (loss), after tax</t>
  </si>
  <si>
    <t>Comprehensive income</t>
  </si>
  <si>
    <t>CONSOLIDATED STATEMENTS OF CHANGES IN SHAREHOLDERS' EQUITY (Unaudited) - USD ($) $ in Thousands</t>
  </si>
  <si>
    <t>Common Stock [Member]</t>
  </si>
  <si>
    <t>Additional Paid-In Capital [Member]</t>
  </si>
  <si>
    <t>Retained Earnings [Member]</t>
  </si>
  <si>
    <t>Accumulated Other Comprehensive Income (Loss) [Member]</t>
  </si>
  <si>
    <t>Total</t>
  </si>
  <si>
    <t>Beginning Balance at Dec. 31, 2013</t>
  </si>
  <si>
    <t>Beginning Balance (in shares) at Dec. 31, 2013</t>
  </si>
  <si>
    <t>Other comprehensive income, net of tax</t>
  </si>
  <si>
    <t>Ending Balance at Jun. 30, 2014</t>
  </si>
  <si>
    <t>Ending Balance (in shares) at Jun. 30, 2014</t>
  </si>
  <si>
    <t>Beginning Balance at Dec. 31, 2014</t>
  </si>
  <si>
    <t>Beginning Balance (in shares) at Dec. 31, 2014</t>
  </si>
  <si>
    <t>Ending Balance at Jun. 30, 2015</t>
  </si>
  <si>
    <t>Ending Balance (in shares) at Jun. 30, 2015</t>
  </si>
  <si>
    <t>CONSOLIDATED STATEMENTS OF CASH FLOWS - USD ($) $ in Thousands</t>
  </si>
  <si>
    <t>Cash flows from operating activities:</t>
  </si>
  <si>
    <t>Adjustments to reconcile net income to net cash provided by operating activities:</t>
  </si>
  <si>
    <t>Depreciation and leasehold amortization</t>
  </si>
  <si>
    <t>Security amortization, net</t>
  </si>
  <si>
    <t>Provision for real estate owned</t>
  </si>
  <si>
    <t>Deferred income tax expense</t>
  </si>
  <si>
    <t>Net increase (decrease) in deferred loan fees</t>
  </si>
  <si>
    <t>Gain on sales of securities available for sale</t>
  </si>
  <si>
    <t>Income on bank owned life insurance, net</t>
  </si>
  <si>
    <t>Mortgage banking income, net</t>
  </si>
  <si>
    <t>Net realized loss on sale of real estate owned</t>
  </si>
  <si>
    <t>Loans originated for sale</t>
  </si>
  <si>
    <t>Proceeds from sale of loans originated for sale</t>
  </si>
  <si>
    <t>Net change in operating assets and liabilities:</t>
  </si>
  <si>
    <t>Postemployment benefits</t>
  </si>
  <si>
    <t>Net cash provided by operating activities</t>
  </si>
  <si>
    <t>Activity for investment securities:</t>
  </si>
  <si>
    <t>Purchases</t>
  </si>
  <si>
    <t>Maturities/calls and principal repayments</t>
  </si>
  <si>
    <t>Sales</t>
  </si>
  <si>
    <t>Net increase in loans</t>
  </si>
  <si>
    <t>Purchase of loans</t>
  </si>
  <si>
    <t>Proceeds from sale of real estate owned</t>
  </si>
  <si>
    <t>Real estate cost capitalized</t>
  </si>
  <si>
    <t>Purchase of fixed assets</t>
  </si>
  <si>
    <t>Purchase of other investments, at cost</t>
  </si>
  <si>
    <t>Redemptions of other investments, at cost</t>
  </si>
  <si>
    <t>Net cash used in investing activities</t>
  </si>
  <si>
    <t>Cash flows from financing activities:</t>
  </si>
  <si>
    <t>Net increase (decrease) in deposits</t>
  </si>
  <si>
    <t>Net increase in escrow deposits</t>
  </si>
  <si>
    <t>Proceeds from FHLB advances</t>
  </si>
  <si>
    <t>Repayment of FHLB advances</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Noncash investing and financing activities:</t>
  </si>
  <si>
    <t>Real estate acquired in satisfaction of mortgage loans</t>
  </si>
  <si>
    <t>Loans originated for disposition of real estate owned</t>
  </si>
  <si>
    <t>Transfer of investment securities available for sale to held to maturity</t>
  </si>
  <si>
    <t>ORGANIZATION AND BASIS OF PRESENTATION</t>
  </si>
  <si>
    <t>Organization, Consolidation and Presentation of Financial Statements [Abstract]</t>
  </si>
  <si>
    <t>NOTE 1. ORGANIZATION AND BASIS OF PRESENTATION Organization Entegra Financial Corp. (the Company)
was incorporated on May 31, 2011 and became the holding company for Macon Bank, Inc.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savings bank and has a wholly
owned subsidiary, Macon Services, Inc., which owned a real estate investment property as of June 30, 2015. The consolidated financials
are presented in these financial statements. The Bank operates as a community-focused
retail bank, originating primarily real estate based mortgage, consumer and commercial loans and accepting deposits from consumers
and small businesses.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 Principles of Consolidation The accompanying consolidated financial statements
include the accounts of the Company, the Bank, and its wholly owned subsidiary. The accounts of the Trust are not consolidated
with the Company. In consolidation all significant intercompany accounts and transactions have been eliminated. Reclassification Certain amounts in the prior years financial
statements may have been reclassified to conform to the current years presentation. The reclassifications had no significant
effect on our results of operations or financial condition as previously reported. Basis of Presentation The accompanying unaudited interim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iled with the SEC on March 30, 2015.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those included in this Quarterly Report on Form 10-Q. Recent Accounting
Standards Updates In January 2014, the Financial Accounting Standards
Board (FASB) amended the Receivables topic of the Accounting Standards Codification. The amendments are intended
to resolve diversity in practice with respect to when a creditor should reclassify a collateralized consumer mortgage loan to real
estate owned. In addition, the amendments require a creditor to reclassify a collateralized consumer mortgage loan to REO upon
obtaining legal title to the real estate collateral, or the borrower voluntarily conveying its interest in the real estate collateral
to the creditor to satisfy the loan through a deed in lieu of foreclosure or similar legal agreement. As an emerging growth company,
the amendments will be effective for the Company for annual periods beginning after December 15, 2014, and interim periods within
annual periods beginning after December 15, 2015. For non-emerging growth companies, the amendments are effective for annual periods,
and interim periods within those annual periods beginning after December 15, 2014. Early implementation of the guidance is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has adopted
the amendments and the related disclosures are included in Note 6. The amendments did not have a material effect on the Company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As an emerging growth company, the amendments will be effective for the Company for fiscal years beginning
after December 15, 2015, and interim periods beginning after December 15, 2017. For non-emerging growth companies, the amendments
will be effective for fiscal years, and interim periods within those fiscal years, beginning after December 15, 2015. Early adoption
of the guidance is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As an emerging growth company, the guidance will be effective for
the Company for fiscal years beginning after December 15, 2015, and interim periods beginning after December 15, 2016. For non-emerging
growth companies, the guidance will be effective for fiscal years, and interim periods within those fiscal years, beginning after
December 15, 2015. Early adoption of the guidance is permitted.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STOCK CONVERSION AND CHANGE IN CORPORATE FORM</t>
  </si>
  <si>
    <t>Equity [Abstract]</t>
  </si>
  <si>
    <t>NOTE
2. STOCK CONVERSION AND CHANGE IN CORPORATE FORM On
January 23, 2014, the Board of Directors of Macon Bancorp adopted a Plan of Conversion (the Plan of Conversion)
which provided for the reorganization of Macon Bancorp from a North Carolina chartered mutual holding company into a stock holding
company, Entegra Financial Corp., incorporated under the laws of the State of North Carolina (the Conversion). In
connection with the Conversion, the Company sold 6,546,375 shares of common stock at an offering price of $10.00 per share and
received gross sales proceeds of $65.5 million. The Company recognized $1.7 million in reorganization and stock issuance costs
as of September 30, 2014 which were deducted from the gross sales proceeds. Of the $63.7 million in net sales proceeds, $44.6
million, or approximately 70%, was contributed to the capital of the Bank upon completion of the Conversion on September 30, 2014.
Common
Stock Offering Summary
(Dollars in thousands)
Gross proceeds $ 65,464
Issuance costs (1,813 )
Net proceeds $ 63,651
Contributed to bank subsidiary $ 44,581
Retained by the Company 19,070
$ 63,651 On
September 30, 2014, liquidation accounts were established by the Company and the Bank for the benefit of eligible depositors of
the Bank as defined in the Plan of Conversion. Each eligible depositor will have a pro rata interest in the liquidation accounts
for each of his or her deposit accounts based upon the proportion that the balance of each such account bears to the balance of
all deposit accounts of the Bank as of the dates specified in the Plan of Conversion. The liquidation accounts will be maintained
for the benefit of eligible depositors who continue to maintain their deposit accounts in the Bank. The liquidation accounts will
be reduced annually to the extent that eligible depositors reduce their qualifying deposits. In the unlikely event of a complete
liquidation of the Bank or the Company or both, and only in such event, eligible depositors who continue to maintain accounts
will be entitled to receive a distribution from the liquidation accounts before any distribution may be made with respect to common
stock. Neither the Company nor the Bank may declare or pay a cash dividend if the effect thereof would cause its equity to be
reduced below either the amount required for the liquidation accounts or the regulatory capital requirements imposed by the Companys
or the Banks regulators.</t>
  </si>
  <si>
    <t>INVESTMENT SECURITIES</t>
  </si>
  <si>
    <t>Investments, Debt and Equity Securities [Abstract]</t>
  </si>
  <si>
    <t xml:space="preserve">NOTE
3. INVESTMENT SECURITIES The
amortized cost and estimated fair values of securities available for sale as of June 30, 2015 and December 31, 2014 are summarized
as follows:
June
30, 2015
Gross Gross Estimated
Amortized Unrealized
Unrealized Fair
Cost Gains Losses Value
(Dollars
in thousands)
U.S. government agencies $ 39,814 $ 231 $ (52 ) $ 39,993
Municipal securities 32,453 167 (284 ) 32,336
Mortgage-backed securities 166,199 443 (1,342 ) 165,300
U.S. Treasury securities 1,500 18  1,518
Mutual funds 596  (2 ) 594
$ 240,562 $ 859 $ (1,680 ) $ 239,741
December
31, 2014
Gross Gross Estimated
Amortized Unrealized
Unrealized Fair
Cost Gains Losses Value
(Dollars
in thousands)
U.S. government agencies $ 39,540 $ 65 $ (123 ) $ 39,482
Municipal securities 25,483 225 (150 ) 25,558
Mortgage-backed securities 153,128 643 (1,053 ) 152,718
U.S. Treasury securities 1,500 10  1,510
Mutual funds 590 1  591
$ 220,241 $ 944 $ (1,326 ) $ 219,859 The
amortized cost and estimated fair values of securities held to maturity (HTM) as of June 30, 2015 and December 31,
2014 are summarized as follows:
June
30, 2015
Gross Gross Estimated
Amortized Unrealized
Unrealized Fair
Cost Gains Losses Value
(Dollars
in thousands)
U.S. government agencies $ 21,429 $ 957 $ (42 ) $ 22,344
Municipal securities 12,508 142 (232 ) 12,418
Mortgage-backed securities 2,890  (63 ) 2,827
Corporate debt securities 2,950  (5 ) 2,945
$ 39,777 $ 1,099 $ (342 ) $ 40,534
December
31, 2014
Gross Gross Estimated
Amortized Unrealized
Unrealized Fair
Cost Gains Losses Value
(Dollars
in thousands)
U.S. government agencies $ 23,193 $ 1,420 $ (5 ) $ 24,608
Municipal securities 4,392 190  4,582
Trust preferred securities 1,000   1,000
Corporate debt securities 700   700
$ 29,285 $ 1,610 $ (5 ) $ 30,890 During
the six months ended June 30, 2014, the Bank transferred the following investment securities from available for sale to held to
maturity:
At
Date of Transfer
During
the Six Months Ended
June
30, 2014
(Dollars
in thousands)
Book
value $ 4,473
Market
value 4,399
Unrealized
loss $ 74 There
were no transfers of investment securities from available for sale to held to maturity during the six months ended June 30, 2015. Information
pertaining to the activity for the three and six month periods ended June 30, 2015 and 2014 of unrealized losses related to HTM
securities (before the impact of income taxes) previously recognized in accumulated other comprehensive income (AOCI)
is summarized below:
For
the Three Months Ended For
the Six Months Ended
June
30 June
30
(Dollars
in thousands) 2015 2014 2015 2014
Beginning
unrealized loss related to HTM securities previously recognized in AOCI $ 1,838 $ 2,036 $ 1,887 $ 2,012
Additions
for transfers to HTM    74
Amortization
of unrealized losses on HTM securities previously recognized in AOCI (493 ) (50 ) (542 ) (100 )
Ending
unrealized loss in AOCI related to HTM securities previously recognized in AOCI $ 1,345 $ 1,986 $ 1,345 $ 1,986 Information
pertaining to securities with gross unrealized losses at June 30, 2015 and December 31, 2014, aggregated by investment category
and length of time that individual securities have been in a continuous loss position, follows:
June
30, 2015
Less
Than 12 Months More
Than 12 Months Total
Fair Unrealized Fair Unrealized Fair Unrealized
Value Losses Value Losses Value Losses
(Dollars
in thousands)
Held
to Maturity:
U.S.
government agencies $ 5,685 $ 42 $  $  $ 5,685 $ 42
Municipal
securities 8,753 232   8,753 232
Mortgage-backed
securities 2,828 63   2,828 63
Corporate
debt securities 745 5   745 5
$ 18,011 $ 342 $  $  $ 18,011 $ 342
Available
for Sale:
U.S.
government agencies $ 6,029 $ 9 $ 2,957 $ 43 $ 8,986 $ 52
Municipal
securities 18,915 262 1,405 22 20,320 284
Mortgage-backed
securities 79,607 788 21,952 554 101,559 1,342
Mutual
funds 596 2   596 2
$ 105,147 $ 1,061 $ 26,314 $ 619 $ 131,461 $ 1,680
December
31, 2014
Less
Than 12 Months More
Than 12 Months Total
Fair Unrealized Fair Unrealized Fair Unrealized
Value Losses Value Losses Value Losses
(Dollars
in thousands)
Held
to Maturity:
U.S.
government agencies $ 1,995 $ 5 $  $  $ 1,995 $ 5
$ 1,995 $ 5 $  $  $ 1,995 $ 5
Available
for Sale:
U.S.
government agencies $ 14,472 $ 15 $ 7,893 $ 108 $ 22,365 $ 123
Municipal
securities 4,306 49 8,409 101 12,715 150
Mortgage-backed
securities 38,563 217 46,204 836 84,767 1,053
$ 57,341 $ 281 $ 62,506 $ 1,045 $ 119,847 $ 1,326 Information
pertaining to the number of securities with unrealized losses is detailed in the table below. The Company believes all unrealized
losses as of June 30, 2015 and December 31, 2014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June
30, 2015
Less
Than 12 Months More
Than 12 Months Total
U.S.
government agencies 6 1 7
Municipal
securities 57 3 60
Mortgage-backed
securities 49 14 63
Corporate
debt securities 1  1
113 18 131
December
31, 2014
Less
Than 12 Months More
Than 12 Months Total
U.S.
government agencies 11 3 14
Municipal
securities 9 19 28
Mortgage-backed
securities 26 27 53
46 49 95 For
the three and six months ended June 30, 2015 and 2014 the Company had proceeds from sales of securities available for sale and
their corresponding gross realized gains and losses as detailed below:
Three
Months Ended June 30, Six
Months Ended June 30,
2015 2014 2015 2014
(Dollars
in thousands)
Gross
proceeds $ 12,010 $ 8,503 $ 25,707 $ 15,425
Gross
realized gains 123 317 307 378
Gross
realized losses   20  The
Company had securities pledged against deposits and borrowings of approximately $44.0 million and $10.7 million at June 30, 2015
and December 31, 2014, respectively. The
amortized cost and estimated fair value of investments in debt securities at June 30, 2015, by contractual maturity, is shown
below. Mortgage-backed securities have not been scheduled because expected maturities will differ from contractual maturities
when borrowers have the right to prepay the obligations.
Available
for Sale
Amortized
Cost Fair
Value
(Dollars
in thousands)
Over
1 year through 5 years $ 31,828 $ 31,994
After
5 years through 10 years 21,550 21,489
Over
10 years 20,985 20,958
74,363 74,441
Mortgage-backed
securities 166,199 165,300
Total $ 240,562 $ 239,741
Held
to Maturity
Amortized
Cost Fair
Value
(Dollars
in thousands)
After
5 years through 10 years $ 8,886 $ 8,848
Over
10 years 28,001 28,859
36,887 37,707
Mortgage-backed
securities 2,890 2,827
Total $ 39,777 $ 40,534 </t>
  </si>
  <si>
    <t>LOANS RECEIVABLE</t>
  </si>
  <si>
    <t>Receivables [Abstract]</t>
  </si>
  <si>
    <t xml:space="preserve">NOTE
4. LOANS RECEIVABLE Loans
receivable as of June 30, 2015 and December 31, 2014 are summarized as follows:
June
30, 2015 December
31, 2014
(Dollars in thousands)
Real estate mortgage loans:
One-to four-family residential $ 232,167 $ 227,209
Commercial real estate 192,021 179,435
Home equity loans
and lines of credit 54,078 56,561
Residential construction 10,363 7,823
Other construction
and land 54,369 50,298
Total real estate loans 542,998 521,326
Commercial and industrial 36,847 19,135
Consumer 5,295 3,200
Total commercial
and consumer 42,142 22,335
Loans receivable, gross 585,140 543,661
Less: Net deferred loan fees (1,585 ) (1,695 )
Unamortized premium 410 
Unamortized discount (1,499 ) (1,487 )
Loans receivable, net $ 582,466 $ 540,479 The
Bank had $148.8 million and $117.9 million of loans pledged as collateral to secure funding with the Federal Home Loan Bank of
Atlanta (FHLB) at June 30, 2015 and December 31, 2014, respectively. The Bank also had $97.3 million and $97.7 million
of loans pledged as collateral to secure funding with the Federal Reserve Bank (FRB) Discount Window at June 30,
2015 and December 31, 2014, respectively. During
January 2014, the Bank purchased the remaining participation balance of certain commercial real estate loans from the Federal
Deposit Insurance Corporation (FDIC). The Bank had previously purchased a 50% participation in the loans from an
institution that was subsequently taken into receivership by the FDIC. At the date of purchase, the outstanding loan balance purchased
was $9.3 million and the loans were purchased at a total discount of $2.6 million. The loans were not deemed to be impaired at
the time of purchase. Subsequent to the transaction, $2.8 million of the participation balance purchased was repaid, resulting
in the Bank recognizing approximately $0.5 million of the initial discount, in addition to recognizing $0.3 million of previously
collected but deferred interest. In addition, the Bank restructured a $1.8 million loan in the second quarter of 2014 and recognized
$0.2 million of the discount in interest income. During
the six months ended June 30, 2015, the Bank purchased the remaining participation balance of a commercial real estate loan from
another community bank. The Bank had previously purchased a 54% participation in the loan from the participating institution.
At the date of purchase, the outstanding loan balance purchased was $1.6 million and the loan was purchased at a discount of $0.5
million. The loan was not deemed to be impaired at the time of purchase. Also
during the six months ended June 30, 2015, the Bank purchased $15.2 million in externally sourced loans which were comprised of
$2.5 million in commercial SBA guaranteed loans, $10.0 million in commercial and industrial participation loans, and a $2.7 million
commercial real estate whole loan purchase. Included
in loans receivable and other borrowings at June 30, 2015 are $2.4 million in participated loans that did not qualify for sale
accounting. Interest expense on the other borrowings accrues at the same rate as the interest income recognized on the loans receivable,
resulting in no effect to net income. The
following tables present the activity related to the discount on purchased loans for the three and six month periods ended June
30, 2015 and 2014:
For the Three Months
Ended For the Six Months Ended
June
30, June
30,
(Dollars in thousands) 2015 2014 2015 2014
Discount
on purchased loans, beginning of period $ 1,587 $ 1,974 $ 1,487 $ 
Additional
discount for new purchases   484 2,607
Accretion (88 ) (92 ) (177 ) (187 )
Discount
applied to charge-offs   (295 ) 
Interest
income recognized for repayments and restructurings  (217 )  (755 )
Discount
on purchased loans, end of period $ 1,499 $ 1,665 $ 1,499 $ 1,665 </t>
  </si>
  <si>
    <t>ALLOWANCE FOR LOAN LOSSES</t>
  </si>
  <si>
    <t xml:space="preserve">NOTE
5. ALLOWANCE FOR LOAN LOSSES The
following tables present, by portfolio segment, the changes in the allowance for loan losses:
Three
Months Ended June 30, 2015
One-to
four Family Residential Commercial
Real Estate Home
Equity and Lines of Credit Residential
Construction Other
Construction and Land Commercial Consumer Total
(Dollars
in thousands)
Beginning balance $ 2,773 $ 2,363 $ 1,168 $ 304 $ 1,990 $ 596 $ 417 $ 9,611
Provision (507 ) 184 170 38 (304 ) 82 337 
Charge-offs 19 15 260  67 1 7 369
Recoveries 13 75 2 2 47 3 67 209
Ending balance $ 2,260 $ 2,607 $ 1,080 $ 344 $ 1,666 $ 680 $ 814 $ 9,451
Three
Months Ended June 30, 2014
One-to
four Family Residential Commercial
Real Estate Home
Equity and Lines of Credit Residential
Construction Other
Construction and Land Commercial Consumer Total
(Dollars
in thousands)
Beginning balance $ 3,265 $ 2,851 $ 1,453 $ 501 $ 3,256 $ 340 $ 290 $ 11,956
Provision (20 ) 149 (136 ) (14 ) 125 (61 ) (37 ) 6
Charge-offs 85 205 188  132 125 18 753
Recoveries 22 51 17  8 150 104 352
Ending balance $ 3,202 $ 2,450 $ 1,488 $ 524 $ 3,712 $ 259 $ 321 $ 11,561
Six
Months Ended June 30, 2015
One-to
four Family Residential Commercial
Real Estate Home
Equity and Lines of Credit Residential
Construction Other
Construction and Land Commercial Consumer Total
(Dollars
in thousands)
Beginning balance $ 2,983 $ 2,717 $ 1,333 $ 510 $ 2,936 $ 308 $ 285 $ 11,072
Provision (607 ) (232 ) 91 (168 ) (1,350 ) 363 403 (1,500 )
Charge-offs 238 45 369  86 1 20 759
Recoveries 122 167 25 2 166 10 146 638
Ending balance $ 2,260 $ 2,607 $ 1,080 $ 344 $ 1,666 $ 680 $ 814 $ 9,451
Six
Months Ended June 30, 2014
One-to
four Family Residential Commercial
Real Estate Home
Equity and Lines of Credit Residential
Construction Other
Construction and Land Commercial Consumer Total
(Dollars
in thousands)
Beginning balance $ 3,693 $ 4,360 $ 1,580 $ 501 $ 3,516 $ 336 $ 265 $ 14,251
Provision (18 ) 149 (137 ) (14 ) 130 (62 ) (37 ) 11
Charge-offs 516 1,998 331  475 125 63 3,508
Recoveries 23 335 34  86 155 174 807
Ending balance $ 3,202 $ 2,450 $ 1,488 $ 524 $ 3,712 $ 259 $ 321 $ 11,561 The following
tables present, by portfolio segment and reserving methodology, the allocation of the allowance for loan losses and the gross
investment in loans:
June
30, 2015
One-to
four Family Residential Commercial
Real Estate Home
Equity and Lines of Credit Residential
Construction Other
Construction and Land Commercial Consumer Total
(Dollars
in thousands)
Allowance
for loan losses
Individually evaluated for
impairment $ 437 $ 156 $ 67 $  $ 92 $ 39 $  $ 791
Collectively evaluated for impairment 1,823 2,451 1,013 344 1,574 641 814 8,660
$ 2,260 $ 2,607 $ 1,080 $ 344 $ 1,666 $ 680 $ 814 $ 9,451
Loans Receivable
Individually evaluated for impairment $ 7,519 $ 12,695 $ 1,065 $  $ 2,239 $ 324 $  $ 23,842
Collectively evaluated for impairment 224,648 179,326 53,013 10,363 52,130 36,523 5,295 561,298
$ 232,167 $ 192,021 $ 54,078 $ 10,363 $ 54,369 $ 36,847 $ 5,295 $ 585,140
December
31, 2014
One-to
four Family Residential Commercial
Real Estate Home
Equity and Lines of Credit Residential
Construction Other
Construction and Land Commercial Consumer Total
(Dollars
in thousands)
Allowance
for loan losses
Individually evaluated for
impairment $ 719 $ 235 $ 14 $  $ 705 $ 3 $  $ 1,676
Collectively evaluated for impairment 2,264 2,482 1,319 510 2,231 305 285 9,396
$ 2,983 $ 2,717 $ 1,333 $ 510 $ 2,936 $ 308 $ 285 $ 11,072
Loans Receivable
Individually evaluated for impairment $ 9,912 $ 17,828 $ 1,686 $  $ 3,911 $ 328 $  $ 33,665
Collectively evaluated for impairment 217,297 161,607 54,875 7,823 46,387 18,807 3,200 509,996
$ 227,209 $ 179,435 $ 56,561 $ 7,823 $ 50,298 $ 19,135 $ 3,200 $ 543,661 Portfolio
Quality Indicators The
Companys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Beginning
as of March 31, 2015, we no longer risk grade consumer purposed loans within all categories for which the individual loan balance
is less than $417,000. These loan types provide limited credit information subsequent to origination and therefore may not be
properly risk graded within our standard risk grading system. All of our consumer purposed loans are now considered ungraded and
will be analyzed on a performing versus non-performing basis. The non-performing ungraded loans will be deemed substandard when
determining our classified assets. Consumer purposed loans may include residential loans, home equity loans and lines of credit,
residential lot loans, and other consumer loans. This change in risk grading methodology did not have any impact on our allowance
for loan losses calculation.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n not exhaustive, it provides a description of the risks that management
has determined are the most significant. One-to
four family residential We
centrally underwrite each of our one-to 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The
following tables present the recorded investment in gross loans by loan grade:
June
30, 2015
Loan
Grade One-to
Four-Family Residential Commercial
Real Estate Home
Equity and Lines of Credit Residential
Construction Other
Construction and Land Commercial Consumer Total
(Dollars
in thousands)
1 $  $ 66 $  $  $  $ 9,669 $ 11 $ 9,746
2      99  99
3 11,937 8,747 1,276 567 1,005 484 907 24,923
4 40,356 57,355 2,474 4,914 11,247 17,527 1,620 135,493
5 32,656 94,272 5,860 2,094 20,189 8,139 96 163,306
6 2,995 15,866  999 1,973 419  22,252
7 4,694 15,715 500  3,270 510  24,689
$ 92,638 $ 192,021 $ 10,110 $ 8,574 $ 37,684 $ 36,847 $ 2,634 $ 380,508
Ungraded
Loan Exposure:
Performing $ 137,904 $  $ 43,380 $ 1,789 $ 16,640 $  $ 2,659 $ 202,372
Nonperforming 1,625  588  45  2 2,260
Subtotal $ 139,529 $  $ 43,968 $ 1,789 $ 16,685 $  $ 2,661 $ 204,632
Total $ 232,167 $ 192,021 $ 54,078 $ 10,363 $ 54,369 $ 36,847 $ 5,295 $ 585,140
December
31, 2014
Loan
Grade One-to
Four-Family Residential Commercial
Real Estate Home
Equity and Lines of Credit Residential
Construction Other
Construction and Land Commercial Consumer Total
(Dollars
in thousands)
1 $  $ 68 $  $  $  $ 2,511 $ 20 $ 2,599
2      100  100
3 63,065 14,356 5,978 690 5,154 483 454 90,180
4 58,948 37,349 10,424 2,327 9,027 2,917 419 121,411
5 44,445 90,397 10,486 3,048 21,024 6,399 179 175,978
6 5,714 21,232 882 574 2,451 429 1 31,283
7 7,400 14,139 1,568  5,404 555  29,066
$ 179,572 $ 177,541 $ 29,338 $ 6,639 $ 43,060 $ 13,394 $ 1,073 $ 450,617
Ungraded
Loan Exposure:
Performing $ 46,247 $ 1,736 $ 26,864 $ 1,119 $ 7,073 $ 5,741 $ 2,125 $ 90,905
Nonperforming 1,390 158 359 65 165  2 2,139
Subtotal $ 47,637 $ 1,894 $ 27,223 $ 1,184 $ 7,238 $ 5,741 $ 2,127 $ 93,044
Total $ 227,209 $ 179,435 $ 56,561 $ 7,823 $ 50,298 $ 19,135 $ 3,200 $ 543,661 Delinquency
Analysis of Loans by Class The
following tables include an aging analysis of the recorded investment of past-due financing receivables by class. The Company
does not accrue interest on loans greater than 90 days past due.
June
30, 2015
30-59
Days Past Due 60-89
Days Past Due 90
Days and Over Past Due Total
Past Due Current Total
Loans Receivable
(Dollars
in thousands)
One-to four-family residential $ 3,723 $ 362 $ 2,302 $ 6,387 $ 225,780 $ 232,167
Commercial real estate 4,310 77 561 4,948 187,073 192,021
Home equity and lines of credit 493  1,088 1,581 52,497 54,078
Residential construction 119   119 10,244 10,363
Other construction and land 904 6 669 1,579 52,790 54,369
Commercial  9  9 36,838 36,847
Consumer 15 4  19 5,276 5,295
Total $ 9,564 $ 458 $ 4,620 $ 14,642 $ 570,498 $ 585,140
December
31, 2014
30-59
Days Past Due 60-89
Days Past Due 90
Days and Over Past Due Total
Past Due Current Total
Loans Receivable
(Dollars
in thousands)
One-to four-family residential $ 6,298 $ 448 $ 2,669 $ 9,415 $ 217,794 $ 227,209
Commercial real estate 2,136 909 1,006 4,051 175,384 179,435
Home equity and lines of credit 557 528 759 1,844 54,717 56,561
Residential construction   65 65 7,758 7,823
Other construction and land 1,530 964 473 2,967 47,331 50,298
Commercial  22  22 19,113 19,135
Consumer 247 4 1 252 2,948 3,200
Total $ 10,768 $ 2,875 $ 4,973 $ 18,616 $ 525,045 $ 543,661 Impaired
Loans The
following table presents investments in loans considered to be impaired and related information on those impaired loans as of
June 30, 2015 and December 31, 2014.
June
30, 2015 December
31, 2014
Recorded
Balance Unpaid
Principal Balance Specific
Allowance Recorded
Balance Unpaid
Principal Balance Specific
Allowance
(Dollars
in thousands)
Loans
without a valuation allowance
One-to
four-family residential $ 5,337 $ 5,379 $  $ 5,943 $ 6,096 $ 
Commercial
real estate 9,514 11,096  14,231 16,515 
Home
equity and lines of credit 713 828  1,537 1,912 
Residential
construction      
Other
construction and land 1,236 1,683  1,901 2,579 
Commercial      
$ 16,800 $ 18,986 $  $ 23,612 $ 27,102 $ 
Loans
with a valuation allowance
One-to four-family
residential $ 2,182 $ 2,182 $ 437 $ 3,969 $ 4,028 $ 719
Commercial
real estate 3,181 3,181 156 3,597 3,745 235
Home
equity and lines of credit 352 510 67 149 149 14
Residential
construction      
Other
construction and land 1,003 1,003 92 2,010 2,010 705
Commercial 324 323 39 328 328 3
$ 7,042 $ 7,199 $ 791 $ 10,053 $ 10,260 $ 1,676
Total
One-to four-family
residential $ 7,519 $ 7,561 $ 437 $ 9,912 $ 10,124 $ 719
Commercial
real estate 12,695 14,277 156 17,828 20,260 235
Home
equity and lines of credit 1,065 1,338 67 1,686 2,061 14
Residential
construction      
Other
construction and land 2,239 2,686 92 3,911 4,589 705
Commercial 324 323 39 328 328 3
$ 23,842 $ 26,185 $ 791 $ 33,665 $ 37,362 $ 1,676 The
following table presents average impaired loans and interest income recognized on those impaired loans, by class segment, for
the periods indicated:
Three
Months Ended June 30, Six
Months Ended June 30,
2015 2014 2015 2014
Average
Investment in Impaired Loans Interest
Income Recognized Average
Investment in Impaired Loans Interest
Income Recognized Average
Investment in Impaired Loans Interest
Income Recognized Average
Investment in Impaired Loans Interest
Income Recognized
(Dollars
in thousands) (Dollars
in thousands)
Loans
without a valuation allowance
One-to
four-family residential $ 5,598 $ 45 $ 5,839 $ 39 $ 5,607 $ 87 $ 5,400 $ 83
Commercial
real estate 9,536 114 15,059 137 9,555 214 14,293 238
Home
equity and lines of credit 713  1,200 12 714 1 1,126 24
Residential
construction        
Other
construction and land 1,239 8 5,795 57 1,241 18 6,169 115
Commercial   18    19 
$ 17,086 $ 167 $ 27,911 $ 245 $ 17,117 $ 320 $ 27,007 $ 460
Loans
with a valuation allowance
One-to four-family
residential $ 2,190 $ 22 $ 4,865 $ 54 $ 2,198 $ 44 $ 5,215 $ 116
Commercial
real estate 3,186 35 2,573 25 3,196 69 2,790 58
Home
equity and lines of credit 431 1 229 2 431 2 303 6
Residential
construction   1,921    1,932 
Other
construction and land 1,009 10 336 24 1,014 21 338 48
Commercial 326 5   326 10  
$ 7,142 $ 73 $ 9,924 $ 105 $ 7,165 $ 146 $ 10,578 $ 228
Total
One-to four-family
residential $ 7,788 $ 67 $ 10,704 $ 93 $ 7,805 $ 131 $ 10,615 $ 199
Commercial
real estate 12,722 149 17,632 162 12,751 283 17,083 296
Home
equity and lines of credit 1,144 1 1,429 14 1,145 3 1,429 30
Residential
construction   1,921    1,932 
Other
construction and land 2,248 18 6,131 81 2,255 39 6,507 163
Commercial 326 5 18  326 10 19 
$ 24,228 $ 240 $ 37,835 $ 350 $ 24,282 $ 466 $ 37,585 $ 688 Nonperforming
Loans The
following table summarizes the balances of nonperforming loans as of June 30, 2015 and December 31, 2014. Certain loans classified
as Troubled Debt Restructurings (TDRs) and impaired loans may be on non-accrual status even though they are not
contractually delinquent.
June
30, 2015 December
31, 2014
(Dollars
in thousands)
One-to four-family residential $ 4,602 $ 5,661
Commercial real estate 5,602 7,011
Home equity loans and lines of credit 1,086 1,347
Residential construction  65
Other construction and land 995 2,679
Commercial 62 15
Consumer 2 2
Non-performing loans $ 12,349 $ 16,780 Troubled
Debt Restructurings (TDR) The
following tables summarize TDR loans as of the dates indicated:
June
30, 2015
Performing
Nonperforming
Total
TDRs
TDRs
TDRs
(Dollars
in thousands)
One-to-four family residential $ 4,246 $ 372 $ 4,618
Commercial real estate 7,550 5,165 12,715
Home equity and lines of credit 130 183 313
Residential construction   
Other construction and land 1,430 491 1,921
Commercial 323 14 337
$ 13,679 $ 6,225 $ 19,904
December
31, 2014
Performing
Nonperforming
Total
TDRs
TDRs
TDRs
(Dollars
in thousands)
One-to-four family residential $ 5,760 $ 715 $ 6,475
Commercial real estate 10,710 3,797 14,507
Home equity and lines of credit 443  443
Residential construction   
Other construction and land 1,519 672 2,191
Commercial 328 16 344
$ 18,760 $ 5,200 $ 23,960 Loan
modifications that were deemed TDRs at the time of the modification during the period presented are summarized in the tables below:
Three
Months Ended June 30, 2015 Six
Months Ended June 30, 2015
(Dollars in thousands) Number
of Loans Pre-modification
Outstanding Recorded Investment Post-modification
Outstanding Recorded Investment Number
of Loans Pre-modification
Outstanding Recorded Investment Post-modification
Outstanding Recorded Investment
Forgiveness
of principal:
Commercial real estate  $  $  1 $ 1,988 $ 1,693
 $  $  1 $ 1,988 $ 1,693
Three
Months Ended June 30, 2014 Six
Months Ended June 30, 2014
(Dollars in thousands) Number
of Loans Pre-modification
Outstanding Recorded Investment Post-modification
Outstanding Recorded Investment Number
of Loans Pre-modification
Outstanding Recorded Investment Post-modification
Outstanding Recorded Investment
Below
market interest rate:
One-to four-family residential 1 $ 218 $ 161 2 $ 409 $ 326
Home equity loans and lines of credit    1 50 40
1 $ 218 $ 161 3 $ 459 $ 366
Extended
payment terms:
Other construction and land 1 $ 666 $ 556 2 $ 720 $ 596
Commercial real estate 3 4,451 3,039 7 6,770 5,332
Commercial    1 18 12
4 $ 5,117 $ 3,595 10 $ 7,508 $ 5,940 The
following table summarizes TDRs that defaulted during the three and six month periods ended June 30, 2014 and which were modified
as TDRs within the previous 12 months. There were no TDRs that defaulted during the three or six month periods ending June 30,
2015 and which were modified as TDRs within the previous 12 months.
Three
Months Ended June 30, 2014 Six
Months Ended June 30, 2014
Number
of Loans Recorded
Investment Number
of Loans Recorded
Investment
(Dollars
in thousands)
Below market interest
rate:
One-to-four family residential 1 $ 135 1 $ 135
Home equity and lines of credit    
Other construction
and land    
1 $ 135 1 $ 135
Extended payment
terms:
Commercial real estate 1 $ 215 1 $ 215 </t>
  </si>
  <si>
    <t>REAL ESTATE OWNED</t>
  </si>
  <si>
    <t>Banking and Thrift [Abstract]</t>
  </si>
  <si>
    <t>NOTE
6. REAL ESTATE OWNED The
following tables summarize real estate owned and changes in the valuation allowance for real estate owned as of June 30, 2015
and December 31, 2014 and for the three and six months ended June 30, 2015 and 2014.
June
30, December
31,
(Dollars in thousands) 2015 2014
Real estate owned, gross $ 6,268 $ 6,185
Less: Valuation allowance 1,558 1,760
Real estate owned, net $ 4,710 $ 4,425
Three
Months Ended June 30, Six
Months Ended June 30,
(Dollars in thousands) 2015 2014 2015 2014
Valuation allowance, beginning $ 1,606 $ 5,119 $ 1,760 $ 5,560
Provision charged to expense 23 462 91 1,097
Reduction due to disposal (71 ) (2,920 ) (293 ) (3,996 )
Valuation allowance, ending $ 1,558 $ 2,661 $ 1,558 $ 2,661 As
of June 30, 2015, the Company had $2.7 million in loans secured by residential real estate properties for which formal foreclosure
proceedings were in process. As of June 30, 2015, the Company had $0.7 million of residential real estate properties included
in real estate owned.</t>
  </si>
  <si>
    <t>LOAN SERVICING</t>
  </si>
  <si>
    <t>Transfers and Servicing [Abstract]</t>
  </si>
  <si>
    <t>NOTE
7. LOAN SERVICING Loans
serviced for others are not included in the accompanying consolidated balance sheets. The unpaid principal balances of mortgage
and other loans serviced for others is detailed below.
June
30, 2015 December
31, 2014
(Dollars
in thousands)
$ 245,209 $ 246,348 The
following summarizes the activity in the balance of loan servicing rights for the three and six months ended June 30, 2015 and
2014:
Three
Months Ended June 30, Six
Months Ended June 30,
2015 2014 2015 2014
(Dollars
in thousands)
Loan
servicing rights, beginning of period $ 2,232 $ 2,051 $ 2,187 $ 1,883
Capitalization
from loans sold 83 162 216 210
Fair value adjustment (157 ) (124 ) (245 ) (4 )
Loan
servicing rights, end of period $ 2,158 $ 2,089 $ 2,158 $ 2,089 The
Bank held custodial escrow deposits of $1.4 million and $0.6 million for loan servicing accounts at June 30, 2015 and December
31, 2014, respectively.</t>
  </si>
  <si>
    <t>DEPOSITS</t>
  </si>
  <si>
    <t xml:space="preserve">NOTE
8. DEPOSITS The following
table summarizes deposit balances and interest expense by type of deposit as of and for the six months ended June 30, 2015 and
2014 and the year ended December 31, 2014.
As
of and for the As of
and for the Year Ended
Six
Months Ended June 30, December
31,
2015 2014 2014
(Dollars in thousands) Balance Interest
Expense Balance Interest
Expense Balance Interest
Expense
Noninterest-bearing demand $ 95,604 $  $ 80,959 $  $ 86,110 $ 
Interest-bearing demand 98,447 76 89,912 63 92,877 149
Money Market 171,475 294 187,268 499 178,320 983
Savings 30,043 16 26,874 18 27,591 36
Time Deposits 296,968 1,972 327,563 2,109 318,219 4,193
$ 692,537 $ 2,358 $ 712,576 $ 2,689 $ 703,117 $ 5,361 </t>
  </si>
  <si>
    <t>BORROWINGS</t>
  </si>
  <si>
    <t>Subsequent Events [Abstract]</t>
  </si>
  <si>
    <t>NOTE
9. BORROWINGS The scheduled
maturities and respective weighted average rates of outstanding FHLB advances, are as follows for the dates indicated:
June
30, 2015 December
31, 2014
Year
of Maturity Balance Weighted
Average Rate Balance Weighted
Average Rate
(Dollars
in thousands)
2015 $ 57,000 0.27 % $ 20,000 0.33 %
2016 40,000 0.64 % 10,000 0.84 %
2017 8,000 1.23 % 5,000 1.38 %
2018 2,000 1.25 %  
2019 12,500 1.82 % 10,000 1.83 %
2020 1,000 1.78 % 15,000 2.79 %
$ 120,500 0.64 % $ 60,000 1.37 % During
the second quarter of 2015, the Company prepaid a $15.0 million FHLB advance and incurred a prepayment penalty of $1.8 million.
The advance, which carried an interest rate equal to 90-day LIBOR plus 2.56% and reset quarterly, was replaced with a $15.0 million
three month fixed rate advance at a rate of 0.23%.</t>
  </si>
  <si>
    <t>JUNIOR SUBORDINATED DEBT</t>
  </si>
  <si>
    <t>Debt Disclosure [Abstract]</t>
  </si>
  <si>
    <t>NOTE
10. JUNIOR SUBORDINATED DEBT The
Company issued $14.4 million of junior subordinated notes to its wholly owned subsidiary, Macon Capital Trust I, to fully and
unconditionally guarantee the trust preferred securities issued by the Trust. These notes qualify as Tier I capital for the Company.
The notes accrue and pay interest quarterly at a rate per annum, reset quarterly, equal to 90-day LIBOR plus 2.80% (3.08% at June
30, 2015). The notes mature on March 30, 2034. The
Company has the right to redeem the notes, in whole or in part, on or after March 30, 2009 at a price equal to 100% of the principal
amount plus accrued and unpaid interest. In addition, the Company may redeem the notes in whole (but not in part) upon the occurrence
of a capital disqualification event, an investment company event, or a tax event at a specified redemption price as defined in
the indenture. The
Company also may, at its option, defer the payment of interest on the notes for a period up to 20 consecutive quarters, provided
that interest will also accrue on the deferred payments of interest. The Company had previously deferred interest on the notes
from December 31, 2010 to December 30, 2014. As of June 30, 2015, the Company was current on all interest payments due.</t>
  </si>
  <si>
    <t>INCOME TAXES</t>
  </si>
  <si>
    <t>Income Tax Disclosure [Abstract]</t>
  </si>
  <si>
    <t xml:space="preserve">NOTE 11. INCOME TAXES During the second quarter of 2015, the Company
completed an analysis of all positive and negative evidence in assessing the need to maintain the valuation allowance against its
net deferred tax asset. As a result of this analysis, the Company determined that significant positive evidence existed that would
support the reversal of $17.6 million of the valuation allowance including the following:
· A pattern of sustained profitability, excluding non-recurring items, since the first quarter of 2014;
· A 3 year cumulative profit;
· Forecasted earnings sufficient to utilize all remaining net operating losses prior to expiration beginning in 2025 for North Carolina and 2032 for Federal;
· Significant improvements in asset quality;
· Resolution of all remaining regulatory orders; and
· A strong capital position enabling future earnings investments. The remaining valuation allowance of $1.3 million
is expected to be reversed through a reduction in the provision for income taxes during the third and fourth quarters of 2015 in
accordance with the intra-period tax allocation rules under GAAP. Remaining in accumulated other comprehensive
income is $0.8 million in valuation allowance related to net deferred tax assets on investment securities. This valuation allowance
will be recognized as tax expense on a security-by-security basis upon the sale or maturity of the individual securities. The
tax expense is expected to be recognized over the remaining life of the securities of approximately 4.5 years. The components of net deferred taxes as of
June 30, 2015 and December 31, 2014 are summarized as follows:
June 30, December 31,
2015 2014
(Dollars in thousands)
Deferred tax assets:
Allowance for loan losses $ 3,554 $ 4,235
Deferred compensation and post employment benefits 3,523 3,514
Non-accrual interest 264 202
Valuation reserve for other real estate 586 673
North Carolina NOL carryover 1,093 1,404
Federal NOL carryover 12,106 12,392
Unrealized losses on securities 814 867
Other 506 393
Gross deferred tax assets 22,446 23,680
Less: valuation allowance (1,300 ) (19,810 )
Total deferred tax assets 21,146 3,870
Deferred tax liabilities:
Fixed assets 302 461
Loan servicing rights 811 813
Deferred loan costs 534 413
Prepaid expenses 148 94
Total deferred tax liabilities 1,795 1,781
Net deferred tax asset $ 19,351 $ 2,089 On July 23, 2013, North Carolina Governor
Pat McCrory signed a major tax reform bill into law that lowered the North Carolina corporate income tax rate among other things.
Specifically, the corporate income tax rate was reduced from 6.9% to 6% in 2014 and to 5% in 2015. The rate was to be further
reduced to 4% during the 2016 tax year and to 3% for post-2016 tax years provided that specified revenue growth targets are reached.
Based on state income tax revenues announced by the North Carolina Governors Office on July 29, 2015, the $20.2 billion
revenue target for the fiscal year ended June 30, 2015 was met, resulting in a reduction of the state income tax rate to 4% effective
January 1, 2016. As a result, the Company treated this announcement as a subsequent event and recorded a $0.4 million reduction
in the net deferred tax asset as of June 30, 2015. </t>
  </si>
  <si>
    <t>EARNINGS PER SHARE</t>
  </si>
  <si>
    <t>Earnings Per Share [Abstract]</t>
  </si>
  <si>
    <t xml:space="preserve">NOTE 12. EARNINGS PER SHARE The following is a reconciliation of the numerator and denominator
of basic and diluted net income per share of common stock:
(Dollars in thousands, except per share amounts) For the Three Months Ended June 30, 2015 For the Six Months Ended June 30, 2015
Numerator:
Net income $ 17,105 $ 19,720
Denominator:
Weighted-average common shares outstanding - basic 6,546,375 6,546,375
Effect of dilutive shares  
Weighted-average common shares outstanding - diluted 6,546,375 6,546,375
Earnings per share - basic $ 2.61 $ 3.01
Earnings per share - diluted $ 2.61 $ 3.01 </t>
  </si>
  <si>
    <t>ACCUMULATED OTHER COMPREHENSIVE INCOME (LOSS)</t>
  </si>
  <si>
    <t xml:space="preserve">NOTE 13. ACCUMULATED OTHER COMPREHENSIVE INCOME (LOSS) The following table summarizes the components
of accumulated other comprehensive income and changes in those components as of and for the three and six months ended June 30,
2015 and 2014.
Three Months Ended June 30, 2015
Available for Sale Securities Held to Maturity Securities Transferred from AFS Deferred Tax Valuation Allowance on Investment Securities Total
(Dollars in thousands)
Balance, beginning of period $ 910 $ (1,135 ) $ (139 ) $ (364 )
Change in deferred tax valuation allowance attributable to net unrealized losses on investment securities   (675 ) (675 )
Change in net unrealized holding losses on securities available for sale (2,172 )   (2,172 )
Reclassification adjustment for net securities gains realized in net income (123 )   (123 )
Transfer of net unrealized loss from available for sale to held to maturity    
Amortization of unrealized gains and losses on securities transferred to held to maturity  493  493
Income tax benefit 873 (198 )  675
Balance, end of period $ (512 ) $ (840 ) $ (814 ) $ (2,166 )
Three Months Ended June 30, 2014
(Dollars in thousands)
Balance, beginning of period $ (2,052 ) $ (1,257 ) $ (2,049 ) $ (5,358 )
Change in deferred tax valuation allowance attributable to unrealized gains on investment securities   782 782
Change in unrealized holding gains on securities available for sale 2,314   2,314
Reclassification adjustment for net securities gains realized in net income (317 )   (317 )
Transfer of net unrealized loss from available for sale to held to maturity    
Amortization of unrealized gains and losses on securities transferred to held to maturity  50  50
Income tax benefit (763 ) (19 )  (782 )
Balance, end of period $ (818 ) $ (1,226 ) $ (1,267 ) $ (3,311 )
Six Months Ended June 30, 2015
Available for Sale Securities Held to Maturity Securities Transferred from AFS Deferred Tax Valuation Allowance on Investment Securities Total
(Dollars in thousands)
Balance, beginning of period $ (236 ) $ (1,165 ) $ (868 ) $ (2,269 )
Change in deferred tax valuation allowance attributable to net unrealized losses on investment securities   54 54
Change in net unrealized holding losses on securities available for sale (152 )   (152 )
Reclassification adjustment for net securities gains realized in net income (287 )   (287 )
Transfer of net unrealized loss from available for sale to held to maturity    
Amortization of unrealized gains and losses on securities transferred to held to maturity  542  542
Income tax benefit 163 (217 )  (54 )
Balance, end of period $ (512 ) $ (840 ) $ (814 ) $ (2,166 )
Six Months Ended June 30, 2014
(Dollars in thousands)
Balance, beginning of period $ (3,374 ) $ (1,242 ) $ (2,860 ) $ (7,476 )
Change in deferred tax valuation allowance attributable to unrealized gains on investment securities   1,593 1,593
Change in unrealized holding gains on securities available for sale 4,444   4,444
Reclassification adjustment for net securities gains realized in net income (379 )   (379 )
Transfer of net unrealized loss from available for sale to held to maturity 74 (74 )  
Amortization of unrealized gains and losses on securities transferred to held to maturity  100  100
Income tax benefit (1,583 ) (10 )  (1,593 )
Balance, end of period $ (818 ) $ (1,226 ) $ (1,267 ) $ (3,311 ) The following table shows the line items in
the Consolidated Statements of Income affected by amounts reclassified from accumulated other comprehensive income:
Three Months Ended June 30, Six Months Ended June 30,
2015 2014 2015 2014
(Dollars in thousands) (Dollars in thousands)
Gain on sale of investments, net $ 123 $ 317 $ 287 $ 379
Tax effect    
Impact, net of tax 123 317 287 379
Interest income - taxable securities 493 50 542 100
Tax effect    
Impact, net of tax 493 50 542 100
Total reclassifications, net of tax $ 616 $ 367 $ 829 $ 479 </t>
  </si>
  <si>
    <t>COMMITMENTS AND CONTINGENCIES</t>
  </si>
  <si>
    <t>Commitments and Contingencies Disclosure [Abstract]</t>
  </si>
  <si>
    <t>NOTE
14.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June
30, 2015
(Dollars
in thousands)
Lines of credit $ 70,071
Standby letters
of credit 654
$ 70,725 As
of June 30, 2015, the Company had outstanding commitments to originate loans as follows:
June
30, 2015
Amount Range
of Rates
(Dollar
in thousands)
Fixed $ 8,746 2.99%
to 6.00%
Variable 16,397 3.25%
to 6.49%
$ 25,143 The allowance
for unfunded commitments was $0.1 million at June 30, 2015 and December 31, 2014. The
Company is exposed to loss as a result of its obligation for representations and warranties on loans sold to Fannie Mae and maintained
a reserve of $0.3 million as of June 30, 2015 and December 31, 2014.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 xml:space="preserve">NOTE
15. FAIR VALUE DISCLOSURES We
use fair value measurements when recording and disclosing certain financial assets and liabilities. Securities available-for-sale,
loan servicing rights and mortgage derivatives are recorded at fair value on a recurring basis. Additionally, from time to time,
we may be required to record other assets at fair value on a nonrecurring basis, such as loans held for sale, impaired loans and
real estate owned.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air
value estimates are made at a specific point of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Following
is a description of valuation methodologies used for assets and liabilities recorded at fair value on a recurring basis: Securities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nterest rate lock commitments and forward sale commitments. These instruments are valued based on the change
in the value of the underlying loan between the commitment date and the end of the period. The Company classifies these instruments
as Level 3. Following
is a description of valuation methodologies used for assets and liabilities recorded at fair value on a nonrecurring basis: Loans
Held for Sale Loans
held for sale are carried at the lower of cost or fair value. The fair value of loans held for sale is based on what secondary
markets are currently offering for portfolios with similar characteristics. Loans held for sale carried at fair value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al
Estate Owned 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 Following
is a description of valuation methodologies used for the disclosure of the fair value of financial instruments not carried at
fair value: Cash
and Cash Equivalents The
carrying amount of such instruments is deemed to be a reasonable estimate of fair value. Loans The
fair value of variable rate performing loans is based on carrying values adjusted for credit risk. The fair value of fixed rate
performing loans is estimated using discounted cash flow analyses, utilizing interest rates currently being offered for loans
with similar terms, adjusted for credit risk. The fair value of nonperforming loans is based on their carrying values less any
specific reserve. A prepayment assumption is used to estimate the portion of loans that will be repaid prior to their scheduled
maturity. No adjustment has been made for the illiquidity in the market for loans as there is no active market for many of the
Companys loans on which to reasonably base this estimate. Bank
Owned Life Insurance Fair
values approximate net cash surrender values. Other
Investments, at cost No
ready market exists for this stock and it has no quoted market value. However, redemption of this stock has historically been
at par value. Accordingly, the carrying amount is deemed to be a reasonable estimate of fair value. Deposits 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 Advances
from the FHLB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Notes The
carrying amount approximates fair value because the debt is variable rate tied to LIBOR. Accrued
Interest Receivable and Payable Since
these financial instruments will typically be received or paid within three months, the carrying amounts of such instruments are
deemed to be a reasonable estimate of fair value. Loan
Commitments Estimates
of the fair value of these off-balance sheet items are not made because of the short-term nature of these arrangements
and the credit standing of the counterparties. Assets
and Liabilities Recorded at Fair Value on a Recurring Basis Below
is a table that presents information about certain assets and liabilities measured at fair value on a recurring basis:
June
30, 2015
Level
1 Level
2 Level
3 Total
(Dollars
in thousands)
Securities available for sale:
U.S.
government agencies $  $ 39,993 $  $ 39,993
Municipal securities  32,336  32,336
Mortgage-backed securities  165,300  165,300
U.S. Treasury securities 1,518   1,518
Mutual funds 594   594
2,112 237,629  239,741
Loan servicing rights   2,158 2,158
Forward sales commitments   5 5
Interest rate lock commitments   13 13
Total assets $ 2,112 $ 237,629 $ 2,176 $ 241,917
December
31, 2014
Level
1 Level
2 Level
3 Total
(Dollars
in thousands)
Securities available for sale:
U.S.
government agencies $  $ 39,482 $  $ 39,482
Municipal securities  25,558  25,558
Mortgage-backed securities  152,718  152,718
U.S. Treasury securities 1,510   1,510
Mutual funds 591   591
2,101 217,758  219,859
Loan servicing rights   2,187 2,187
Forward sales commitments   9 9
Interest rate lock commitments   52 52
Total assets $ 2,101 $ 217,758 $ 2,248 $ 222,107 The
following table presents the changes in assets measured at fair value on a recurring basis for which we have utilized Level 3
inputs to determine fair value:
Three
Months Ended June 30, Six
Months Ended June 30,
2015 2014 2015 2014
(Dollars
in thousands)
Balance at beginning of period $ 2,368 $ 2,071 $ 2,248 $ 1,888
Loan
servicing right activity, included in servicing income, net
Capitalization from
loans sold 83 162 216 210
Fair value adjustment (157 ) (124 ) (245 ) (4 )
Mortgage
derivative gains included in Other income (118 ) 47 (43 ) 62
Balance at end of period $ 2,176 $ 2,156 $ 2,176 $ 2,156 Assets
and Liabilities Recorded at Fair Value on a Nonrecurring Basis The
table below presents information about certain assets and liabilities measured at fair value on a nonrecurring basis. There were
no loans held for sale carried at fair value at either June 30, 2015 or December 31, 2014.
June
30, 2015
Level
1 Level
2 Level
3 Total
(Dollars
in thousands)
Collateral dependent impaired loans:
One-to
four family residential $  $  $ 5,337 $ 5,337
Commercial real estate   9,514 9,514
Home equity loans and
lines of credit   904 904
Other construction
and land   1,236 1,236
Real estate owned:
One-to four family
residential   671 671
Commercial real estate   1,039 1,039
Other construction
and land   3,000 3,000
Total assets $  $  $ 21,701 $ 21,701
December
31, 2014
Level
1 Level
2 Level
3 Total
(Dollars
in thousands)
Collateral dependent impaired loans:
One-to
four family residential $  $  $ 6,407 $ 6,407
Commercial real estate   14,551 14,551
Home equity loans and
lines of credit   1,456 1,456
Other construction
and land   2,227 2,227
Real estate owned:
One-to four family
residential   220 220
Commercial real estate   774 774
Other construction
and land   3,431 3,431
Total assets $  $  $ 29,066 $ 29,066 There were
no liabilities measured at fair value on a nonrecurring basis as of June 30, 2015 or December 31, 2014. Impaired
loans totaling $6.8 million at June 30, 2015 and $9.0 million at December 31, 2014, were measured using the present value of expected
future cash flows. These impaired loans were not deemed to be measured at fair value on a nonrecurring basis. The
following table provides information describing the unobservable inputs used in Level 3 fair value measurements at June 30, 2015.
Valuation
Technique Unobservable
Input General
Range
Impaired loans Discounted Appraisals Collateral discounts
and estimated selling cost 0
 30%
Real estate owned Discounted Appraisals Collateral discounts
and estimated selling cost 0
 30%
Loan servicing rights Discounted Cash Flows Prepayment speed 8
 25%
Discount
rate 12%
Forward sales commitments
and interest rate lock commitments Change in market
price of underlying loan Value of underlying
loan 101
- 107% The
approximate carrying and estimated fair value of financial instruments are summarized below:
Fair
Value Measurements at June 30, 2015
Carrying
(Dollars in thousands) Amount Total Level
1 Level
2 Level
3
Assets:
Cash and equivalents $ 28,995 $ 28,995 $ 28,995 $  $ 
Securities available for sale 239,741 239,741 2,112 237,629 
Securities held to maturity 39,777 40,534  40,534 
Loans held for sale 9,635 10,293  10,293 
Loans receivable, net 582,466 588,203   588,203
Other investments, at cost 7,432 7,432  7,432 
Interest receivable 3,236 3,236  3,236 
Bank owned life insurance 20,638 20,638  20,638 
Loan servicing rights 2,158 2,158   2,158
Forward sales commitments 5 5   5
Interest rate lock commitments 13 13   13
Liabilities:
Demand deposits $ 395,569 $ 395,569 $  $ 395,569 $ 
Time deposits 296,968 300,083   300,083
Federal Home Loan Bank advances 120,500 122,997  122,997 
Junior subordinated debentures 14,433 14,433  14,433 
Accrued interest payable 216 216  216 
Fair
Value Measurements at December 31, 2014
Carrying
(Dollars in thousands) Amount Total Level
1 Level
2 Level
3
Assets:
Cash and equivalents $ 58,982 $ 58,982 $ 58,982 $  $ 
Securities available for sale 219,859 219,859 2,101 217,758 
Securities held to maturity 29,285 30,890  30,890 
Loans held for sale 10,761 11,501  11,501 
Loans receivable, net 529,407 546,450   546,450
Other investments, at cost 4,908 4,908  4,908 
Interest receivable 2,925 2,925  2,925 
Bank owned life insurance 20,417 20,417  20,417 
Loan servicing rights 2,187 2,187   2,187
Forward sales commitments 9 9   9
Interest rate lock commitments 52 52   52
Liabilities:
Demand deposits $ 384,898 $ 384,898 $  $ 384,898 $ 
Time deposits 318,219 321,491   321,491
Federal Home Loan Bank advances 60,000 62,108  62,108 
Junior subordinated debentures 14,433 14,433  14,433 
Accrued interest payable 323 323  323  </t>
  </si>
  <si>
    <t>REGULATORY MATTERS</t>
  </si>
  <si>
    <t xml:space="preserve">NOTE 16. REGULATORY MATTERS The Company and the Bank are subject to various
regulatory capital requirements administered by their respective federal and state banking regulators. Failure to satisfy minimum
capital requirements may result in certain mandatory and additional discretionary actions by regulators that, if undertaken, could
have a direct material effect on the Companys consolidated financial statements. 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The rule also includes changes in what constitutes
regulatory capital, some of which are subject to a transition period. These changes include the phasing-out of certain instruments
as qualifying capital. In addition, Tier 2 capital is no longer limited to the amount of Tier 1 capital included in total capital.
Mortgage servicing rights, certain deferred tax assets and investments in unconsolidated subsidiaries over designated percentages
of common stock are required to be deducted from capital, subject to a transition period. Finally, common equity Tier 1 capital
includes accumulated other comprehensive income (which includes all unrealized gains and losses on available for sale debt and
equity securities), subject to a transition period and a one-time opt-out election. The Bank elected to opt-out of this provision.
As such, accumulated comprehensive income is not included in the Banks Tier 1 capital. The tables below summarize capital ratios and
related information in accordance with Basel III as measured at June 30, 2015 and pre-existing rules at December 31, 2014. Following are the required and actual capital
amounts and ratios for the Bank:
Actual For Capital Adequacy Purposes To Be Well-Capitalized Under Prompt Corrective Action Provisions
(Dollars in thousands) Amount Ratio Amount Ratio Amount Ratio
As of June 30, 2015:
Tier 1 Leverage Capital $ 114,336 12.47 % $ 36,618 &gt; $ 45,772 &gt;
Common Equity Tier 1 Capital $ 114,336 18.76 % $ 27,433 &gt; $ 39,625 &gt;
Tier 1 Risk-based Capital $ 114,336 18.76 % $ 36,577 &gt;6 $ 48,769 &gt;
Total Risk-based Capital $ 122,063 20.02 % $ 48,769 &gt; $ 60,962 &gt;
As of December 31, 2014:
Tier 1 Leverage Capital $ 105,556 11.91 % $ 35,440 &gt; $ 44,300 &gt;
Tier 1 Risk-based Capital $ 105,556 19.89 % $ 21,231 &gt; $ 31,847 &gt;
Total Risk-based Capital $ 112,246 21.15 % $ 42,462 &gt; $ 53,078 &gt; Following are the required and actual capital
amounts and ratios for the Company:
Actual For Capital Adequacy Purposes
(Dollars in thousands) Amount Ratio Amount Ratio
As of June 30, 2015:
Tier I Leverage Capital $ 132,570 14.46 % $ 36,640 &gt;
Common Equity Tier 1 Capital $ 125,074 20.45 % $ 27,458 &gt;
Tier I Risk-based Capital $ 132,570 21.70 % $ 36,611 &gt;6
Total Risk Based Capital $ 140,308 22.97 % $ 48,814 &gt;
As of December 31, 2014:
Tier I Leverage Capital $ 123,377 13.94 % $ 35,398 &gt;
Tier I Risk-based Capital $ 123,377 23.24 % $ 21,236 &gt;
Total Risk Based Capital $ 130,067 24.50 % $ 42,472 &gt; The Company and the Bank are no longer subject
to any regulatory orders. </t>
  </si>
  <si>
    <t>ORGANIZATION AND BASIS OF PRESENTATION (Policies)</t>
  </si>
  <si>
    <t>Summary Of Significant Accounting Policies Policies</t>
  </si>
  <si>
    <t>Organization</t>
  </si>
  <si>
    <t>Organization Entegra
Financial Corp. (the Company) was incorporated on May 31, 2011 and became the holding company for Macon Bank, Inc.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savings bank and has a wholly owned subsidiary, Macon Services, Inc., which owned a real estate investment property
as of June 30, 2015. The consolidated financials are presented in these financial statements. The
Bank operates as a community-focused retail bank, originating primarily real estate based mortgage, consumer and commercial loans
and accepting deposits from consumers and small businesses.</t>
  </si>
  <si>
    <t>Estimates</t>
  </si>
  <si>
    <t>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t>
  </si>
  <si>
    <t>Principles of Consolidation</t>
  </si>
  <si>
    <t>Principles of Consolidation The accompanying consolidated financial statements
include the accounts of the Company, the Bank, and its wholly owned subsidiary. The accounts of the Trust are not consolidated
with the Company. In consolidation all significant intercompany accounts and transactions have been eliminated.</t>
  </si>
  <si>
    <t>Reclassification</t>
  </si>
  <si>
    <t>Reclassification Certain amounts in the prior years financial
statements may have been reclassified to conform to the current years presentation. The reclassifications had no significant
effect on our results of operations or financial condition as previously reported.</t>
  </si>
  <si>
    <t>Basis of Presentation</t>
  </si>
  <si>
    <t>Basis of Presentation The accompanying unaudited interim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iled with the SEC on March 30, 2015.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The Company has reviewed events occurring
through the issuance date of the Consolidated Financial Statements and no subsequent events have occurred requiring accrual or
disclosure in these financial statements other than those included in this Quarterly Report on Form 10-Q.</t>
  </si>
  <si>
    <t>Recently Issued Accounting Standards</t>
  </si>
  <si>
    <t>Recent Accounting Standards Updates In January 2014, the Financial Accounting Standards
Board (FASB) amended the Receivables topic of the Accounting Standards Codification. The amendments are intended
to resolve diversity in practice with respect to when a creditor should reclassify a collateralized consumer mortgage loan to real
estate owned. In addition, the amendments require a creditor to reclassify a collateralized consumer mortgage loan to REO upon
obtaining legal title to the real estate collateral, or the borrower voluntarily conveying its interest in the real estate collateral
to the creditor to satisfy the loan through a deed in lieu of foreclosure or similar legal agreement. As an emerging growth company,
the amendments will be effective for the Company for annual periods beginning after December 15, 2014, and interim periods within
annual periods beginning after December 15, 2015. For non-emerging growth companies, the amendments are effective for annual periods,
and interim periods within those annual periods beginning after December 15, 2014. Early implementation of the guidance is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has adopted
the amendments and the related disclosures are included in Note 6. The amendments did not have a material effect on the Company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As an emerging growth company, the amendments will be effective for the Company for fiscal years beginning
after December 15, 2015, and interim periods beginning after December 15, 2017. For non-emerging growth companies, the amendments
will be effective for fiscal years, and interim periods within those fiscal years, beginning after December 15, 2015. Early adoption
of the guidance is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As an emerging growth company, the guidance will be effective for
the Company for fiscal years beginning after December 15, 2015, and interim periods beginning after December 15, 2016. For non-emerging
growth companies, the guidance will be effective for fiscal years, and interim periods within those fiscal years, beginning after
December 15, 2015. Early adoption of the guidance is permitted.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STOCK CONVERSION AND CHANGE IN CORPORATE FORM (Tables)</t>
  </si>
  <si>
    <t>Stock Conversion And Change In Corporate Form Tables</t>
  </si>
  <si>
    <t>Proceeds From Common Stock Offering Summary</t>
  </si>
  <si>
    <t xml:space="preserve">Common Stock Offering Summary
(Dollars in thousands)
Gross proceeds $ 65,464
Issuance costs (1,813 )
Net proceeds $ 63,651
Contributed to bank subsidiary $ 44,581
Retained by the Company 19,070
$ 63,651 </t>
  </si>
  <si>
    <t>INVESTMENT SECURITIES (Tables)</t>
  </si>
  <si>
    <t>Investment Securities Tables</t>
  </si>
  <si>
    <t>Schedule of investment securities available for sale</t>
  </si>
  <si>
    <t xml:space="preserve">The
amortized cost and estimated fair values of securities available for sale as of June 30, 2015 and December 31, 2014 are summarized
as follows:
June
30, 2015
Gross Gross Estimated
Amortized Unrealized
Unrealized Fair
Cost Gains Losses Value
(Dollars
in thousands)
U.S. government agencies $ 39,814 $ 231 $ (52 ) $ 39,993
Municipal securities 32,453 167 (284 ) 32,336
Mortgage-backed securities 166,199 443 (1,342 ) 165,300
U.S. Treasury securities 1,500 18  1,518
Mutual funds 596  (2 ) 594
$ 240,562 $ 859 $ (1,680 ) $ 239,741
December
31, 2014
Gross Gross Estimated
Amortized Unrealized
Unrealized Fair
Cost Gains Losses Value
(Dollars
in thousands)
U.S. government agencies $ 39,540 $ 65 $ (123 ) $ 39,482
Municipal securities 25,483 225 (150 ) 25,558
Mortgage-backed securities 153,128 643 (1,053 ) 152,718
U.S. Treasury securities 1,500 10  1,510
Mutual funds 590 1  591
$ 220,241 $ 944 $ (1,326 ) $ 219,859 </t>
  </si>
  <si>
    <t>Schedule of investment securities held to maturity</t>
  </si>
  <si>
    <t xml:space="preserve">The
amortized cost and estimated fair values of securities held to maturity (HTM) as of June 30, 2015 and December 31,
2014 are summarized as follows:
June
30, 2015
Gross Gross Estimated
Amortized Unrealized
Unrealized Fair
Cost Gains Losses Value
(Dollars
in thousands)
U.S. government agencies $ 21,429 $ 957 $ (42 ) $ 22,344
Municipal securities 12,508 142 (232 ) 12,418
Mortgage-backed securities 2,890  (63 ) 2,827
Corporate debt securities 2,950  (5 ) 2,945
$ 39,777 $ 1,099 $ (342 ) $ 40,534
December
31, 2014
Gross Gross Estimated
Amortized Unrealized
Unrealized Fair
Cost Gains Losses Value
(Dollars
in thousands)
U.S. government agencies $ 23,193 $ 1,420 $ (5 ) $ 24,608
Municipal securities 4,392 190  4,582
Trust preferred securities 1,000   1,000
Corporate debt securities 700   700
$ 29,285 $ 1,610 $ (5 ) $ 30,890 </t>
  </si>
  <si>
    <t>Transfer of Investment Securities from Available for Sale to Held to Maturity</t>
  </si>
  <si>
    <t xml:space="preserve">During
the six months ended June 30, 2014, the Bank transferred the following investment securities from available for sale to held to
maturity:
At
Date of Transfer
During
the Six Months Ended
June
30, 2014
(Dollars
in thousands)
Book
value $ 4,473
Market
value 4,399
Unrealized
loss $ 74 </t>
  </si>
  <si>
    <t>Unrealized Losses Related to Held to Maturity Securities Previously Recognized in Other Comprehensive Income</t>
  </si>
  <si>
    <t>Securities Gross Unrealized Losses Position</t>
  </si>
  <si>
    <t xml:space="preserve">Information
pertaining to securities with gross unrealized losses at June 30, 2015 and December 31, 2014, aggregated by investment category
and length of time that individual securities have been in a continuous loss position, follows:
June
30, 2015
Less
Than 12 Months More
Than 12 Months Total
Fair Unrealized Fair Unrealized Fair Unrealized
Value Losses Value Losses Value Losses
(Dollars in thousands)
Held to Maturity:
U.S. government agencies $ 5,685 $ 42 $  $  $ 5,685 $ 42
Municipal securities 8,753 232   8,753 232
Mortgage-backed securities 2,828 63   2,828 63
Corporate debt securities 745 5   745 5
$ 18,011 $ 342 $  $  $ 18,011 $ 342
Available for Sale:
U.S. government agencies $ 6,029 $ 9 $ 2,957 $ 43 $ 8,986 $ 52
Municipal securities 18,915 262 1,405 22 20,320 284
Mortgage-backed securities 79,607 788 21,952 554 101,559 1,342
Mutual funds 596 2   596 2
$ 105,147 $ 1,061 $ 26,314 $ 619 $ 131,461 $ 1,680
December
31, 2014
Less
Than 12 Months More
Than 12 Months Total
Fair Unrealized Fair Unrealized Fair Unrealized
Value Losses Value Losses Value Losses
(Dollars in thousands)
Held to Maturity:
U.S. government agencies $ 1,995 $ 5 $  $  $ 1,995 $ 5
$ 1,995 $ 5 $  $  $ 1,995 $ 5
Available for Sale:
U.S. government agencies $ 14,472 $ 15 $ 7,893 $ 108 $ 22,365 $ 123
Municipal securities 4,306 49 8,409 101 12,715 150
Mortgage-backed securities 38,563 217 46,204 836 84,767 1,053
$ 57,341 $ 281 $ 62,506 $ 1,045 $ 119,847 $ 1,326 Information
pertaining to the number of securities with unrealized losses is detailed in the table below. The Company believes all unrealized
losses as of June 30, 2015 and December 31, 2014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June
30, 2015
Less
Than 12 Months More
Than 12 Months Total
U.S. government agencies 6 1 7
Municipal securities 57 3 60
Mortgage-backed securities 49 14 63
Corporate debt securities 1  1
113 18 131
December
31, 2014
Less
Than 12 Months More
Than 12 Months Total
U.S. government agencies 11 3 14
Municipal securities 9 19 28
Mortgage-backed securities 26 27 53
46 49 95 </t>
  </si>
  <si>
    <t>Proceeds from Sales of Securities Available For Sale and Their Corresponding Gross Realized Gains and Losses</t>
  </si>
  <si>
    <t xml:space="preserve">For
the three and six months ended June 30, 2015 and 2014 the Company had proceeds from sales of securities available for sale and
their corresponding gross realized gains and losses as detailed below:
Three
Months Ended June 30, Six
Months Ended June 30,
2015 2014 2015 2014
(Dollars in thousands)
Gross proceeds $ 12,010 $ 8,503 $ 25,707 $ 15,425
Gross realized gains 123 317 307 378
Gross realized losses   20  </t>
  </si>
  <si>
    <t>Amortized Cost and Estimated Fair Value of Securities by Contractual Maturity</t>
  </si>
  <si>
    <t xml:space="preserve">The
amortized cost and estimated fair value of investments in debt securities at June 30, 2015, by contractual maturity, is shown
below. Mortgage-backed securities have not been scheduled because expected maturities will differ from contractual maturities
when borrowers have the right to prepay the obligations.
Available
for Sale
Amortized
Cost Fair
Value
(Dollars in thousands)
Over 1 year through 5 years $ 31,828 $ 31,994
After 5 years through 10 years 21,550 21,489
Over 10 years 20,985 20,958
74,363 74,441
Mortgage-backed securities 166,199 165,300
Total $ 240,562 $ 239,741
Held
to Maturity
Amortized
Cost Fair
Value
(Dollars in thousands)
After 5 years through 10
years $ 8,886 $ 8,848
Over 10 years 28,001 28,859
36,887 37,707
Mortgage-backed securities 2,890 2,827
Total $ 39,777 $ 40,534 </t>
  </si>
  <si>
    <t>LOANS RECEIVABLE (Tables)</t>
  </si>
  <si>
    <t>Loans Receivable Tables</t>
  </si>
  <si>
    <t>Loan Receivable</t>
  </si>
  <si>
    <t xml:space="preserve">Loans
receivable as of June 30, 2015 and December 31, 2014 are summarized as follows:
June
30, 2015 December
31, 2014
(Dollars in thousands)
Real estate mortgage loans:
One-to four-family residential $ 232,167 $ 227,209
Commercial real estate 192,021 179,435
Home equity loans
and lines of credit 54,078 56,561
Residential construction 10,363 7,823
Other construction
and land 54,369 50,298
Total real estate loans 542,998 521,326
Commercial and industrial 36,847 19,135
Consumer 5,295 3,200
Total commercial
and consumer 42,142 22,335
Loans receivable, gross 585,140 543,661
Less: Net deferred loan fees (1,585 ) (1,695 )
Unamortized premium 410 
Unamortized discount (1,499 ) (1,487 )
Loans receivable, net $ 582,466 $ 540,479 </t>
  </si>
  <si>
    <t>Activity Related to Discount on Purchased Loans</t>
  </si>
  <si>
    <t xml:space="preserve">The
following tables present the activity related to the discount on purchased loans for the three and six month periods ended June
30, 2015 and 2014:
For the Three Months
Ended For the Six Months Ended
June
30, June
30,
(Dollars in thousands) 2015 2014 2015 2014
Discount
on purchased loans, beginning of period $ 1,587 $ 1,974 $ 1,487 $ 
Additional
discount for new purchases   484 2,607
Accretion (88 ) (92 ) (177 ) (187 )
Discount
applied to charge-offs   (295 ) 
Interest
income recognized for repayments and restructurings  (217 )  (755 )
Discount
on purchased loans, end of period $ 1,499 $ 1,665 $ 1,499 $ 1,665 </t>
  </si>
  <si>
    <t>ALLOWANCE FOR LOAN LOSSES (Tables)</t>
  </si>
  <si>
    <t>Allowance For Loan Losses Tables</t>
  </si>
  <si>
    <t>Changes in Allowance for Loan Losses</t>
  </si>
  <si>
    <t xml:space="preserve">The
following tables present, by portfolio segment, the changes in the allowance for loan losses:
Three
Months Ended June 30, 2015
One-to
four Family Residential Commercial
Real Estate Home
Equity and Lines of Credit Residential
Construction Other
Construction and Land Commercial Consumer Total
(Dollars
in thousands)
Beginning balance $ 2,773 $ 2,363 $ 1,168 $ 304 $ 1,990 $ 596 $ 417 $ 9,611
Provision (507 ) 184 170 38 (304 ) 82 337 
Charge-offs 19 15 260  67 1 7 369
Recoveries 13 75 2 2 47 3 67 209
Ending balance $ 2,260 $ 2,607 $ 1,080 $ 344 $ 1,666 $ 680 $ 814 $ 9,451
Three
Months Ended June 30, 2014
One-to
four Family Residential Commercial
Real Estate Home
Equity and Lines of Credit Residential
Construction Other
Construction and Land Commercial Consumer Total
(Dollars
in thousands)
Beginning balance $ 3,265 $ 2,851 $ 1,453 $ 501 $ 3,256 $ 340 $ 290 $ 11,956
Provision (20 ) 149 (136 ) (14 ) 125 (61 ) (37 ) 6
Charge-offs 85 205 188  132 125 18 753
Recoveries 22 51 17  8 150 104 352
Ending balance $ 3,202 $ 2,450 $ 1,488 $ 524 $ 3,712 $ 259 $ 321 $ 11,561
Six
Months Ended June 30, 2015
One-to
four Family Residential Commercial
Real Estate Home
Equity and Lines of Credit Residential
Construction Other
Construction and Land Commercial Consumer Total
(Dollars
in thousands)
Beginning balance $ 2,983 $ 2,717 $ 1,333 $ 510 $ 2,936 $ 308 $ 285 $ 11,072
Provision (607 ) (232 ) 91 (168 ) (1,350 ) 363 403 (1,500 )
Charge-offs 238 45 369  86 1 20 759
Recoveries 122 167 25 2 166 10 146 638
Ending balance $ 2,260 $ 2,607 $ 1,080 $ 344 $ 1,666 $ 680 $ 814 $ 9,451
Six
Months Ended June 30, 2014
One-to
four Family Residential Commercial
Real Estate Home
Equity and Lines of Credit Residential
Construction Other
Construction and Land Commercial Consumer Total
(Dollars
in thousands)
Beginning balance $ 3,693 $ 4,360 $ 1,580 $ 501 $ 3,516 $ 336 $ 265 $ 14,251
Provision (18 ) 149 (137 ) (14 ) 130 (62 ) (37 ) 11
Charge-offs 516 1,998 331  475 125 63 3,508
Recoveries 23 335 34  86 155 174 807
Ending balance $ 3,202 $ 2,450 $ 1,488 $ 524 $ 3,712 $ 259 $ 321 $ 11,561 </t>
  </si>
  <si>
    <t>Investment in Loans by Portfolio Segment</t>
  </si>
  <si>
    <t xml:space="preserve">The following
tables present, by portfolio segment and reserving methodology, the allocation of the allowance for loan losses and the gross
investment in loans:
June
30, 2015
One-to
four Family Residential Commercial
Real Estate Home
Equity and Lines of Credit Residential
Construction Other
Construction and Land Commercial Consumer Total
(Dollars
in thousands)
Allowance
for loan losses
Individually evaluated for
impairment $ 437 $ 156 $ 67 $  $ 92 $ 39 $  $ 791
Collectively evaluated for impairment 1,823 2,451 1,013 344 1,574 641 814 8,660
$ 2,260 $ 2,607 $ 1,080 $ 344 $ 1,666 $ 680 $ 814 $ 9,451
Loans Receivable
Individually evaluated for impairment $ 7,519 $ 12,695 $ 1,065 $  $ 2,239 $ 324 $  $ 23,842
Collectively evaluated for impairment 224,648 179,326 53,013 10,363 52,130 36,523 5,295 561,298
$ 232,167 $ 192,021 $ 54,078 $ 10,363 $ 54,369 $ 36,847 $ 5,295 $ 585,140
December
31, 2014
One-to
four Family Residential Commercial
Real Estate Home
Equity and Lines of Credit Residential
Construction Other
Construction and Land Commercial Consumer Total
(Dollars
in thousands)
Allowance
for loan losses
Individually evaluated for
impairment $ 719 $ 235 $ 14 $  $ 705 $ 3 $  $ 1,676
Collectively evaluated for impairment 2,264 2,482 1,319 510 2,231 305 285 9,396
$ 2,983 $ 2,717 $ 1,333 $ 510 $ 2,936 $ 308 $ 285 $ 11,072
Loans Receivable
Individually evaluated for impairment $ 9,912 $ 17,828 $ 1,686 $  $ 3,911 $ 328 $  $ 33,665
Collectively evaluated for impairment 217,297 161,607 54,875 7,823 46,387 18,807 3,200 509,996
$ 227,209 $ 179,435 $ 56,561 $ 7,823 $ 50,298 $ 19,135 $ 3,200 $ 543,661 </t>
  </si>
  <si>
    <t>Credit Risk Profile by Rating</t>
  </si>
  <si>
    <t xml:space="preserve">The
following tables present the recorded investment in gross loans by loan grade:
June
30, 2015
Loan
Grade One-to
Four-Family Residential Commercial
Real Estate Home
Equity and Lines of Credit Residential
Construction Other
Construction and Land Commercial Consumer Total
(Dollars
in thousands)
1 $  $ 66 $  $  $  $ 9,669 $ 11 $ 9,746
2      99  99
3 11,937 8,747 1,276 567 1,005 484 907 24,923
4 40,356 57,355 2,474 4,914 11,247 17,527 1,620 135,493
5 32,656 94,272 5,860 2,094 20,189 8,139 96 163,306
6 2,995 15,866  999 1,973 419  22,252
7 4,694 15,715 500  3,270 510  24,689
$ 92,638 $ 192,021 $ 10,110 $ 8,574 $ 37,684 $ 36,847 $ 2,634 $ 380,508
Ungraded
Loan Exposure:
Performing $ 137,904 $  $ 43,380 $ 1,789 $ 16,640 $  $ 2,659 $ 202,372
Nonperforming 1,625  588  45  2 2,260
Subtotal $ 139,529 $  $ 43,968 $ 1,789 $ 16,685 $  $ 2,661 $ 204,632
Total $ 232,167 $ 192,021 $ 54,078 $ 10,363 $ 54,369 $ 36,847 $ 5,295 $ 585,140
December
31, 2014
Loan
Grade One-to
Four-Family Residential Commercial
Real Estate Home
Equity and Lines of Credit Residential
Construction Other
Construction and Land Commercial Consumer Total
(Dollars
in thousands)
1 $  $ 68 $  $  $  $ 2,511 $ 20 $ 2,599
2      100  100
3 63,065 14,356 5,978 690 5,154 483 454 90,180
4 58,948 37,349 10,424 2,327 9,027 2,917 419 121,411
5 44,445 90,397 10,486 3,048 21,024 6,399 179 175,978
6 5,714 21,232 882 574 2,451 429 1 31,283
7 7,400 14,139 1,568  5,404 555  29,066
$ 179,572 $ 177,541 $ 29,338 $ 6,639 $ 43,060 $ 13,394 $ 1,073 $ 450,617
Ungraded
Loan Exposure:
Performing $ 46,247 $ 1,736 $ 26,864 $ 1,119 $ 7,073 $ 5,741 $ 2,125 $ 90,905
Nonperforming 1,390 158 359 65 165  2 2,139
Subtotal $ 47,637 $ 1,894 $ 27,223 $ 1,184 $ 7,238 $ 5,741 $ 2,127 $ 93,044
Total $ 227,209 $ 179,435 $ 56,561 $ 7,823 $ 50,298 $ 19,135 $ 3,200 $ 543,661 </t>
  </si>
  <si>
    <t>Aging Analysis of Recorded Investment of Past-Due Financing Receivables</t>
  </si>
  <si>
    <t xml:space="preserve">The
following tables include an aging analysis of the recorded investment of past-due financing receivables by class. The Company
does not accrue interest on loans greater than 90 days past due.
June
30, 2015
30-59
Days Past Due 60-89
Days Past Due 90
Days and Over Past Due Total
Past Due Current Total
Loans Receivable
(Dollars
in thousands)
One-to four-family residential $ 3,723 $ 362 $ 2,302 $ 6,387 $ 225,780 $ 232,167
Commercial real estate 4,310 77 561 4,948 187,073 192,021
Home equity and lines of credit 493  1,088 1,581 52,497 54,078
Residential construction 119   119 10,244 10,363
Other construction and land 904 6 669 1,579 52,790 54,369
Commercial  9  9 36,838 36,847
Consumer 15 4  19 5,276 5,295
Total $ 9,564 $ 458 $ 4,620 $ 14,642 $ 570,498 $ 585,140
December
31, 2014
30-59
Days Past Due 60-89
Days Past Due 90
Days and Over Past Due Total
Past Due Current Total
Loans Receivable
(Dollars
in thousands)
One-to four-family residential $ 6,298 $ 448 $ 2,669 $ 9,415 $ 217,794 $ 227,209
Commercial real estate 2,136 909 1,006 4,051 175,384 179,435
Home equity and lines of credit 557 528 759 1,844 54,717 56,561
Residential construction   65 65 7,758 7,823
Other construction and land 1,530 964 473 2,967 47,331 50,298
Commercial  22  22 19,113 19,135
Consumer 247 4 1 252 2,948 3,200
Total $ 10,768 $ 2,875 $ 4,973 $ 18,616 $ 525,045 $ 543,661 </t>
  </si>
  <si>
    <t>Summary of Average Impaired Loans</t>
  </si>
  <si>
    <t xml:space="preserve">The
following table presents investments in loans considered to be impaired and related information on those impaired loans as of
June 30, 2015 and December 31, 2014.
June
30, 2015 December
31, 2014
Recorded
Balance Unpaid
Principal Balance Specific
Allowance Recorded
Balance Unpaid
Principal Balance Specific
Allowance
(Dollars
in thousands)
Loans
without a valuation allowance
One-to
four-family residential $ 5,337 $ 5,379 $  $ 5,943 $ 6,096 $ 
Commercial
real estate 9,514 11,096  14,231 16,515 
Home
equity and lines of credit 713 828  1,537 1,912 
Residential
construction      
Other
construction and land 1,236 1,683  1,901 2,579 
Commercial      
$ 16,800 $ 18,986 $  $ 23,612 $ 27,102 $ 
Loans
with a valuation allowance
One-to four-family
residential $ 2,182 $ 2,182 $ 437 $ 3,969 $ 4,028 $ 719
Commercial
real estate 3,181 3,181 156 3,597 3,745 235
Home
equity and lines of credit 352 510 67 149 149 14
Residential
construction      
Other
construction and land 1,003 1,003 92 2,010 2,010 705
Commercial 324 323 39 328 328 3
$ 7,042 $ 7,199 $ 791 $ 10,053 $ 10,260 $ 1,676
Total
One-to four-family
residential $ 7,519 $ 7,561 $ 437 $ 9,912 $ 10,124 $ 719
Commercial
real estate 12,695 14,277 156 17,828 20,260 235
Home
equity and lines of credit 1,065 1,338 67 1,686 2,061 14
Residential
construction      
Other
construction and land 2,239 2,686 92 3,911 4,589 705
Commercial 324 323 39 328 328 3
$ 23,842 $ 26,185 $ 791 $ 33,665 $ 37,362 $ 1,676 The
following table presents average impaired loans and interest income recognized on those impaired loans, by class segment, for
the periods indicated:
Three
Months Ended June 30, Six
Months Ended June 30,
2015 2014 2015 2014
Average
Investment in Impaired Loans Interest
Income Recognized Average
Investment in Impaired Loans Interest
Income Recognized Average
Investment in Impaired Loans Interest
Income Recognized Average
Investment in Impaired Loans Interest
Income Recognized
(Dollars
in thousands) (Dollars
in thousands)
Loans
without a valuation allowance
One-to
four-family residential $ 5,598 $ 45 $ 5,839 $ 39 $ 5,607 $ 87 $ 5,400 $ 83
Commercial
real estate 9,536 114 15,059 137 9,555 214 14,293 238
Home
equity and lines of credit 713  1,200 12 714 1 1,126 24
Residential
construction        
Other
construction and land 1,239 8 5,795 57 1,241 18 6,169 115
Commercial   18    19 
$ 17,086 $ 167 $ 27,911 $ 245 $ 17,117 $ 320 $ 27,007 $ 460
Loans
with a valuation allowance
One-to four-family
residential $ 2,190 $ 22 $ 4,865 $ 54 $ 2,198 $ 44 $ 5,215 $ 116
Commercial
real estate 3,186 35 2,573 25 3,196 69 2,790 58
Home
equity and lines of credit 431 1 229 2 431 2 303 6
Residential
construction   1,921    1,932 
Other
construction and land 1,009 10 336 24 1,014 21 338 48
Commercial 326 5   326 10  
$ 7,142 $ 73 $ 9,924 $ 105 $ 7,165 $ 146 $ 10,578 $ 228
Total
One-to four-family
residential $ 7,788 $ 67 $ 10,704 $ 93 $ 7,805 $ 131 $ 10,615 $ 199
Commercial
real estate 12,722 149 17,632 162 12,751 283 17,083 296
Home
equity and lines of credit 1,144 1 1,429 14 1,145 3 1,429 30
Residential
construction   1,921    1,932 
Other
construction and land 2,248 18 6,131 81 2,255 39 6,507 163
Commercial 326 5 18  326 10 19 
$ 24,228 $ 240 $ 37,835 $ 350 $ 24,282 $ 466 $ 37,585 $ 688 </t>
  </si>
  <si>
    <t>Financing Receivables on Nonaccrual Status</t>
  </si>
  <si>
    <t xml:space="preserve">The
following table summarizes the balances of nonperforming loans as of June 30, 2015 and December 31, 2014. Certain loans classified
as Troubled Debt Restructurings (TDRs) and impaired loans may be on non-accrual status even though they are not
contractually delinquent.
June
30, 2015 December
31, 2014
(Dollars
in thousands)
One-to four-family residential $ 4,602 $ 5,661
Commercial real estate 5,602 7,011
Home equity loans and lines of credit 1,086 1,347
Residential construction  65
Other construction and land 995 2,679
Commercial 62 15
Consumer 2 2
Non-performing loans $ 12,349 $ 16,780 </t>
  </si>
  <si>
    <t>Summary of TDR Loans</t>
  </si>
  <si>
    <t xml:space="preserve">The
following tables summarize TDR loans as of the dates indicated:
June
30, 2015
Performing
Nonperforming
Total
TDRs
TDRs
TDRs
(Dollars
in thousands)
One-to-four family residential $ 4,246 $ 372 $ 4,618
Commercial real estate 7,550 5,165 12,715
Home equity and lines of credit 130 183 313
Residential construction   
Other construction and land 1,430 491 1,921
Commercial 323 14 337
$ 13,679 $ 6,225 $ 19,904
December
31, 2014
Performing
Nonperforming
Total
TDRs
TDRs
TDRs
(Dollars
in thousands)
One-to-four family residential $ 5,760 $ 715 $ 6,475
Commercial real estate 10,710 3,797 14,507
Home equity and lines of credit 443  443
Residential construction   
Other construction and land 1,519 672 2,191
Commercial 328 16 344
$ 18,760 $ 5,200 $ 23,960 Loan
modifications that were deemed TDRs at the time of the modification during the period presented are summarized in the tables below:
Three
Months Ended June 30, 2015 Six
Months Ended June 30, 2015
(Dollars in thousands) Number
of Loans Pre-modification
Outstanding Recorded Investment Post-modification
Outstanding Recorded Investment Number
of Loans Pre-modification
Outstanding Recorded Investment Post-modification
Outstanding Recorded Investment
Forgiveness
of principal:
Commercial real estate  $  $  1 $ 1,988 $ 1,693
 $  $  1 $ 1,988 $ 1,693
Three
Months Ended June 30, 2014 Six
Months Ended June 30, 2014
(Dollars in thousands) Number
of Loans Pre-modification
Outstanding Recorded Investment Post-modification
Outstanding Recorded Investment Number
of Loans Pre-modification
Outstanding Recorded Investment Post-modification
Outstanding Recorded Investment
Below
market interest rate:
One-to four-family residential 1 $ 218 $ 161 2 $ 409 $ 326
Home equity loans and lines of credit    1 50 40
1 $ 218 $ 161 3 $ 459 $ 366
Extended
payment terms:
Other construction and land 1 $ 666 $ 556 2 $ 720 $ 596
Commercial real estate 3 4,451 3,039 7 6,770 5,332
Commercial    1 18 12
4 $ 5,117 $ 3,595 10 $ 7,508 $ 5,940 The
following table summarizes TDRs that defaulted during the three and six month periods ended June 30, 2014 and which were modified
as TDRs within the previous 12 months. There were no TDRs that defaulted during the three or six month periods ending June 30,
2015 and which were modified as TDRs within the previous 12 months.
Three
Months Ended June 30, 2014 Six
Months Ended June 30, 2014
Number
of Loans Recorded
Investment Number
of Loans Recorded
Investment
(Dollars
in thousands)
Below market interest
rate:
One-to-four family residential 1 $ 135 1 $ 135
Home equity and lines of credit    
Other construction
and land    
1 $ 135 1 $ 135
Extended payment
terms:
Commercial real estate 1 $ 215 1 $ 215 </t>
  </si>
  <si>
    <t>REAL ESTATE OWNED (Tables)</t>
  </si>
  <si>
    <t>Real Estate Owned Tables</t>
  </si>
  <si>
    <t>Summary of Real Estate Owned and Changes in the Valuation Allowances</t>
  </si>
  <si>
    <t xml:space="preserve">The
following tables summarize real estate owned and changes in the valuation allowance for real estate owned as of June 30, 2015
and December 31, 2014 and for the three and six months ended June 30, 2015 and 2014.
June
30, December
31,
(Dollars in thousands) 2015 2014
Real estate owned, gross $ 6,268 $ 6,185
Less: Valuation allowance 1,558 1,760
Real estate owned, net $ 4,710 $ 4,425
Three
Months Ended June 30, Six
Months Ended June 30,
(Dollars in thousands) 2015 2014 2015 2014
Valuation allowance, beginning $ 1,606 $ 5,119 $ 1,760 $ 5,560
Provision charged to expense 23 462 91 1,097
Reduction due to disposal (71 ) (2,920 ) (293 ) (3,996 )
Valuation allowance, ending $ 1,558 $ 2,661 $ 1,558 $ 2,661 </t>
  </si>
  <si>
    <t>LOAN SERVICING (Tables)</t>
  </si>
  <si>
    <t>Loan Servicing Tables</t>
  </si>
  <si>
    <t>Summary of Unpaid Principal Mortgage and Other Loans</t>
  </si>
  <si>
    <t xml:space="preserve">The
unpaid principal balances of mortgage and other loans serviced for others is detailed below.
June
30, 2015 December
31, 2014
(Dollars
in thousands)
$ 245,209 $ 246,348 </t>
  </si>
  <si>
    <t>Loan Servicing Rights</t>
  </si>
  <si>
    <t xml:space="preserve">The
following summarizes the activity in the balance of loan servicing rights for the three and six months ended June 30, 2015 and
2014:
Three
Months Ended June 30, Six
Months Ended June 30,
2015 2014 2015 2014
(Dollars
in thousands)
Loan
servicing rights, beginning of period $ 2,232 $ 2,051 $ 2,187 $ 1,883
Capitalization
from loans sold 83 162 216 210
Fair value adjustment (157 ) (124 ) (245 ) (4 )
Loan
servicing rights, end of period $ 2,158 $ 2,089 $ 2,158 $ 2,089 </t>
  </si>
  <si>
    <t>DEPOSITS (Tables)</t>
  </si>
  <si>
    <t>Deposits Tables</t>
  </si>
  <si>
    <t>Summary of Deposit Balances and Interest Expenses</t>
  </si>
  <si>
    <t xml:space="preserve">The following
table summarizes deposit balances and interest expense by type of deposit as of and for the six months ended June 30, 2015 and
2014 and the year ended December 31, 2014.
As
of and for the As of
and for the Year Ended
Six
Months Ended June 30, December
31,
2015 2014 2014
(Dollars in thousands) Balance Interest
Expense Balance Interest
Expense Balance Interest
Expense
Noninterest-bearing demand $ 95,604 $  $ 80,959 $  $ 86,110 $ 
Interest-bearing demand 98,447 76 89,912 63 92,877 149
Money Market 171,475 294 187,268 499 178,320 983
Savings 30,043 16 26,874 18 27,591 36
Time Deposits 296,968 1,972 327,563 2,109 318,219 4,193
$ 692,537 $ 2,358 $ 712,576 $ 2,689 $ 703,117 $ 5,361 </t>
  </si>
  <si>
    <t>BORROWINGS (Tables)</t>
  </si>
  <si>
    <t>Borrowings Tables</t>
  </si>
  <si>
    <t>Schedule of Outstanding FHLB advances</t>
  </si>
  <si>
    <t xml:space="preserve">The scheduled
maturities and respective weighted average rates of outstanding FHLB advances, are as follows for the dates indicated:
June
30, 2015 December
31, 2014
Year
of Maturity Balance Weighted
Average Rate Balance Weighted
Average Rate
(Dollars
in thousands)
2015 $ 57,000 0.27 % $ 20,000 0.33 %
2016 40,000 0.64 % 10,000 0.84 %
2017 8,000 1.23 % 5,000 1.38 %
2018 2,000 1.25 %  
2019 12,500 1.82 % 10,000 1.83 %
2020 1,000 1.78 % 15,000 2.79 %
$ 120,500 0.64 % $ 60,000 1.37 % </t>
  </si>
  <si>
    <t>INCOME TAXES (Tables)</t>
  </si>
  <si>
    <t>Income Taxes Tables</t>
  </si>
  <si>
    <t>Schedule of net deferred taxes</t>
  </si>
  <si>
    <t xml:space="preserve">The components of net deferred taxes as of June 30, 2015 and December
31, 2014 are summarized as follows:
June 30, December 31,
2015 2014
(Dollars in thousands)
Deferred tax assets:
Allowance for loan losses $ 3,554 $ 4,235
Deferred compensation and post employment benefits 3,523 3,514
Non-accrual interest 264 202
Valuation reserve for other real estate 586 673
North Carolina NOL carryover 1,093 1,404
Federal NOL carryover 12,106 12,392
Unrealized losses on securities 814 867
Other 506 393
Gross deferred tax assets 22,446 23,680
Less: valuation allowance (1,300 ) (19,810 )
Total deferred tax assets 21,146 3,870
Deferred tax liabilities:
Fixed assets 302 461
Loan servicing rights 811 813
Deferred loan costs 534 413
Prepaid expenses 148 94
Total deferred tax liabilities 1,795 1,781
Net deferred tax asset $ 19,351 $ 2,089 </t>
  </si>
  <si>
    <t>EARNINGS PER SHARE (Tables)</t>
  </si>
  <si>
    <t>Earnings Per Share Tables</t>
  </si>
  <si>
    <t>Schedule of reconciliation of average shares outstanding</t>
  </si>
  <si>
    <t xml:space="preserve">The following is a reconciliation of the numerator and denominator
of basic and diluted net income per share of common stock:
(Dollars in thousands, except per share amounts) For the Three Months Ended June 30, 2015 For the Six Months Ended June 30, 2015
Numerator:
Net income $ 17,105 $ 19,720
Denominator:
Weighted-average common shares outstanding - basic 6,546,375 6,546,375
Effect of dilutive shares  
Weighted-average common shares outstanding - diluted 6,546,375 6,546,375
Earnings per share - basic $ 2.61 $ 3.01
Earnings per share - diluted $ 2.61 $ 3.01 </t>
  </si>
  <si>
    <t>ACCUMULATED OTHER COMPREHENSIVE INCOME (LOSS) (Tables)</t>
  </si>
  <si>
    <t>Accumulated Other Comprehensive Income Loss Tables</t>
  </si>
  <si>
    <t>Schedule of Accumulated other comprehensive income (loss)</t>
  </si>
  <si>
    <t xml:space="preserve">The following table summarizes the components
of accumulated other comprehensive income and changes in those components as of and for the three and six months ended June 30,
2015 and 2014.
Three Months Ended June 30, 2015
Available for Sale Securities Held to Maturity Securities Transferred from AFS Deferred Tax Valuation Allowance on Investment Securities Total
(Dollars in thousands)
Balance, beginning of period $ 910 $ (1,135 ) $ (139 ) $ (364 )
Change in deferred tax valuation allowance attributable to net unrealized losses on investment securities   (675 ) (675 )
Change in net unrealized holding losses on securities available for sale (2,172 )   (2,172 )
Reclassification adjustment for net securities gains realized in net income (123 )   (123 )
Transfer of net unrealized loss from available for sale to held to maturity    
Amortization of unrealized gains and losses on securities transferred to held to maturity  493  493
Income tax benefit 873 (198 )  675
Balance, end of period $ (512 ) $ (840 ) $ (814 ) $ (2,166 )
Three Months Ended June 30, 2014
(Dollars in thousands)
Balance, beginning of period $ (2,052 ) $ (1,257 ) $ (2,049 ) $ (5,358 )
Change in deferred tax valuation allowance attributable to unrealized gains on investment securities   782 782
Change in unrealized holding gains on securities available for sale 2,314   2,314
Reclassification adjustment for net securities gains realized in net income (317 )   (317 )
Transfer of net unrealized loss from available for sale to held to maturity    
Amortization of unrealized gains and losses on securities transferred to held to maturity  50  50
Income tax benefit (763 ) (19 )  (782 )
Balance, end of period $ (818 ) $ (1,226 ) $ (1,267 ) $ (3,311 )
Six Months Ended June 30, 2015
Available for Sale Securities Held to Maturity Securities Transferred from AFS Deferred Tax Valuation Allowance on Investment Securities Total
(Dollars in thousands)
Balance, beginning of period $ (236 ) $ (1,165 ) $ (868 ) $ (2,269 )
Change in deferred tax valuation allowance attributable to net unrealized losses on investment securities   54 54
Change in net unrealized holding losses on securities available for sale (152 )   (152 )
Reclassification adjustment for net securities gains realized in net income (287 )   (287 )
Transfer of net unrealized loss from available for sale to held to maturity    
Amortization of unrealized gains and losses on securities transferred to held to maturity  542  542
Income tax benefit 163 (217 )  (54 )
Balance, end of period $ (512 ) $ (840 ) $ (814 ) $ (2,166 )
Six Months Ended June 30, 2014
(Dollars in thousands)
Balance, beginning of period $ (3,374 ) $ (1,242 ) $ (2,860 ) $ (7,476 )
Change in deferred tax valuation allowance attributable to unrealized gains on investment securities   1,593 1,593
Change in unrealized holding gains on securities available for sale 4,444   4,444
Reclassification adjustment for net securities gains realized in net income (379 )   (379 )
Transfer of net unrealized loss from available for sale to held to maturity 74 (74 )  
Amortization of unrealized gains and losses on securities transferred to held to maturity  100  100
Income tax benefit (1,583 ) (10 )  (1,593 )
Balance, end of period $ (818 ) $ (1,226 ) $ (1,267 ) $ (3,311 ) The following table shows the line items in
the Consolidated Statements of Income affected by amounts reclassified from accumulated other comprehensive income:
Three Months Ended June 30, Six Months Ended June 30,
2015 2014 2015 2014
(Dollars in thousands) (Dollars in thousands)
Gain on sale of investments, net $ 123 $ 317 $ 287 $ 379
Tax effect    
Impact, net of tax 123 317 287 379
Interest income - taxable securities 493 50 542 100
Tax effect    
Impact, net of tax 493 50 542 100
Total reclassifications, net of tax $ 616 $ 367 $ 829 $ 479 </t>
  </si>
  <si>
    <t>COMMITMENTS AND CONTINGENCIES (Tables)</t>
  </si>
  <si>
    <t>Commitments And Contingencies Tables</t>
  </si>
  <si>
    <t>Schedule of commitments to fund lines of credit</t>
  </si>
  <si>
    <t xml:space="preserve">The
following summarizes the Companys approximate commitments to extend credit:
June
30, 2015
(Dollars
in thousands)
Lines of credit $ 70,071
Standby letters
of credit 654
$ 70,725 </t>
  </si>
  <si>
    <t>Schedule of Outstanding commitments to originate mortgage loans</t>
  </si>
  <si>
    <t xml:space="preserve">As
of June 30, 2015, the Company had outstanding commitments to originate loans as follows:
June
30, 2015
Amount Range
of Rates
(Dollar
in thousands)
Fixed $ 8,746 2.99%
to 6.00%
Variable 16,397 3.25%
to 6.49%
$ 25,143 </t>
  </si>
  <si>
    <t>FAIR VALUE DISCLOSURES (Tables)</t>
  </si>
  <si>
    <t>Fair Value Disclosures Tables</t>
  </si>
  <si>
    <t>Summary of assets and liabilities measured at fair value on a recurring basis</t>
  </si>
  <si>
    <t xml:space="preserve">Below
is a table that presents information about certain assets and liabilities measured at fair value on a recurring basis:
June
30, 2015
Level
1 Level
2 Level
3 Total
(Dollars
in thousands)
Securities available for sale:
U.S.
government agencies $  $ 39,993 $  $ 39,993
Municipal securities  32,336  32,336
Mortgage-backed securities  165,300  165,300
U.S. Treasury securities 1,518   1,518
Mutual funds 594   594
2,112 237,629  239,741
Loan servicing rights   2,158 2,158
Forward sales commitments   5 5
Interest rate lock commitments   13 13
Total assets $ 2,112 $ 237,629 $ 2,176 $ 241,917
December
31, 2014
Level
1 Level
2 Level
3 Total
(Dollars
in thousands)
Securities available for sale:
U.S.
government agencies $  $ 39,482 $  $ 39,482
Municipal securities  25,558  25,558
Mortgage-backed securities  152,718  152,718
U.S. Treasury securities 1,510   1,510
Mutual funds 591   591
2,101 217,758  219,859
Loan servicing rights   2,187 2,187
Forward sales commitments   9 9
Interest rate lock commitments   52 52
Total assets $ 2,101 $ 217,758 $ 2,248 $ 222,107 </t>
  </si>
  <si>
    <t>Schedule of changes in assets measured at fair value on a recurring basis</t>
  </si>
  <si>
    <t xml:space="preserve">The
following table presents the changes in assets measured at fair value on a recurring basis for which we have utilized Level 3
inputs to determine fair value:
Three
Months Ended June 30, Six
Months Ended June 30,
2015 2014 2015 2014
(Dollars
in thousands)
Balance at beginning of period $ 2,368 $ 2,071 $ 2,248 $ 1,888
Loan
servicing right activity, included in servicing income, net
Capitalization from
loans sold 83 162 216 210
Fair value adjustment (157 ) (124 ) (245 ) (4 )
Mortgage
derivative gains included in Other income (118 ) 47 (43 ) 62
Balance at end of period $ 2,176 $ 2,156 $ 2,176 $ 2,156 </t>
  </si>
  <si>
    <t>Summary of assets and liabilities measured at a fair value on a nonrecurring basis</t>
  </si>
  <si>
    <t xml:space="preserve">The
table below presents information about certain assets and liabilities measured at fair value on a nonrecurring basis. There were
no loans held for sale carried at fair value at either June 30, 2015 or December 31, 2014.
June
30, 2015
Level
1 Level
2 Level
3 Total
(Dollars
in thousands)
Collateral dependent impaired loans:
One-to
four family residential $  $  $ 5,337 $ 5,337
Commercial real estate   9,514 9,514
Home equity loans and
lines of credit   904 904
Other construction
and land   1,236 1,236
Real estate owned:
One-to four family
residential   671 671
Commercial real estate   1,039 1,039
Other construction
and land   3,000 3,000
Total assets $  $  $ 21,701 $ 21,701
December
31, 2014
Level
1 Level
2 Level
3 Total
(Dollars
in thousands)
Collateral dependent impaired loans:
One-to
four family residential $  $  $ 6,407 $ 6,407
Commercial real estate   14,551 14,551
Home equity loans and
lines of credit   1,456 1,456
Other construction
and land   2,227 2,227
Real estate owned:
One-to four family
residential   220 220
Commercial real estate   774 774
Other construction
and land   3,431 3,431
Total assets $  $  $ 29,066 $ 29,066 </t>
  </si>
  <si>
    <t>Schedule of significant unobservable inputs used in the fair value measurements</t>
  </si>
  <si>
    <t xml:space="preserve">The following
table provides information describing the unobservable inputs used in Level 3 fair value measurements at June 30, 2015.
Valuation
Technique Unobservable
Input General
Range
Impaired loans Discounted Appraisals Collateral discounts
and estimated selling cost 0
 30%
Real estate owned Discounted Appraisals Collateral discounts
and estimated selling cost 0
 30%
Loan servicing rights Discounted Cash Flows Prepayment speed 8
 25%
Discount
rate 12%
Forward sales commitments
and interest rate lock commitments Change in market
price of underlying loan Value of underlying
loan 101
- 107% </t>
  </si>
  <si>
    <t>Schedule of carrying amount and estimated fair value of the Company's financial instruments</t>
  </si>
  <si>
    <t xml:space="preserve">The
approximate carrying and estimated fair value of financial instruments are summarized below:
Fair
Value Measurements at June 30, 2015
Carrying
(Dollars in thousands) Amount Total Level
1 Level
2 Level
3
Assets:
Cash and equivalents $ 28,995 $ 28,995 $ 28,995 $  $ 
Securities available for sale 239,741 239,741 2,112 237,629 
Securities held to maturity 39,777 40,534  40,534 
Loans held for sale 9,635 10,293  10,293 
Loans receivable, net 582,466 588,203   588,203
Other investments, at cost 7,432 7,432  7,432 
Interest receivable 3,236 3,236  3,236 
Bank owned life insurance 20,638 20,638  20,638 
Loan servicing rights 2,158 2,158   2,158
Forward sales commitments 5 5   5
Interest rate lock commitments 13 13   13
Liabilities:
Demand deposits $ 395,569 $ 395,569 $  $ 395,569 $ 
Time deposits 296,968 300,083   300,083
Federal Home Loan Bank advances 120,500 122,997  122,997 
Junior subordinated debentures 14,433 14,433  14,433 
Accrued interest payable 216 216  216 
Fair
Value Measurements at December 31, 2014
Carrying
(Dollars in thousands) Amount Total Level
1 Level
2 Level
3
Assets:
Cash and equivalents $ 58,982 $ 58,982 $ 58,982 $  $ 
Securities available for sale 219,859 219,859 2,101 217,758 
Securities held to maturity 29,285 30,890  30,890 
Loans held for sale 10,761 11,501  11,501 
Loans receivable, net 529,407 546,450   546,450
Other investments, at cost 4,908 4,908  4,908 
Interest receivable 2,925 2,925  2,925 
Bank owned life insurance 20,417 20,417  20,417 
Loan servicing rights 2,187 2,187   2,187
Forward sales commitments 9 9   9
Interest rate lock commitments 52 52   52
Liabilities:
Demand deposits $ 384,898 $ 384,898 $  $ 384,898 $ 
Time deposits 318,219 321,491   321,491
Federal Home Loan Bank advances 60,000 62,108  62,108 
Junior subordinated debentures 14,433 14,433  14,433 
Accrued interest payable 323 323  323  </t>
  </si>
  <si>
    <t>REGULATORY MATTERS (Tables)</t>
  </si>
  <si>
    <t>Regulatory Matters Tables</t>
  </si>
  <si>
    <t>Schedule of actual and required capital amounts and ratios</t>
  </si>
  <si>
    <t xml:space="preserve">Following are the required and actual capital
amounts and ratios for the Bank:
Actual For Capital Adequacy Purposes To Be Well-Capitalized Under Prompt Corrective Action Provisions
(Dollars in thousands) Amount Ratio Amount Ratio Amount Ratio
As of June 30, 2015:
Tier 1 Leverage Capital $ 114,336 12.47 % $ 36,618 &gt; $ 45,772 &gt;
Common Equity Tier 1 Capital $ 114,336 18.76 % $ 27,433 &gt; $ 39,625 &gt;
Tier 1 Risk-based Capital $ 114,336 18.76 % $ 36,577 &gt;6 $ 48,769 &gt;
Total Risk-based Capital $ 122,063 20.02 % $ 48,769 &gt; $ 60,962 &gt;
As of December 31, 2014:
Tier 1 Leverage Capital $ 105,556 11.91 % $ 35,440 &gt; $ 44,300 &gt;
Tier 1 Risk-based Capital $ 105,556 19.89 % $ 21,231 &gt; $ 31,847 &gt;
Total Risk-based Capital $ 112,246 21.15 % $ 42,462 &gt; $ 53,078 &gt; Following are the required and actual capital
amounts and ratios for the Company:
Actual For Capital Adequacy Purposes
(Dollars in thousands) Amount Ratio Amount Ratio
As of June 30, 2015:
Tier I Leverage Capital $ 132,570 14.46 % $ 36,640 &gt;
Common Equity Tier 1 Capital $ 125,074 20.45 % $ 27,458 &gt;
Tier I Risk-based Capital $ 132,570 21.70 % $ 36,611 &gt;6
Total Risk Based Capital $ 140,308 22.97 % $ 48,814 &gt;
As of December 31, 2014:
Tier I Leverage Capital $ 123,377 13.94 % $ 35,398 &gt;
Tier I Risk-based Capital $ 123,377 23.24 % $ 21,236 &gt;
Total Risk Based Capital $ 130,067 24.50 % $ 42,472 &gt; </t>
  </si>
  <si>
    <t>STOCK CONVERSION AND CHANGE IN CORPORATE FORM (Details) - USD ($) $ / shares in Units, $ in Thousands</t>
  </si>
  <si>
    <t>Stock Conversion And Change In Corporate Form Details</t>
  </si>
  <si>
    <t>Common stock, shares, issued</t>
  </si>
  <si>
    <t>Common stock price per share</t>
  </si>
  <si>
    <t>Proceeds from issuance of common stock, gross</t>
  </si>
  <si>
    <t>Stock issuance costs</t>
  </si>
  <si>
    <t>Proceeds from issuance of common stock, net</t>
  </si>
  <si>
    <t>Amount contributed to the capital of the bank from stock conversion</t>
  </si>
  <si>
    <t>Amount Retained by the Company from stock conversion</t>
  </si>
  <si>
    <t>Amount contributed to the capital of the bank from stock conversion, percentage</t>
  </si>
  <si>
    <t>70.00%</t>
  </si>
  <si>
    <t>INVESTMENT SECURITIES (Details) - USD ($) $ in Thousands</t>
  </si>
  <si>
    <t>Amortized Cost</t>
  </si>
  <si>
    <t>Gross Unrealized Gains</t>
  </si>
  <si>
    <t>Gross Unrealized Losses</t>
  </si>
  <si>
    <t>Estimated fair value</t>
  </si>
  <si>
    <t>U.S. Government Agencies [Member]</t>
  </si>
  <si>
    <t>Municipal Securities [Member]</t>
  </si>
  <si>
    <t>Mortgage-backed Securities [Member]</t>
  </si>
  <si>
    <t>U.S. Treasury securities [Member]</t>
  </si>
  <si>
    <t>Mutual funds [Member]</t>
  </si>
  <si>
    <t>INVESTMENT SECURITIES (Details 2) - USD ($) $ in Thousands</t>
  </si>
  <si>
    <t>Estimated Fair Value</t>
  </si>
  <si>
    <t>Trust preferred securities [Member]</t>
  </si>
  <si>
    <t>Corporate debt securities [Member]</t>
  </si>
  <si>
    <t>INVESTMENT SECURITIES (Details 3) - USD ($) $ in Thousands</t>
  </si>
  <si>
    <t>Investment Securities Details 3</t>
  </si>
  <si>
    <t>Book value</t>
  </si>
  <si>
    <t>Market value</t>
  </si>
  <si>
    <t>Unrealized loss</t>
  </si>
  <si>
    <t>INVESTMENT SECURITIES (Details 4) - USD ($) $ in Thousands</t>
  </si>
  <si>
    <t>Beginning unrealized loss related to HTM securities previously recognized in OCI</t>
  </si>
  <si>
    <t>Additions for transfers to HTM</t>
  </si>
  <si>
    <t>Amortization of unrealized losses on HTM securities previously recognized in OCI</t>
  </si>
  <si>
    <t>Ending unrealized loss in OCI related to HTM securities previously recognized in OCI</t>
  </si>
  <si>
    <t>INVESTMENT SECURITIES (Details 5) - USD ($) $ in Thousands</t>
  </si>
  <si>
    <t>Held to maturity, Less Than 12 Months Fair Value</t>
  </si>
  <si>
    <t>Held to maturity, Less Than 12 Months Unrealized Losses</t>
  </si>
  <si>
    <t>Held to maturity, Over 12 Months Fair Value</t>
  </si>
  <si>
    <t>Held to maturity, Over 12 Months Unrealized Losses</t>
  </si>
  <si>
    <t>Held to maturity, Fair Value</t>
  </si>
  <si>
    <t>Held to maturity, Unrealized Losses</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6) - Number</t>
  </si>
  <si>
    <t>Number of securities less than 12 months</t>
  </si>
  <si>
    <t>Number of securities more than 12 months</t>
  </si>
  <si>
    <t>Number of securities</t>
  </si>
  <si>
    <t>INVESTMENT SECURITIES (Details 7) - USD ($) $ in Thousands</t>
  </si>
  <si>
    <t>Gross proceeds</t>
  </si>
  <si>
    <t>Gross realized gains</t>
  </si>
  <si>
    <t>Gross realized losses</t>
  </si>
  <si>
    <t>Securities Pledged as Collateral [Member]</t>
  </si>
  <si>
    <t>Securities pledged against deposits</t>
  </si>
  <si>
    <t>INVESTMENT SECURITIES (Details 8) - USD ($) $ in Thousands</t>
  </si>
  <si>
    <t>Investment Securities Details 8</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Held to Maturity, After 5 years through 10 years, Amortized Cost</t>
  </si>
  <si>
    <t>Held to Maturity, Over 10 years, Amortized Cost</t>
  </si>
  <si>
    <t>Held to Maturity Before Amortized Cost Available for sale, Mortgage-backed securities, Amortized Cost</t>
  </si>
  <si>
    <t>Held to Maturity Mortgage-backed securities, Amortized Cost</t>
  </si>
  <si>
    <t>Held to Maturity, Total, Amortized Cost</t>
  </si>
  <si>
    <t>Held to Maturity, After 5 years through 10 years, Fair Value</t>
  </si>
  <si>
    <t>Held to Maturity, Over 10 years, Fair Value</t>
  </si>
  <si>
    <t>Held to Maturity Before Amortized Cost Available for sale, Mortgage-backed securities, Fair Value</t>
  </si>
  <si>
    <t>Held to Maturity Mortgage-backed securities, Fair Value</t>
  </si>
  <si>
    <t>Held to Maturity, Total, Fair Value</t>
  </si>
  <si>
    <t>LOANS RECEIVABLE (Details) - USD ($) $ in Thousands</t>
  </si>
  <si>
    <t>Accounts, Notes, Loans and Financing Receivable [Line Items]</t>
  </si>
  <si>
    <t>Loans receivable, gross</t>
  </si>
  <si>
    <t>Less: Net deferred loan fees</t>
  </si>
  <si>
    <t>Unamortized premium</t>
  </si>
  <si>
    <t>Unamortized discount</t>
  </si>
  <si>
    <t>Loans receivable, net</t>
  </si>
  <si>
    <t>One To Four Family Residential [Member]</t>
  </si>
  <si>
    <t>Commercial Real Estate Portfolio Segment [Member]</t>
  </si>
  <si>
    <t>Home Equity Line of Credit [Member]</t>
  </si>
  <si>
    <t>Residential Construction [Member]</t>
  </si>
  <si>
    <t>Other construction and land [Member]</t>
  </si>
  <si>
    <t>Real Estate Loans [Member]</t>
  </si>
  <si>
    <t>Commercial Portfolio Segment [Member]</t>
  </si>
  <si>
    <t>Consumer Portfolio Segment [Member]</t>
  </si>
  <si>
    <t>Commercial and Consumer Loan [Member]</t>
  </si>
  <si>
    <t>LOANS RECEIVABLE (Details 2) - USD ($) $ in Thousands</t>
  </si>
  <si>
    <t>1 Months Ended</t>
  </si>
  <si>
    <t>Jan. 31, 2014</t>
  </si>
  <si>
    <t>Discount on purchased loans, beginning of period</t>
  </si>
  <si>
    <t>Discount on purchased loans, end of period</t>
  </si>
  <si>
    <t>Federal Deposit Insurance Corporation [Member]</t>
  </si>
  <si>
    <t>Additional discount for new purchases</t>
  </si>
  <si>
    <t>Accretion</t>
  </si>
  <si>
    <t>Discount applied to charge-offs</t>
  </si>
  <si>
    <t>Interest income recognized for repayments and restructurings</t>
  </si>
  <si>
    <t>LOANS RECEIVABLE (Detail Narrative) - USD ($) $ in Thousands</t>
  </si>
  <si>
    <t>Restructuring of loan</t>
  </si>
  <si>
    <t>Federal Reserve Bank Advances [Member]</t>
  </si>
  <si>
    <t>Loans pledged as collateral to secure funding amount</t>
  </si>
  <si>
    <t>Federal Home Loan Bank of Atlanta [Member]</t>
  </si>
  <si>
    <t>Originated loans and purchased percentage</t>
  </si>
  <si>
    <t>50.00%</t>
  </si>
  <si>
    <t>Outstanding loan balance purchased</t>
  </si>
  <si>
    <t>Discount on loans purchased</t>
  </si>
  <si>
    <t>Repayment for loan purchased</t>
  </si>
  <si>
    <t>Discount on payments</t>
  </si>
  <si>
    <t>Deferred interest income recognized</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Mar. 31, 2015</t>
  </si>
  <si>
    <t>Mar. 31, 2014</t>
  </si>
  <si>
    <t>Dec. 31, 2013</t>
  </si>
  <si>
    <t>Individually evaluated for impairment</t>
  </si>
  <si>
    <t>Collectively evaluated for impairment</t>
  </si>
  <si>
    <t>Loans Receivable</t>
  </si>
  <si>
    <t>Total Loans Receivable</t>
  </si>
  <si>
    <t>ALLOWANCE FOR LOAN LOSSES (Details 3) - USD ($) $ in Thousands</t>
  </si>
  <si>
    <t>Loans Reported amount</t>
  </si>
  <si>
    <t>Graded Loan [Member]</t>
  </si>
  <si>
    <t>Graded Loan [Member] | One To Four Family Residential [Member]</t>
  </si>
  <si>
    <t>Graded Loan [Member] | Commercial Portfolio Segment [Member]</t>
  </si>
  <si>
    <t>Graded Loan [Member] | Home Equity Line of Credit [Member]</t>
  </si>
  <si>
    <t>Graded Loan [Member] | Residential Construction [Member]</t>
  </si>
  <si>
    <t>Graded Loan [Member] | Other construction and land [Member]</t>
  </si>
  <si>
    <t>Graded Loan [Member] | Commercial Real Estate Portfolio Segment [Member]</t>
  </si>
  <si>
    <t>Graded Loan [Member] | Consumer Portfolio Segment [Member]</t>
  </si>
  <si>
    <t>Graded Loan [Member] | Loan Grade One [Member]</t>
  </si>
  <si>
    <t>Graded Loan [Member] | Loan Grade One [Member] | One To Four Family Residential [Member]</t>
  </si>
  <si>
    <t>Graded Loan [Member] | Loan Grade One [Member] | Commercial Portfolio Segment [Member]</t>
  </si>
  <si>
    <t>Graded Loan [Member] | Loan Grade One [Member] | Home Equity Line of Credit [Member]</t>
  </si>
  <si>
    <t>Graded Loan [Member] | Loan Grade One [Member] | Residential Construction [Member]</t>
  </si>
  <si>
    <t>Graded Loan [Member] | Loan Grade One [Member] | Other construction and land [Member]</t>
  </si>
  <si>
    <t>Graded Loan [Member] | Loan Grade One [Member] | Commercial Real Estate Portfolio Segment [Member]</t>
  </si>
  <si>
    <t>Graded Loan [Member] | Loan Grade One [Member] | Consumer Portfolio Segment [Member]</t>
  </si>
  <si>
    <t>Graded Loan [Member] | Loan Grade Two [Member]</t>
  </si>
  <si>
    <t>Graded Loan [Member] | Loan Grade Two [Member] | One To Four Family Residential [Member]</t>
  </si>
  <si>
    <t>Graded Loan [Member] | Loan Grade Two [Member] | Commercial Portfolio Segment [Member]</t>
  </si>
  <si>
    <t>Graded Loan [Member] | Loan Grade Two [Member] | Home Equity Line of Credit [Member]</t>
  </si>
  <si>
    <t>Graded Loan [Member] | Loan Grade Two [Member] | Residential Construction [Member]</t>
  </si>
  <si>
    <t>Graded Loan [Member] | Loan Grade Two [Member] | Other construction and land [Member]</t>
  </si>
  <si>
    <t>Graded Loan [Member] | Loan Grade Two [Member] | Commercial Real Estate Portfolio Segment [Member]</t>
  </si>
  <si>
    <t>Graded Loan [Member] | Loan Grade Two [Member] | Consumer Portfolio Segment [Member]</t>
  </si>
  <si>
    <t>Graded Loan [Member] | Loan Grade Three [Member]</t>
  </si>
  <si>
    <t>Graded Loan [Member] | Loan Grade Three [Member] | One To Four Family Residential [Member]</t>
  </si>
  <si>
    <t>Graded Loan [Member] | Loan Grade Three [Member] | Commercial Portfolio Segment [Member]</t>
  </si>
  <si>
    <t>Graded Loan [Member] | Loan Grade Three [Member] | Home Equity Line of Credit [Member]</t>
  </si>
  <si>
    <t>Graded Loan [Member] | Loan Grade Three [Member] | Residential Construction [Member]</t>
  </si>
  <si>
    <t>Graded Loan [Member] | Loan Grade Three [Member] | Other construction and land [Member]</t>
  </si>
  <si>
    <t>Graded Loan [Member] | Loan Grade Three [Member] | Commercial Real Estate Portfolio Segment [Member]</t>
  </si>
  <si>
    <t>Graded Loan [Member] | Loan Grade Three [Member] | Consumer Portfolio Segment [Member]</t>
  </si>
  <si>
    <t>Graded Loan [Member] | Loan Grade Four [Member]</t>
  </si>
  <si>
    <t>Graded Loan [Member] | Loan Grade Four [Member] | One To Four Family Residential [Member]</t>
  </si>
  <si>
    <t>Graded Loan [Member] | Loan Grade Four [Member] | Commercial Portfolio Segment [Member]</t>
  </si>
  <si>
    <t>Graded Loan [Member] | Loan Grade Four [Member] | Home Equity Line of Credit [Member]</t>
  </si>
  <si>
    <t>Graded Loan [Member] | Loan Grade Four [Member] | Residential Construction [Member]</t>
  </si>
  <si>
    <t>Graded Loan [Member] | Loan Grade Four [Member] | Other construction and land [Member]</t>
  </si>
  <si>
    <t>Graded Loan [Member] | Loan Grade Four [Member] | Commercial Real Estate Portfolio Segment [Member]</t>
  </si>
  <si>
    <t>Graded Loan [Member] | Loan Grade Four [Member] | Consumer Portfolio Segment [Member]</t>
  </si>
  <si>
    <t>Graded Loan [Member] | Loan Grade Five [Member]</t>
  </si>
  <si>
    <t>Graded Loan [Member] | Loan Grade Five [Member] | One To Four Family Residential [Member]</t>
  </si>
  <si>
    <t>Graded Loan [Member] | Loan Grade Five [Member] | Commercial Portfolio Segment [Member]</t>
  </si>
  <si>
    <t>Graded Loan [Member] | Loan Grade Five [Member] | Home Equity Line of Credit [Member]</t>
  </si>
  <si>
    <t>Graded Loan [Member] | Loan Grade Five [Member] | Residential Construction [Member]</t>
  </si>
  <si>
    <t>Graded Loan [Member] | Loan Grade Five [Member] | Other construction and land [Member]</t>
  </si>
  <si>
    <t>Graded Loan [Member] | Loan Grade Five [Member] | Commercial Real Estate Portfolio Segment [Member]</t>
  </si>
  <si>
    <t>Graded Loan [Member] | Loan Grade Five [Member] | Consumer Portfolio Segment [Member]</t>
  </si>
  <si>
    <t>Graded Loan [Member] | Loan Grade Six [Member]</t>
  </si>
  <si>
    <t>Graded Loan [Member] | Loan Grade Six [Member] | One To Four Family Residential [Member]</t>
  </si>
  <si>
    <t>Graded Loan [Member] | Loan Grade Six [Member] | Commercial Portfolio Segment [Member]</t>
  </si>
  <si>
    <t>Graded Loan [Member] | Loan Grade Six [Member] | Home Equity Line of Credit [Member]</t>
  </si>
  <si>
    <t>Graded Loan [Member] | Loan Grade Six [Member] | Residential Construction [Member]</t>
  </si>
  <si>
    <t>Graded Loan [Member] | Loan Grade Six [Member] | Other construction and land [Member]</t>
  </si>
  <si>
    <t>Graded Loan [Member] | Loan Grade Six [Member] | Commercial Real Estate Portfolio Segment [Member]</t>
  </si>
  <si>
    <t>Graded Loan [Member] | Loan Grade Six [Member] | Consumer Portfolio Segment [Member]</t>
  </si>
  <si>
    <t>Graded Loan [Member] | Loan Grade Seven [Member]</t>
  </si>
  <si>
    <t>Graded Loan [Member] | Loan Grade Seven [Member] | One To Four Family Residential [Member]</t>
  </si>
  <si>
    <t>Graded Loan [Member] | Loan Grade Seven [Member] | Commercial Portfolio Segment [Member]</t>
  </si>
  <si>
    <t>Graded Loan [Member] | Loan Grade Seven [Member] | Home Equity Line of Credit [Member]</t>
  </si>
  <si>
    <t>Graded Loan [Member] | Loan Grade Seven [Member] | Residential Construction [Member]</t>
  </si>
  <si>
    <t>Graded Loan [Member] | Loan Grade Seven [Member] | Other construction and land [Member]</t>
  </si>
  <si>
    <t>Graded Loan [Member] | Loan Grade Seven [Member] | Commercial Real Estate Portfolio Segment [Member]</t>
  </si>
  <si>
    <t>Graded Loan [Member] | Loan Grade Seven [Member] | Consumer Portfolio Segment [Member]</t>
  </si>
  <si>
    <t>UnGraded Loan [Member]</t>
  </si>
  <si>
    <t>UnGraded Loan [Member] | One To Four Family Residential [Member]</t>
  </si>
  <si>
    <t>UnGraded Loan [Member] | Commercial Portfolio Segment [Member]</t>
  </si>
  <si>
    <t>UnGraded Loan [Member] | Home Equity Line of Credit [Member]</t>
  </si>
  <si>
    <t>UnGraded Loan [Member] | Residential Construction [Member]</t>
  </si>
  <si>
    <t>UnGraded Loan [Member] | Other construction and land [Member]</t>
  </si>
  <si>
    <t>UnGraded Loan [Member] | Commercial Real Estate Portfolio Segment [Member]</t>
  </si>
  <si>
    <t>UnGraded Loan [Member] | Consumer Portfolio Segment [Member]</t>
  </si>
  <si>
    <t>UnGraded Loan [Member] | Nonperforming Financing Receivable [Member]</t>
  </si>
  <si>
    <t>UnGraded Loan [Member] | Nonperforming Financing Receivable [Member] | One To Four Family Residential [Member]</t>
  </si>
  <si>
    <t>UnGraded Loan [Member] | Nonperforming Financing Receivable [Member] | Commercial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construction and land [Member]</t>
  </si>
  <si>
    <t>UnGraded Loan [Member] | Nonperforming Financing Receivable [Member] | Commercial Real Estate Portfolio Segment [Member]</t>
  </si>
  <si>
    <t>UnGraded Loan [Member] | Nonperforming Financing Receivable [Member] | Consumer Portfolio Segment [Member]</t>
  </si>
  <si>
    <t>UnGraded Loan [Member] | Performing Financing Receivable [Member]</t>
  </si>
  <si>
    <t>UnGraded Loan [Member] | Performing Financing Receivable [Member] | One To Four Family Residential [Member]</t>
  </si>
  <si>
    <t>UnGraded Loan [Member] | Performing Financing Receivable [Member] | Commercial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construction and land [Member]</t>
  </si>
  <si>
    <t>UnGraded Loan [Member] | Performing Financing Receivable [Member] | Commercial Real Estate Portfolio Segment [Member]</t>
  </si>
  <si>
    <t>UnGraded Loan [Member] | Performing Financing Receivable [Member] | Consumer Portfolio Segment [Member]</t>
  </si>
  <si>
    <t>ALLOWANCE FOR LOAN LOSSES (Details 4) - USD ($) $ in Thousands</t>
  </si>
  <si>
    <t>Financing Receivable, Recorded Investment, Past Due [Line Items]</t>
  </si>
  <si>
    <t>Total Past Due</t>
  </si>
  <si>
    <t>Current</t>
  </si>
  <si>
    <t>30-59 Days Past Due [Member]</t>
  </si>
  <si>
    <t>60-89 Days Past Due [Member]</t>
  </si>
  <si>
    <t>90 Days and Over Past Due [Member]</t>
  </si>
  <si>
    <t>One To Four Family Residential [Member] | 30-59 Days Past Due [Member]</t>
  </si>
  <si>
    <t>One To Four Family Residential [Member] | 60-89 Days Past Due [Member]</t>
  </si>
  <si>
    <t>One To Four Family Residential [Member] | 90 Days and Over Past Due [Member]</t>
  </si>
  <si>
    <t>Commercial Real Estate Portfolio Segment [Member] | 30-59 Days Past Due [Member]</t>
  </si>
  <si>
    <t>Commercial Real Estate Portfolio Segment [Member] | 60-89 Days Past Due [Member]</t>
  </si>
  <si>
    <t>Commercial Real Estate Portfolio Segment [Member] | 90 Days and Over Past Due [Member]</t>
  </si>
  <si>
    <t>Home Equity Line of Credit [Member] | 30-59 Days Past Due [Member]</t>
  </si>
  <si>
    <t>Home Equity Line of Credit [Member] | 60-89 Days Past Due [Member]</t>
  </si>
  <si>
    <t>Home Equity Line of Credit [Member] | 90 Days and Over Past Due [Member]</t>
  </si>
  <si>
    <t>Residential Construction [Member] | 30-59 Days Past Due [Member]</t>
  </si>
  <si>
    <t>Residential Construction [Member] | 60-89 Days Past Due [Member]</t>
  </si>
  <si>
    <t>Residential Construction [Member] | 90 Days and Over Past Due [Member]</t>
  </si>
  <si>
    <t>Other construction and land [Member] | 30-59 Days Past Due [Member]</t>
  </si>
  <si>
    <t>Other construction and land [Member] | 60-89 Days Past Due [Member]</t>
  </si>
  <si>
    <t>Other construction and land [Member] | 90 Days and Over Past Due [Member]</t>
  </si>
  <si>
    <t>Commercial Portfolio Segment [Member] | 30-59 Days Past Due [Member]</t>
  </si>
  <si>
    <t>Commercial Portfolio Segment [Member] | 60-89 Days Past Due [Member]</t>
  </si>
  <si>
    <t>Commercial Portfolio Segment [Member] | 90 Days and Over Past Due [Member]</t>
  </si>
  <si>
    <t>Consumer Portfolio Segment [Member] | 30-59 Days Past Due [Member]</t>
  </si>
  <si>
    <t>Consumer Portfolio Segment [Member] | 60-89 Days Past Due [Member]</t>
  </si>
  <si>
    <t>Consumer Portfolio Segment [Member] | 90 Days and Over Past Due [Member]</t>
  </si>
  <si>
    <t>ALLOWANCE FOR LOAN LOSSES (Details 5)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s 6)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 Nonperforming Financing Receivable [Member] - Loans [Member] - USD ($) $ in Thousands</t>
  </si>
  <si>
    <t>Non Performing Loan Receivables and Other Assets [Line Items]</t>
  </si>
  <si>
    <t>Finance receivable, non-accrual</t>
  </si>
  <si>
    <t>ALLOWANCE FOR LOAN LOSSES (Details 8) - USD ($) $ in Thousands</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Residential Construction [Member] | Performing Financing Receivable [Member]</t>
  </si>
  <si>
    <t>Residential Construction [Member] | Nonperforming Financing Receivable [Member]</t>
  </si>
  <si>
    <t>Other construction and land [Member] | Performing Financing Receivable [Member]</t>
  </si>
  <si>
    <t>Other construction and land [Member] | Nonperforming Financing Receivable [Member]</t>
  </si>
  <si>
    <t>Commercial Portfolio Segment [Member] | Performing Financing Receivable [Member]</t>
  </si>
  <si>
    <t>Commercial Portfolio Segment [Member] | Nonperforming Financing Receivable [Member]</t>
  </si>
  <si>
    <t>ALLOWANCE FOR LOAN LOSSES (Details 9) $ in Thousands</t>
  </si>
  <si>
    <t>Jun. 30, 2015USD ($)Number</t>
  </si>
  <si>
    <t>Jun. 30, 2014USD ($)Number</t>
  </si>
  <si>
    <t>Forgiveness Of Principal [Member]</t>
  </si>
  <si>
    <t>Number of Loans | Number</t>
  </si>
  <si>
    <t>Pre-modification Outstanding Recorded Investment</t>
  </si>
  <si>
    <t>Post-modification Outstanding Recorded Investment</t>
  </si>
  <si>
    <t>Forgiveness Of Principal [Member] | Commercial Real Estate Portfolio Segment [Member]</t>
  </si>
  <si>
    <t>Below Market Interest Rate [Member]</t>
  </si>
  <si>
    <t>Number of Loans Recorded Investment | Number</t>
  </si>
  <si>
    <t>Recorded Investment</t>
  </si>
  <si>
    <t>Below Market Interest Rate [Member] | One To Four Family Residential [Member]</t>
  </si>
  <si>
    <t>Below Market Interest Rate [Member] | Home Equity Line of Credit [Member]</t>
  </si>
  <si>
    <t>Below Market Interest Rate [Member] | Other construction and land [Member]</t>
  </si>
  <si>
    <t>Extended Payment Term [Member]</t>
  </si>
  <si>
    <t>Extended Payment Term [Member] | Commercial Real Estate Portfolio Segment [Member]</t>
  </si>
  <si>
    <t>Extended Payment Term [Member] | Other construction and land [Member]</t>
  </si>
  <si>
    <t>Extended Payment Term [Member] | Commercial Portfolio Segment [Member]</t>
  </si>
  <si>
    <t>REAL ESTATE OWNED (Details) - USD ($) $ in Thousands</t>
  </si>
  <si>
    <t>Real Estate Owned Details</t>
  </si>
  <si>
    <t>Real estate owned, gross</t>
  </si>
  <si>
    <t>Less: Valuation allowance</t>
  </si>
  <si>
    <t>Real estate owned, net</t>
  </si>
  <si>
    <t>REAL ESTATE OWNED (Details 2) - USD ($) $ in Thousands</t>
  </si>
  <si>
    <t>Real Estate Owned Details 2</t>
  </si>
  <si>
    <t>Valuation allowance, beginning</t>
  </si>
  <si>
    <t>Provision charged to expense</t>
  </si>
  <si>
    <t>Reduction due to disposal</t>
  </si>
  <si>
    <t>Valuation allowance, ending</t>
  </si>
  <si>
    <t>REAL ESTATE OWNED (Details Narrative) - USD ($) $ in Thousands</t>
  </si>
  <si>
    <t>Real estate acquired through foreclosure</t>
  </si>
  <si>
    <t>Residential Real Estate [Member]</t>
  </si>
  <si>
    <t>Other real estate</t>
  </si>
  <si>
    <t>LOAN SERVICING (Details) - USD ($) $ in Thousands</t>
  </si>
  <si>
    <t>Loan Servicing Details</t>
  </si>
  <si>
    <t>Unpaid principal balance of mortgage loans serviced for others</t>
  </si>
  <si>
    <t>LOAN SERVICING (Details 2) - USD ($) $ in Thousands</t>
  </si>
  <si>
    <t>Loan Servicing Details 2</t>
  </si>
  <si>
    <t>Loan servicing rights, beginning of period</t>
  </si>
  <si>
    <t>Capitalization from loans sold</t>
  </si>
  <si>
    <t>Fair value adjustment</t>
  </si>
  <si>
    <t>Loan servicing rights, end of period</t>
  </si>
  <si>
    <t>LOAN SERVICING (Details Narrative) - USD ($) $ in Thousands</t>
  </si>
  <si>
    <t>Escrow deposits</t>
  </si>
  <si>
    <t>DEPOSITS (Details) - USD ($) $ in Thousands</t>
  </si>
  <si>
    <t>12 Months Ended</t>
  </si>
  <si>
    <t>Deposits By Type [Line Items]</t>
  </si>
  <si>
    <t>Balance</t>
  </si>
  <si>
    <t>Interest Expense</t>
  </si>
  <si>
    <t>Noninterest-bearing demand [Member]</t>
  </si>
  <si>
    <t>Interest-bearing Deposits [Member]</t>
  </si>
  <si>
    <t>Money Market Funds [Member]</t>
  </si>
  <si>
    <t>Savings Deposits [Member]</t>
  </si>
  <si>
    <t>Time deposit [Member]</t>
  </si>
  <si>
    <t>BORROWINGS (Details) - USD ($) $ in Thousands</t>
  </si>
  <si>
    <t>Federal Home Loan Bank, Advances [Abstract]</t>
  </si>
  <si>
    <t>Federal Home Loan Bank, Advances, Weighted Average Rate [Abstract]</t>
  </si>
  <si>
    <t>0.27%</t>
  </si>
  <si>
    <t>0.33%</t>
  </si>
  <si>
    <t>0.64%</t>
  </si>
  <si>
    <t>0.84%</t>
  </si>
  <si>
    <t>1.23%</t>
  </si>
  <si>
    <t>1.38%</t>
  </si>
  <si>
    <t>1.25%</t>
  </si>
  <si>
    <t>1.82%</t>
  </si>
  <si>
    <t>1.83%</t>
  </si>
  <si>
    <t>1.78%</t>
  </si>
  <si>
    <t>2.79%</t>
  </si>
  <si>
    <t>1.37%</t>
  </si>
  <si>
    <t>2.56%</t>
  </si>
  <si>
    <t>JUNIOR SUBORDINATED DEBT (Details Narrative) - USD ($) $ in Thousands</t>
  </si>
  <si>
    <t>Debt Instrument [Line Items]</t>
  </si>
  <si>
    <t>Junior Subordinated Debt [Member]</t>
  </si>
  <si>
    <t>Debt instrument, interest rate</t>
  </si>
  <si>
    <t>3.08%</t>
  </si>
  <si>
    <t>Debt instrument, maturity date</t>
  </si>
  <si>
    <t>Mar. 30,
		2034</t>
  </si>
  <si>
    <t>Debt redemption price percentage</t>
  </si>
  <si>
    <t>100.00%</t>
  </si>
  <si>
    <t>Junior Subordinated Debt [Member] | London Interbank Offered Rate (LIBOR) [Member]</t>
  </si>
  <si>
    <t>2.80%</t>
  </si>
  <si>
    <t>INCOME TAXES (Details) - USD ($) $ in Thousands</t>
  </si>
  <si>
    <t>Deferred tax assets:</t>
  </si>
  <si>
    <t>Deferred compensation and post employment benefits</t>
  </si>
  <si>
    <t>Non-accrual interest</t>
  </si>
  <si>
    <t>Valuation reserve for other real estate</t>
  </si>
  <si>
    <t>North Carolina NOL carryover</t>
  </si>
  <si>
    <t>Federal NOL carryover</t>
  </si>
  <si>
    <t>Unrealized losses on securities</t>
  </si>
  <si>
    <t>Gross deferred tax assets</t>
  </si>
  <si>
    <t>Less: valuation allowance</t>
  </si>
  <si>
    <t>Total deferred tax assets</t>
  </si>
  <si>
    <t>Fixed assets</t>
  </si>
  <si>
    <t>Deferred loan costs</t>
  </si>
  <si>
    <t>Prepaid expenses</t>
  </si>
  <si>
    <t>Total deferred tax liabilities</t>
  </si>
  <si>
    <t>EARNINGS PER SHARE (Details) - USD ($) $ / shares in Units, $ in Thousands</t>
  </si>
  <si>
    <t>Earnings Per Share Details</t>
  </si>
  <si>
    <t>Weighted average shares outstanding</t>
  </si>
  <si>
    <t>Effect of dilutive securities</t>
  </si>
  <si>
    <t>Average shares outstanding</t>
  </si>
  <si>
    <t>Earnings per share - basic</t>
  </si>
  <si>
    <t>Earnings per share - diluted</t>
  </si>
  <si>
    <t>ACCUMULATED OTHER COMPREHENSIVE INCOME (LOSS) (Details) - USD ($) $ in Thousands</t>
  </si>
  <si>
    <t>Balance, beginning of period</t>
  </si>
  <si>
    <t>Change in deferred tax valuation allowance attributable to unrealized (gain) loss on investment securities available for sale</t>
  </si>
  <si>
    <t>Change in unrealized holding gain (loss) on securities available for sale</t>
  </si>
  <si>
    <t>Reclassification adjustment for net securities gains realized in net income</t>
  </si>
  <si>
    <t>Transfer of net unrealized loss from available for sale to held to maturity</t>
  </si>
  <si>
    <t>Amortization of unrealized gains and losses on securities transferred to held to maturity</t>
  </si>
  <si>
    <t>Income tax benefit (expense)</t>
  </si>
  <si>
    <t>Available-for-sale Securities [Member]</t>
  </si>
  <si>
    <t>Held-to-maturity Securities [Member]</t>
  </si>
  <si>
    <t>Valuation Allowance of Deferred Tax Assets [Member]</t>
  </si>
  <si>
    <t>ACCUMULATED OTHER COMPREHENSIVE INCOME (LOSS) (Details 2) - Reclassification out of Accumulated Other Comprehensive Income [Member] - USD ($) $ in Thousands</t>
  </si>
  <si>
    <t>Reclassification Adjustment out of Accumulated Other Comprehensive Income [Line Items]</t>
  </si>
  <si>
    <t>Impact, net of tax</t>
  </si>
  <si>
    <t>Gain on sale of investments, net [Member]</t>
  </si>
  <si>
    <t>Before tax</t>
  </si>
  <si>
    <t>Tax effect</t>
  </si>
  <si>
    <t>Investment Income (Expense) [Member]</t>
  </si>
  <si>
    <t>COMMITMENTS AND CONTINGENCIES (Details) $ in Thousands</t>
  </si>
  <si>
    <t>Jun. 30, 2015USD ($)</t>
  </si>
  <si>
    <t>Other Commitments [Line Items]</t>
  </si>
  <si>
    <t>Commitments to fund lines of credit</t>
  </si>
  <si>
    <t>Standby Letters of Credit [Member]</t>
  </si>
  <si>
    <t>Line of Credit [Member]</t>
  </si>
  <si>
    <t>COMMITMENTS AND CONTINGENCIES (Details 2) - 6 months ended Jun. 30, 2015 - USD ($) $ in Thousands</t>
  </si>
  <si>
    <t>Fixed</t>
  </si>
  <si>
    <t>Variable</t>
  </si>
  <si>
    <t>Minimum [Member]</t>
  </si>
  <si>
    <t>2.99%</t>
  </si>
  <si>
    <t>3.25%</t>
  </si>
  <si>
    <t>Maximum [Member]</t>
  </si>
  <si>
    <t>6.00%</t>
  </si>
  <si>
    <t>6.49%</t>
  </si>
  <si>
    <t>COMMITMENTS AND CONTINGENCIES (Details Narrative) - USD ($) $ in Thousands</t>
  </si>
  <si>
    <t>Mortgage Loans Sold to Federal National Mortgage Association[Member]</t>
  </si>
  <si>
    <t>Loss Contingencies [Line Items]</t>
  </si>
  <si>
    <t>Allowance for unfunded commitments</t>
  </si>
  <si>
    <t>Obligation for representations and warranties, reserve</t>
  </si>
  <si>
    <t>Commitments to Extend Credit [Member]</t>
  </si>
  <si>
    <t>FAIR VALUE DISCLOSURES (Details) - USD ($) $ in Thousands</t>
  </si>
  <si>
    <t>Fair Value, Assets and Liabilities Measured on Recurring and Nonrecurring Basis [Line Items]</t>
  </si>
  <si>
    <t>Assets measured at fair value on recurring basis</t>
  </si>
  <si>
    <t>Fair Value, Inputs, Level 2 [Member]</t>
  </si>
  <si>
    <t>Fair Value, Inputs, Level 1 [Member]</t>
  </si>
  <si>
    <t>Fair Value, Inputs, Level 3 [Member]</t>
  </si>
  <si>
    <t>Loan Servicing Rights [Member]</t>
  </si>
  <si>
    <t>Loan Servicing Rights [Member] | Fair Value, Inputs, Level 3 [Member]</t>
  </si>
  <si>
    <t>Forward Sales Commitments [Member]</t>
  </si>
  <si>
    <t>Forward Sales Commitments [Member] | Fair Value, Inputs, Level 3 [Member]</t>
  </si>
  <si>
    <t>Interest Rate Lock Commitments [Member]</t>
  </si>
  <si>
    <t>Interest Rate Lock Commitments [Member] | Fair Value, Inputs, Level 3 [Member]</t>
  </si>
  <si>
    <t>Available-for-sale Securities [Member] | Fair Value, Inputs, Level 2 [Member]</t>
  </si>
  <si>
    <t>Available-for-sale Securities [Member] | Fair Value, Inputs, Level 1 [Member]</t>
  </si>
  <si>
    <t>Available-for-sale Securities [Member] | Municipal Securities [Member]</t>
  </si>
  <si>
    <t>Available-for-sale Securities [Member] | Municipal Securities [Member] | Fair Value, Inputs, Level 2 [Member]</t>
  </si>
  <si>
    <t>Available-for-sale Securities [Member] | Mortgage-backed Securities [Member]</t>
  </si>
  <si>
    <t>Available-for-sale Securities [Member] | Mortgage-backed Securities [Member] | Fair Value, Inputs, Level 2 [Member]</t>
  </si>
  <si>
    <t>Available-for-sale Securities [Member] | Mutual funds [Member]</t>
  </si>
  <si>
    <t>Available-for-sale Securities [Member] | Mutual funds [Member] | Fair Value, Inputs, Level 1 [Member]</t>
  </si>
  <si>
    <t>Available-for-sale Securities [Member] | US Government Corporations and Agencies Securities [Member]</t>
  </si>
  <si>
    <t>Available-for-sale Securities [Member] | US Government Corporations and Agencies Securities [Member] | Fair Value, Inputs, Level 2 [Member]</t>
  </si>
  <si>
    <t>Available-for-sale Securities [Member] | U.S. Treasury securities [Member]</t>
  </si>
  <si>
    <t>Available-for-sale Securities [Member] | U.S. Treasury securities [Member] | Fair Value, Inputs, Level 1 [Member]</t>
  </si>
  <si>
    <t>FAIR VALUE DISCLOSURES (Details 2) - USD ($) $ in Thousands</t>
  </si>
  <si>
    <t>Fair Value Disclosures Details 2</t>
  </si>
  <si>
    <t>Balance at beginning of period</t>
  </si>
  <si>
    <t>Mortgage derivative gains included in Other income</t>
  </si>
  <si>
    <t>Balance at end of period</t>
  </si>
  <si>
    <t>FAIR VALUE DISCLOSURES (Details 3) - USD ($) $ in Thousands</t>
  </si>
  <si>
    <t>Impaired loans measured at present value</t>
  </si>
  <si>
    <t>Impaired Loans [Member] | Fair Value, Measurements, Nonrecurring [Member] | One To Four Family Residential [Member]</t>
  </si>
  <si>
    <t>Assets measured at fair value on nonrecurring basis</t>
  </si>
  <si>
    <t>Impaired Loans [Member] | Fair Value, Measurements, Nonrecurring [Member] | Commercial Real Estate Portfolio Segment [Member]</t>
  </si>
  <si>
    <t>Impaired Loans [Member] | Fair Value, Measurements, Nonrecurring [Member] | Home Equity Line of Credit [Member]</t>
  </si>
  <si>
    <t>Impaired Loans [Member] | Fair Value, Measurements, Nonrecurring [Member] | Other construction and land [Member]</t>
  </si>
  <si>
    <t>Impaired Loans [Member] | Fair Value, Measurements, Nonrecurring [Member] | Fair Value, Inputs, Level 3 [Member] | One To Four Family Residential [Member]</t>
  </si>
  <si>
    <t>Impaired Loans [Member] | Fair Value, Measurements, Nonrecurring [Member] | Fair Value, Inputs, Level 3 [Member] | Commercial Real Estate Portfolio Segment [Member]</t>
  </si>
  <si>
    <t>Impaired Loans [Member] | Fair Value, Measurements, Nonrecurring [Member] | Fair Value, Inputs, Level 3 [Member] | Home Equity Line of Credit [Member]</t>
  </si>
  <si>
    <t>Impaired Loans [Member] | Fair Value, Measurements, Nonrecurring [Member] | Fair Value, Inputs, Level 3 [Member] | Other construction and land [Member]</t>
  </si>
  <si>
    <t>Real Estate Owned [Member] | Fair Value, Measurements, Nonrecurring [Member] | One To Four Family Residential [Member]</t>
  </si>
  <si>
    <t>Real Estate Owned [Member] | Fair Value, Measurements, Nonrecurring [Member] | Commercial Real Estate Portfolio Segment [Member]</t>
  </si>
  <si>
    <t>Real Estate Owned [Member] | Fair Value, Measurements, Nonrecurring [Member] | Other construction and land [Member]</t>
  </si>
  <si>
    <t>Real Estate Owned [Member] | Fair Value, Measurements, Nonrecurring [Member] | Residential Construction [Member]</t>
  </si>
  <si>
    <t>Real Estate Owned [Member] | Fair Value, Measurements, Nonrecurring [Member] | Fair Value, Inputs, Level 3 [Member] | One To Four Family Residential [Member]</t>
  </si>
  <si>
    <t>Real Estate Owned [Member] | Fair Value, Measurements, Nonrecurring [Member] | Fair Value, Inputs, Level 3 [Member] | Commercial Real Estate Portfolio Segment [Member]</t>
  </si>
  <si>
    <t>Real Estate Owned [Member] | Fair Value, Measurements, Nonrecurring [Member] | Fair Value, Inputs, Level 3 [Member] | Other construction and land [Member]</t>
  </si>
  <si>
    <t>Real Estate Owned [Member] | Fair Value, Measurements, Nonrecurring [Member] | Fair Value, Inputs, Level 3 [Member] | Residential Construction [Member]</t>
  </si>
  <si>
    <t>FAIR VALUE DISCLOSURES (Details 4) - 6 months ended Jun. 30, 2015</t>
  </si>
  <si>
    <t>Impaired Loans [Member] | Discounted Appraised Value [Member]</t>
  </si>
  <si>
    <t>Fair Value Measurements, Recurring and Nonrecurring, Valuation Techniques [Line Items]</t>
  </si>
  <si>
    <t>Unobservable Input</t>
  </si>
  <si>
    <t>Collateral discounts and estimated selling cost</t>
  </si>
  <si>
    <t>Discounted Appraisals</t>
  </si>
  <si>
    <t>Impaired Loans [Member] | Discounted Appraised Value [Member] | Minimum [Member]</t>
  </si>
  <si>
    <t>0.00%</t>
  </si>
  <si>
    <t>Impaired Loans [Member] | Discounted Appraised Value [Member] | Maximum [Member]</t>
  </si>
  <si>
    <t>30.00%</t>
  </si>
  <si>
    <t>Real Estate Owned [Member]</t>
  </si>
  <si>
    <t>Real Estate Owned [Member] | Discounted Appraised Value [Member] | Minimum [Member]</t>
  </si>
  <si>
    <t>Real Estate Owned [Member] | Discounted Appraised Value [Member] | Maximum [Member]</t>
  </si>
  <si>
    <t>Discounted Cash Flows</t>
  </si>
  <si>
    <t>Loan Servicing Rights [Member] | Discounted Cash Flow Method [Member]</t>
  </si>
  <si>
    <t>Discount rate</t>
  </si>
  <si>
    <t>12.00%</t>
  </si>
  <si>
    <t>Loan Servicing Rights [Member] | Discounted Cash Flow Method [Member] | Minimum [Member]</t>
  </si>
  <si>
    <t>Prepayment Speed</t>
  </si>
  <si>
    <t>8.00%</t>
  </si>
  <si>
    <t>Loan Servicing Rights [Member] | Discounted Cash Flow Method [Member] | Maximum [Member]</t>
  </si>
  <si>
    <t>25.00%</t>
  </si>
  <si>
    <t>Value of underlying loan</t>
  </si>
  <si>
    <t>Change in market price of underlying loan</t>
  </si>
  <si>
    <t>Forward Sales Commitments [Member] | Change in Market Price of Underling Loan [Member] | Minimum [Member]</t>
  </si>
  <si>
    <t>Value of underlying loan rate</t>
  </si>
  <si>
    <t>101.00%</t>
  </si>
  <si>
    <t>Forward Sales Commitments [Member] | Change in Market Price of Underling Loan [Member] | Maximum [Member]</t>
  </si>
  <si>
    <t>107.00%</t>
  </si>
  <si>
    <t>FAIR VALUE DISCLOSURES (Details 5) - USD ($) $ in Thousands</t>
  </si>
  <si>
    <t>Assets:</t>
  </si>
  <si>
    <t>Cash and equivalents</t>
  </si>
  <si>
    <t>Securities available for sale</t>
  </si>
  <si>
    <t>Securities held to maturity</t>
  </si>
  <si>
    <t>Junior subordinated debentures</t>
  </si>
  <si>
    <t>Reported Value Measurement [Member]</t>
  </si>
  <si>
    <t>Demand deposits</t>
  </si>
  <si>
    <t>Time deposits</t>
  </si>
  <si>
    <t>Reported Value Measurement [Member] | Forward Sales Commitments [Member]</t>
  </si>
  <si>
    <t>Commitments</t>
  </si>
  <si>
    <t>Reported Value Measurement [Member] | Interest Rate Lock Commitments [Member]</t>
  </si>
  <si>
    <t>Portion at Fair Value Measurement [Member]</t>
  </si>
  <si>
    <t>Portion at Fair Value Measurement [Member] | Forward Sales Commitments [Member]</t>
  </si>
  <si>
    <t>Portion at Fair Value Measurement [Member] | Interest Rate Lock Commitments [Member]</t>
  </si>
  <si>
    <t>Portion at Fair Value Measurement [Member] | Fair Value, Inputs, Level 3 [Member]</t>
  </si>
  <si>
    <t>Portion at Fair Value Measurement [Member] | Fair Value, Inputs, Level 3 [Member] | Forward Sales Commitments [Member]</t>
  </si>
  <si>
    <t>Portion at Fair Value Measurement [Member] | Fair Value, Inputs, Level 3 [Member] | Interest Rate Lock Commitments [Member]</t>
  </si>
  <si>
    <t>Portion at Fair Value Measurement [Member] | Fair Value, Inputs, Level 1 [Member]</t>
  </si>
  <si>
    <t>Portion at Fair Value Measurement [Member] | Fair Value, Inputs, Level 2 [Member]</t>
  </si>
  <si>
    <t>REGULATORY MATTERS (Details) - USD ($) $ in Thousands</t>
  </si>
  <si>
    <t>Bank [Member]</t>
  </si>
  <si>
    <t>Tier I capital to risk-weighted assets, Actual Amount</t>
  </si>
  <si>
    <t>Tier I capital to risk-weighted assets, Actual Percent</t>
  </si>
  <si>
    <t>18.76%</t>
  </si>
  <si>
    <t>19.89%</t>
  </si>
  <si>
    <t>Tier I capital to risk-weighted assets, Required to be Categorized Adequately Capitalized, Amount</t>
  </si>
  <si>
    <t>Tier I capital to risk-weighted assets, Required to be Categorized Adequately Capitalized, Percent</t>
  </si>
  <si>
    <t>4.00%</t>
  </si>
  <si>
    <t>Tier I capital to risk-weighted assets, Required to meet Memorandum of Understanding, Amount</t>
  </si>
  <si>
    <t>Tier I capital to risk-weighted assets, Required to meet Memorandum of Understanding, Percent</t>
  </si>
  <si>
    <t>Common Equity Tier 1 Capital, Actual Amount</t>
  </si>
  <si>
    <t>Common Equity Tier 1 Capital, Actual Percent</t>
  </si>
  <si>
    <t>Common Equity Tier 1 Capital, Required to be Categorized Adequately Capitalized, Amount</t>
  </si>
  <si>
    <t>Common Equity Tier 1 Capital, Required to be Categorized Adequately Capitalized, Percent</t>
  </si>
  <si>
    <t>4.50%</t>
  </si>
  <si>
    <t>Common Equity Tier 1 Capital, Required to meet Memorandum of Understanding, Amount</t>
  </si>
  <si>
    <t>Common Equity Tier 1 Capital, Required to meet Memorandum of Understanding, Percent</t>
  </si>
  <si>
    <t>6.50%</t>
  </si>
  <si>
    <t>Total Capital to risk-weighted assets, Actual Amount</t>
  </si>
  <si>
    <t>Total Capital to risk-weighted assets, Actual Percent</t>
  </si>
  <si>
    <t>20.02%</t>
  </si>
  <si>
    <t>21.15%</t>
  </si>
  <si>
    <t>Total Capital to risk-weighted assets, Required to be Categorized Adequately Capitalized, Amount</t>
  </si>
  <si>
    <t>Total Capital to risk-weighted assets, Required to be Categorized Adequately Capitalized, Percent</t>
  </si>
  <si>
    <t>Total Capital to risk-weighted assets, Required to meet Memorandum of Understanding, Amount</t>
  </si>
  <si>
    <t>Total Capital to risk-weighted assets, Required to meet Memorandum of Understanding, Percent</t>
  </si>
  <si>
    <t>10.00%</t>
  </si>
  <si>
    <t>Tier I capital to total average assets, Actual Amount</t>
  </si>
  <si>
    <t>Tier I capital to total average assets, Actual Percent</t>
  </si>
  <si>
    <t>12.47%</t>
  </si>
  <si>
    <t>11.91%</t>
  </si>
  <si>
    <t>Tier I capital to total average assets, Minimum capital adequacy Amount</t>
  </si>
  <si>
    <t>Tier I capital to total average assets, Minimum capital adequacy Percent</t>
  </si>
  <si>
    <t>Tier I capital to total average assets, Required to meet Memorandum of Understanding, Amount</t>
  </si>
  <si>
    <t>Tier I capital to total average assets, Required to meet Memorandum of Understanding, Percent</t>
  </si>
  <si>
    <t>5.00%</t>
  </si>
  <si>
    <t>Parent Company [Member]</t>
  </si>
  <si>
    <t>21.70%</t>
  </si>
  <si>
    <t>23.24%</t>
  </si>
  <si>
    <t>20.45%</t>
  </si>
  <si>
    <t>22.97%</t>
  </si>
  <si>
    <t>24.50%</t>
  </si>
  <si>
    <t>14.46%</t>
  </si>
  <si>
    <t>13.94%</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22327</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6546375</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97</v>
      </c>
      <c r="B1" s="2" t="s">
        <v>1</v>
      </c>
    </row>
    <row spans="1:2" r="2">
      <c r="B2" s="2" t="s">
        <v>2</v>
      </c>
    </row>
    <row spans="1:2" r="3">
      <c r="A3" s="3" t="s">
        <v>195</v>
      </c>
    </row>
    <row spans="1:2" r="4">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05</v>
      </c>
      <c r="B1" s="2" t="s">
        <v>1</v>
      </c>
    </row>
    <row spans="1:2" r="2">
      <c r="B2" s="2" t="s">
        <v>2</v>
      </c>
    </row>
    <row spans="1:2" r="3">
      <c r="A3" s="3" t="s">
        <v>200</v>
      </c>
    </row>
    <row spans="1:2" r="4">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7</v>
      </c>
      <c r="B1" s="2" t="s">
        <v>1</v>
      </c>
    </row>
    <row spans="1:2" r="2">
      <c r="B2" s="2" t="s">
        <v>2</v>
      </c>
    </row>
    <row spans="1:2" r="3">
      <c r="A3" s="3" t="s">
        <v>208</v>
      </c>
    </row>
    <row spans="1:2" r="4">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10</v>
      </c>
      <c r="B1" s="2" t="s">
        <v>1</v>
      </c>
    </row>
    <row spans="1:2" r="2">
      <c r="B2" s="2" t="s">
        <v>2</v>
      </c>
    </row>
    <row spans="1:2" r="3">
      <c r="A3" s="3" t="s">
        <v>211</v>
      </c>
    </row>
    <row spans="1:2" r="4">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13</v>
      </c>
      <c r="B1" s="2" t="s">
        <v>1</v>
      </c>
    </row>
    <row spans="1:2" r="2">
      <c r="B2" s="2" t="s">
        <v>2</v>
      </c>
    </row>
    <row spans="1:2" r="3">
      <c r="A3" s="3" t="s">
        <v>214</v>
      </c>
    </row>
    <row spans="1:2" r="4">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16</v>
      </c>
      <c r="B1" s="2" t="s">
        <v>1</v>
      </c>
    </row>
    <row spans="1:2" r="2">
      <c r="B2" s="2" t="s">
        <v>2</v>
      </c>
    </row>
    <row spans="1:2" r="3">
      <c r="A3" s="3" t="s">
        <v>217</v>
      </c>
    </row>
    <row spans="1:2" r="4">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7793</v>
      </c>
      <c r="C3" s="7" t="n">
        <v>7860</v>
      </c>
    </row>
    <row spans="1:3" r="4">
      <c r="A4" s="4" t="s">
        <v>31</v>
      </c>
      <c r="B4" s="5" t="n">
        <v>21202</v>
      </c>
      <c r="C4" s="5" t="n">
        <v>51122</v>
      </c>
    </row>
    <row spans="1:3" r="5">
      <c r="A5" s="4" t="s">
        <v>32</v>
      </c>
      <c r="B5" s="5" t="n">
        <v>28995</v>
      </c>
      <c r="C5" s="5" t="n">
        <v>58982</v>
      </c>
    </row>
    <row spans="1:3" r="6">
      <c r="A6" s="4" t="s">
        <v>33</v>
      </c>
      <c r="B6" s="5" t="n">
        <v>239741</v>
      </c>
      <c r="C6" s="5" t="n">
        <v>219859</v>
      </c>
    </row>
    <row spans="1:3" r="7">
      <c r="A7" s="4" t="s">
        <v>34</v>
      </c>
      <c r="B7" s="5" t="n">
        <v>39777</v>
      </c>
      <c r="C7" s="5" t="n">
        <v>29285</v>
      </c>
    </row>
    <row spans="1:3" r="8">
      <c r="A8" s="4" t="s">
        <v>35</v>
      </c>
      <c r="B8" s="5" t="n">
        <v>7432</v>
      </c>
      <c r="C8" s="5" t="n">
        <v>4908</v>
      </c>
    </row>
    <row spans="1:3" r="9">
      <c r="A9" s="4" t="s">
        <v>36</v>
      </c>
      <c r="B9" s="5" t="n">
        <v>9635</v>
      </c>
      <c r="C9" s="5" t="n">
        <v>10761</v>
      </c>
    </row>
    <row spans="1:3" r="10">
      <c r="A10" s="4" t="s">
        <v>37</v>
      </c>
      <c r="B10" s="5" t="n">
        <v>582466</v>
      </c>
      <c r="C10" s="5" t="n">
        <v>540479</v>
      </c>
    </row>
    <row spans="1:3" r="11">
      <c r="A11" s="4" t="s">
        <v>38</v>
      </c>
      <c r="B11" s="5" t="n">
        <v>-9451</v>
      </c>
      <c r="C11" s="5" t="n">
        <v>-11072</v>
      </c>
    </row>
    <row spans="1:3" r="12">
      <c r="A12" s="4" t="s">
        <v>39</v>
      </c>
      <c r="B12" s="5" t="n">
        <v>14981</v>
      </c>
      <c r="C12" s="5" t="n">
        <v>13004</v>
      </c>
    </row>
    <row spans="1:3" r="13">
      <c r="A13" s="4" t="s">
        <v>40</v>
      </c>
      <c r="B13" s="5" t="n">
        <v>4710</v>
      </c>
      <c r="C13" s="5" t="n">
        <v>4425</v>
      </c>
    </row>
    <row spans="1:3" r="14">
      <c r="A14" s="4" t="s">
        <v>41</v>
      </c>
      <c r="B14" s="5" t="n">
        <v>3236</v>
      </c>
      <c r="C14" s="5" t="n">
        <v>2925</v>
      </c>
    </row>
    <row spans="1:3" r="15">
      <c r="A15" s="4" t="s">
        <v>42</v>
      </c>
      <c r="B15" s="5" t="n">
        <v>20638</v>
      </c>
      <c r="C15" s="5" t="n">
        <v>20417</v>
      </c>
    </row>
    <row spans="1:3" r="16">
      <c r="A16" s="4" t="s">
        <v>43</v>
      </c>
      <c r="B16" s="5" t="n">
        <v>19351</v>
      </c>
      <c r="C16" s="5" t="n">
        <v>2089</v>
      </c>
    </row>
    <row spans="1:3" r="17">
      <c r="A17" s="4" t="s">
        <v>44</v>
      </c>
      <c r="B17" s="5" t="n">
        <v>2434</v>
      </c>
      <c r="C17" s="5" t="n">
        <v>2489</v>
      </c>
    </row>
    <row spans="1:3" r="18">
      <c r="A18" s="4" t="s">
        <v>45</v>
      </c>
      <c r="B18" s="5" t="n">
        <v>2158</v>
      </c>
      <c r="C18" s="5" t="n">
        <v>2187</v>
      </c>
    </row>
    <row spans="1:3" r="19">
      <c r="A19" s="4" t="s">
        <v>46</v>
      </c>
      <c r="B19" s="5" t="n">
        <v>3421</v>
      </c>
      <c r="C19" s="5" t="n">
        <v>2910</v>
      </c>
    </row>
    <row spans="1:3" r="20">
      <c r="A20" s="4" t="s">
        <v>47</v>
      </c>
      <c r="B20" s="5" t="n">
        <v>969524</v>
      </c>
      <c r="C20" s="5" t="n">
        <v>903648</v>
      </c>
    </row>
    <row spans="1:3" r="21">
      <c r="A21" s="3" t="s">
        <v>48</v>
      </c>
    </row>
    <row spans="1:3" r="22">
      <c r="A22" s="4" t="s">
        <v>49</v>
      </c>
      <c r="B22" s="5" t="n">
        <v>692537</v>
      </c>
      <c r="C22" s="5" t="n">
        <v>703117</v>
      </c>
    </row>
    <row spans="1:3" r="23">
      <c r="A23" s="4" t="s">
        <v>50</v>
      </c>
      <c r="B23" s="5" t="n">
        <v>120500</v>
      </c>
      <c r="C23" s="5" t="n">
        <v>60000</v>
      </c>
    </row>
    <row spans="1:3" r="24">
      <c r="A24" s="4" t="s">
        <v>51</v>
      </c>
      <c r="B24" s="5" t="n">
        <v>14433</v>
      </c>
      <c r="C24" s="7" t="n">
        <v>14433</v>
      </c>
    </row>
    <row spans="1:3" r="25">
      <c r="A25" s="4" t="s">
        <v>52</v>
      </c>
      <c r="B25" s="5" t="n">
        <v>2366</v>
      </c>
    </row>
    <row spans="1:3" r="26">
      <c r="A26" s="4" t="s">
        <v>53</v>
      </c>
      <c r="B26" s="5" t="n">
        <v>9975</v>
      </c>
      <c r="C26" s="7" t="n">
        <v>9759</v>
      </c>
    </row>
    <row spans="1:3" r="27">
      <c r="A27" s="4" t="s">
        <v>54</v>
      </c>
      <c r="B27" s="5" t="n">
        <v>216</v>
      </c>
      <c r="C27" s="5" t="n">
        <v>323</v>
      </c>
    </row>
    <row spans="1:3" r="28">
      <c r="A28" s="4" t="s">
        <v>55</v>
      </c>
      <c r="B28" s="5" t="n">
        <v>2355</v>
      </c>
      <c r="C28" s="5" t="n">
        <v>8697</v>
      </c>
    </row>
    <row spans="1:3" r="29">
      <c r="A29" s="4" t="s">
        <v>56</v>
      </c>
      <c r="B29" s="7" t="n">
        <v>842382</v>
      </c>
      <c r="C29" s="7" t="n">
        <v>796329</v>
      </c>
    </row>
    <row spans="1:3" r="30">
      <c r="A30" s="4" t="s">
        <v>57</v>
      </c>
    </row>
    <row spans="1:3" r="31">
      <c r="A31" s="3" t="s">
        <v>58</v>
      </c>
    </row>
    <row spans="1:3" r="32">
      <c r="A32" s="4" t="s">
        <v>59</v>
      </c>
    </row>
    <row spans="1:3" r="33">
      <c r="A33" s="4" t="s">
        <v>60</v>
      </c>
    </row>
    <row spans="1:3" r="34">
      <c r="A34" s="4" t="s">
        <v>61</v>
      </c>
      <c r="B34" s="7" t="n">
        <v>63651</v>
      </c>
      <c r="C34" s="7" t="n">
        <v>63651</v>
      </c>
    </row>
    <row spans="1:3" r="35">
      <c r="A35" s="4" t="s">
        <v>62</v>
      </c>
      <c r="B35" s="5" t="n">
        <v>65657</v>
      </c>
      <c r="C35" s="5" t="n">
        <v>45937</v>
      </c>
    </row>
    <row spans="1:3" r="36">
      <c r="A36" s="4" t="s">
        <v>63</v>
      </c>
      <c r="B36" s="5" t="n">
        <v>-2166</v>
      </c>
      <c r="C36" s="5" t="n">
        <v>-2269</v>
      </c>
    </row>
    <row spans="1:3" r="37">
      <c r="A37" s="4" t="s">
        <v>64</v>
      </c>
      <c r="B37" s="5" t="n">
        <v>127142</v>
      </c>
      <c r="C37" s="5" t="n">
        <v>107319</v>
      </c>
    </row>
    <row spans="1:3" r="38">
      <c r="A38" s="4" t="s">
        <v>65</v>
      </c>
      <c r="B38" s="7" t="n">
        <v>969524</v>
      </c>
      <c r="C38" s="7" t="n">
        <v>903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19</v>
      </c>
      <c r="B1" s="2" t="s">
        <v>1</v>
      </c>
    </row>
    <row spans="1:2" r="2">
      <c r="B2" s="2" t="s">
        <v>2</v>
      </c>
    </row>
    <row spans="1:2" r="3">
      <c r="A3" s="3" t="s">
        <v>189</v>
      </c>
    </row>
    <row spans="1:2" r="4">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21</v>
      </c>
      <c r="B1" s="2" t="s">
        <v>1</v>
      </c>
    </row>
    <row spans="1:2" r="2">
      <c r="B2" s="2" t="s">
        <v>2</v>
      </c>
    </row>
    <row spans="1:2" r="3">
      <c r="A3" s="3" t="s">
        <v>222</v>
      </c>
    </row>
    <row spans="1:2" r="4">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24</v>
      </c>
      <c r="B1" s="2" t="s">
        <v>1</v>
      </c>
    </row>
    <row spans="1:2" r="2">
      <c r="B2" s="2" t="s">
        <v>2</v>
      </c>
    </row>
    <row spans="1:2" r="3">
      <c r="A3" s="3" t="s">
        <v>225</v>
      </c>
    </row>
    <row spans="1:2" r="4">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27</v>
      </c>
      <c r="B1" s="2" t="s">
        <v>1</v>
      </c>
    </row>
    <row spans="1:2" r="2">
      <c r="B2" s="2" t="s">
        <v>2</v>
      </c>
    </row>
    <row spans="1:2" r="3">
      <c r="A3" s="3" t="s">
        <v>200</v>
      </c>
    </row>
    <row spans="1:2" r="4">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r="A1" s="1" t="s">
        <v>229</v>
      </c>
      <c r="B1" s="2" t="s">
        <v>1</v>
      </c>
    </row>
    <row spans="1:2" r="2">
      <c r="B2" s="2" t="s">
        <v>2</v>
      </c>
    </row>
    <row spans="1:2" r="3">
      <c r="A3" s="3" t="s">
        <v>230</v>
      </c>
    </row>
    <row spans="1:2" r="4">
      <c r="A4" s="4" t="s">
        <v>231</v>
      </c>
      <c r="B4" s="4" t="s">
        <v>232</v>
      </c>
    </row>
    <row spans="1:2" r="5">
      <c r="A5" s="4" t="s">
        <v>233</v>
      </c>
      <c r="B5" s="4" t="s">
        <v>234</v>
      </c>
    </row>
    <row spans="1:2" r="6">
      <c r="A6" s="4" t="s">
        <v>235</v>
      </c>
      <c r="B6" s="4" t="s">
        <v>236</v>
      </c>
    </row>
    <row spans="1:2" r="7">
      <c r="A7" s="4" t="s">
        <v>237</v>
      </c>
      <c r="B7" s="4" t="s">
        <v>238</v>
      </c>
    </row>
    <row spans="1:2" r="8">
      <c r="A8" s="4" t="s">
        <v>239</v>
      </c>
      <c r="B8" s="4" t="s">
        <v>240</v>
      </c>
    </row>
    <row spans="1:2" r="9">
      <c r="A9" s="4" t="s">
        <v>241</v>
      </c>
      <c r="B9" s="4" t="s">
        <v>242</v>
      </c>
    </row>
    <row spans="1:2" r="10">
      <c r="A10" s="4" t="s">
        <v>243</v>
      </c>
      <c r="B10"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45</v>
      </c>
      <c r="B1" s="2" t="s">
        <v>1</v>
      </c>
    </row>
    <row spans="1:2" r="2">
      <c r="B2" s="2" t="s">
        <v>2</v>
      </c>
    </row>
    <row spans="1:2" r="3">
      <c r="A3" s="3" t="s">
        <v>246</v>
      </c>
    </row>
    <row spans="1:2" r="4">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49</v>
      </c>
      <c r="B1" s="2" t="s">
        <v>1</v>
      </c>
    </row>
    <row spans="1:2" r="2">
      <c r="B2" s="2" t="s">
        <v>2</v>
      </c>
    </row>
    <row spans="1:2" r="3">
      <c r="A3" s="3" t="s">
        <v>250</v>
      </c>
    </row>
    <row spans="1:2" r="4">
      <c r="A4" s="4" t="s">
        <v>251</v>
      </c>
      <c r="B4" s="4" t="s">
        <v>252</v>
      </c>
    </row>
    <row spans="1:2" r="5">
      <c r="A5" s="4" t="s">
        <v>253</v>
      </c>
      <c r="B5" s="4" t="s">
        <v>254</v>
      </c>
    </row>
    <row spans="1:2" r="6">
      <c r="A6" s="4" t="s">
        <v>255</v>
      </c>
      <c r="B6" s="4" t="s">
        <v>256</v>
      </c>
    </row>
    <row spans="1:2" r="7">
      <c r="A7" s="4" t="s">
        <v>257</v>
      </c>
      <c r="B7" s="4" t="s">
        <v>256</v>
      </c>
    </row>
    <row spans="1:2" r="8">
      <c r="A8" s="4" t="s">
        <v>258</v>
      </c>
      <c r="B8" s="4" t="s">
        <v>259</v>
      </c>
    </row>
    <row spans="1:2" r="9">
      <c r="A9" s="4" t="s">
        <v>260</v>
      </c>
      <c r="B9" s="4" t="s">
        <v>261</v>
      </c>
    </row>
    <row spans="1:2" r="10">
      <c r="A10" s="4" t="s">
        <v>262</v>
      </c>
      <c r="B10"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s="1" t="s">
        <v>264</v>
      </c>
      <c r="B1" s="2" t="s">
        <v>1</v>
      </c>
    </row>
    <row spans="1:2" r="2">
      <c r="B2" s="2" t="s">
        <v>2</v>
      </c>
    </row>
    <row spans="1:2" r="3">
      <c r="A3" s="3" t="s">
        <v>265</v>
      </c>
    </row>
    <row spans="1:2" r="4">
      <c r="A4" s="4" t="s">
        <v>266</v>
      </c>
      <c r="B4" s="4" t="s">
        <v>267</v>
      </c>
    </row>
    <row spans="1:2" r="5">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r="A1" s="1" t="s">
        <v>270</v>
      </c>
      <c r="B1" s="2" t="s">
        <v>1</v>
      </c>
    </row>
    <row spans="1:2" r="2">
      <c r="B2" s="2" t="s">
        <v>2</v>
      </c>
    </row>
    <row spans="1:2" r="3">
      <c r="A3" s="3" t="s">
        <v>271</v>
      </c>
    </row>
    <row spans="1:2" r="4">
      <c r="A4" s="4" t="s">
        <v>272</v>
      </c>
      <c r="B4" s="4" t="s">
        <v>273</v>
      </c>
    </row>
    <row spans="1:2" r="5">
      <c r="A5" s="4" t="s">
        <v>274</v>
      </c>
      <c r="B5" s="4" t="s">
        <v>275</v>
      </c>
    </row>
    <row spans="1:2" r="6">
      <c r="A6" s="4" t="s">
        <v>276</v>
      </c>
      <c r="B6" s="4" t="s">
        <v>277</v>
      </c>
    </row>
    <row spans="1:2" r="7">
      <c r="A7" s="4" t="s">
        <v>278</v>
      </c>
      <c r="B7" s="4" t="s">
        <v>279</v>
      </c>
    </row>
    <row spans="1:2" r="8">
      <c r="A8" s="4" t="s">
        <v>280</v>
      </c>
      <c r="B8" s="4" t="s">
        <v>281</v>
      </c>
    </row>
    <row spans="1:2" r="9">
      <c r="A9" s="4" t="s">
        <v>282</v>
      </c>
      <c r="B9" s="4" t="s">
        <v>283</v>
      </c>
    </row>
    <row spans="1:2" r="10">
      <c r="A10" s="4" t="s">
        <v>284</v>
      </c>
      <c r="B10"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86</v>
      </c>
      <c r="B1" s="2" t="s">
        <v>1</v>
      </c>
    </row>
    <row spans="1:2" r="2">
      <c r="B2" s="2" t="s">
        <v>2</v>
      </c>
    </row>
    <row spans="1:2" r="3">
      <c r="A3" s="3" t="s">
        <v>287</v>
      </c>
    </row>
    <row spans="1:2" r="4">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6</v>
      </c>
      <c r="B1" s="2" t="s">
        <v>2</v>
      </c>
      <c r="C1" s="2" t="s">
        <v>28</v>
      </c>
    </row>
    <row spans="1:3" r="2">
      <c r="A2" s="3" t="s">
        <v>67</v>
      </c>
    </row>
    <row spans="1:3" r="3">
      <c r="A3" s="4" t="s">
        <v>68</v>
      </c>
      <c r="B3" s="7" t="n">
        <v>40534</v>
      </c>
      <c r="C3" s="7" t="n">
        <v>30890</v>
      </c>
    </row>
    <row spans="1:3" r="4">
      <c r="A4" s="4" t="s">
        <v>69</v>
      </c>
      <c r="B4" s="7" t="n">
        <v>0</v>
      </c>
      <c r="C4" s="7" t="n">
        <v>0</v>
      </c>
    </row>
    <row spans="1:3" r="5">
      <c r="A5" s="4" t="s">
        <v>70</v>
      </c>
      <c r="B5" s="5" t="n">
        <v>10000000</v>
      </c>
      <c r="C5" s="5" t="n">
        <v>10000000</v>
      </c>
    </row>
    <row spans="1:3" r="6">
      <c r="A6" s="4" t="s">
        <v>71</v>
      </c>
    </row>
    <row spans="1:3" r="7">
      <c r="A7" s="4" t="s">
        <v>72</v>
      </c>
    </row>
    <row spans="1:3" r="8">
      <c r="A8" s="4" t="s">
        <v>73</v>
      </c>
      <c r="B8" s="7" t="n">
        <v>0</v>
      </c>
      <c r="C8" s="7" t="n">
        <v>0</v>
      </c>
    </row>
    <row spans="1:3" r="9">
      <c r="A9" s="4" t="s">
        <v>74</v>
      </c>
      <c r="B9" s="5" t="n">
        <v>50000000</v>
      </c>
      <c r="C9" s="5" t="n">
        <v>50000000</v>
      </c>
    </row>
    <row spans="1:3" r="10">
      <c r="A10" s="4" t="s">
        <v>75</v>
      </c>
      <c r="B10" s="5" t="n">
        <v>6546375</v>
      </c>
      <c r="C10" s="5" t="n">
        <v>6546375</v>
      </c>
    </row>
    <row spans="1:3" r="11">
      <c r="A11" s="4" t="s">
        <v>76</v>
      </c>
      <c r="B11" s="5" t="n">
        <v>6546375</v>
      </c>
      <c r="C11" s="5" t="n">
        <v>6546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290</v>
      </c>
      <c r="B1" s="2" t="s">
        <v>1</v>
      </c>
    </row>
    <row spans="1:2" r="2">
      <c r="B2" s="2" t="s">
        <v>2</v>
      </c>
    </row>
    <row spans="1:2" r="3">
      <c r="A3" s="3" t="s">
        <v>291</v>
      </c>
    </row>
    <row spans="1:2" r="4">
      <c r="A4" s="4" t="s">
        <v>292</v>
      </c>
      <c r="B4" s="4" t="s">
        <v>293</v>
      </c>
    </row>
    <row spans="1:2" r="5">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96</v>
      </c>
      <c r="B1" s="2" t="s">
        <v>1</v>
      </c>
    </row>
    <row spans="1:2" r="2">
      <c r="B2" s="2" t="s">
        <v>2</v>
      </c>
    </row>
    <row spans="1:2" r="3">
      <c r="A3" s="3" t="s">
        <v>297</v>
      </c>
    </row>
    <row spans="1:2" r="4">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300</v>
      </c>
      <c r="B1" s="2" t="s">
        <v>1</v>
      </c>
    </row>
    <row spans="1:2" r="2">
      <c r="B2" s="2" t="s">
        <v>2</v>
      </c>
    </row>
    <row spans="1:2" r="3">
      <c r="A3" s="3" t="s">
        <v>301</v>
      </c>
    </row>
    <row spans="1:2" r="4">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304</v>
      </c>
      <c r="B1" s="2" t="s">
        <v>1</v>
      </c>
    </row>
    <row spans="1:2" r="2">
      <c r="B2" s="2" t="s">
        <v>2</v>
      </c>
    </row>
    <row spans="1:2" r="3">
      <c r="A3" s="3" t="s">
        <v>305</v>
      </c>
    </row>
    <row spans="1:2" r="4">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308</v>
      </c>
      <c r="B1" s="2" t="s">
        <v>1</v>
      </c>
    </row>
    <row spans="1:2" r="2">
      <c r="B2" s="2" t="s">
        <v>2</v>
      </c>
    </row>
    <row spans="1:2" r="3">
      <c r="A3" s="3" t="s">
        <v>309</v>
      </c>
    </row>
    <row spans="1:2" r="4">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312</v>
      </c>
      <c r="B1" s="2" t="s">
        <v>1</v>
      </c>
    </row>
    <row spans="1:2" r="2">
      <c r="B2" s="2" t="s">
        <v>2</v>
      </c>
    </row>
    <row spans="1:2" r="3">
      <c r="A3" s="3" t="s">
        <v>313</v>
      </c>
    </row>
    <row spans="1:2" r="4">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r="A1" s="1" t="s">
        <v>316</v>
      </c>
      <c r="B1" s="2" t="s">
        <v>1</v>
      </c>
    </row>
    <row spans="1:2" r="2">
      <c r="B2" s="2" t="s">
        <v>2</v>
      </c>
    </row>
    <row spans="1:2" r="3">
      <c r="A3" s="3" t="s">
        <v>317</v>
      </c>
    </row>
    <row spans="1:2" r="4">
      <c r="A4" s="4" t="s">
        <v>318</v>
      </c>
      <c r="B4" s="4" t="s">
        <v>319</v>
      </c>
    </row>
    <row spans="1:2" r="5">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322</v>
      </c>
      <c r="B1" s="2" t="s">
        <v>1</v>
      </c>
    </row>
    <row spans="1:2" r="2">
      <c r="B2" s="2" t="s">
        <v>2</v>
      </c>
    </row>
    <row spans="1:2" r="3">
      <c r="A3" s="3" t="s">
        <v>323</v>
      </c>
    </row>
    <row spans="1:2" r="4">
      <c r="A4" s="4" t="s">
        <v>324</v>
      </c>
      <c r="B4" s="4" t="s">
        <v>325</v>
      </c>
    </row>
    <row spans="1:2" r="5">
      <c r="A5" s="4" t="s">
        <v>326</v>
      </c>
      <c r="B5" s="4" t="s">
        <v>327</v>
      </c>
    </row>
    <row spans="1:2" r="6">
      <c r="A6" s="4" t="s">
        <v>328</v>
      </c>
      <c r="B6" s="4" t="s">
        <v>329</v>
      </c>
    </row>
    <row spans="1:2" r="7">
      <c r="A7" s="4" t="s">
        <v>330</v>
      </c>
      <c r="B7" s="4" t="s">
        <v>331</v>
      </c>
    </row>
    <row spans="1:2" r="8">
      <c r="A8" s="4" t="s">
        <v>332</v>
      </c>
      <c r="B8"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334</v>
      </c>
      <c r="B1" s="2" t="s">
        <v>1</v>
      </c>
    </row>
    <row spans="1:2" r="2">
      <c r="B2" s="2" t="s">
        <v>2</v>
      </c>
    </row>
    <row spans="1:2" r="3">
      <c r="A3" s="3" t="s">
        <v>335</v>
      </c>
    </row>
    <row spans="1:2" r="4">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38</v>
      </c>
      <c r="B1" s="2" t="s">
        <v>1</v>
      </c>
    </row>
    <row spans="1:3" r="2">
      <c r="B2" s="2" t="s">
        <v>2</v>
      </c>
      <c r="C2" s="2" t="s">
        <v>28</v>
      </c>
    </row>
    <row spans="1:3" r="3">
      <c r="A3" s="3" t="s">
        <v>339</v>
      </c>
    </row>
    <row spans="1:3" r="4">
      <c r="A4" s="4" t="s">
        <v>340</v>
      </c>
      <c r="B4" s="5" t="n">
        <v>6546375</v>
      </c>
      <c r="C4" s="5" t="n">
        <v>6546375</v>
      </c>
    </row>
    <row spans="1:3" r="5">
      <c r="A5" s="4" t="s">
        <v>341</v>
      </c>
      <c r="B5" s="7" t="n">
        <v>10</v>
      </c>
    </row>
    <row spans="1:3" r="6">
      <c r="A6" s="4" t="s">
        <v>342</v>
      </c>
      <c r="B6" s="7" t="n">
        <v>65464</v>
      </c>
    </row>
    <row spans="1:3" r="7">
      <c r="A7" s="4" t="s">
        <v>343</v>
      </c>
      <c r="B7" s="5" t="n">
        <v>-1813</v>
      </c>
    </row>
    <row spans="1:3" r="8">
      <c r="A8" s="4" t="s">
        <v>344</v>
      </c>
      <c r="B8" s="5" t="n">
        <v>63651</v>
      </c>
    </row>
    <row spans="1:3" r="9">
      <c r="A9" s="4" t="s">
        <v>345</v>
      </c>
      <c r="B9" s="5" t="n">
        <v>44581</v>
      </c>
    </row>
    <row spans="1:3" r="10">
      <c r="A10" s="4" t="s">
        <v>346</v>
      </c>
      <c r="B10" s="7" t="n">
        <v>19070</v>
      </c>
    </row>
    <row spans="1:3" r="11">
      <c r="A11" s="4" t="s">
        <v>347</v>
      </c>
      <c r="B11"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s="1" t="s">
        <v>77</v>
      </c>
      <c r="B1" s="2" t="s">
        <v>78</v>
      </c>
      <c r="D1" s="2" t="s">
        <v>1</v>
      </c>
    </row>
    <row spans="1:5" r="2">
      <c r="B2" s="2" t="s">
        <v>2</v>
      </c>
      <c r="C2" s="2" t="s">
        <v>79</v>
      </c>
      <c r="D2" s="2" t="s">
        <v>2</v>
      </c>
      <c r="E2" s="2" t="s">
        <v>79</v>
      </c>
    </row>
    <row spans="1:5" r="3">
      <c r="A3" s="3" t="s">
        <v>80</v>
      </c>
    </row>
    <row spans="1:5" r="4">
      <c r="A4" s="4" t="s">
        <v>81</v>
      </c>
      <c r="B4" s="7" t="n">
        <v>6647</v>
      </c>
      <c r="C4" s="7" t="n">
        <v>6737</v>
      </c>
      <c r="D4" s="7" t="n">
        <v>13117</v>
      </c>
      <c r="E4" s="7" t="n">
        <v>14345</v>
      </c>
    </row>
    <row spans="1:5" r="5">
      <c r="A5" s="4" t="s">
        <v>82</v>
      </c>
      <c r="B5" s="5" t="n">
        <v>32</v>
      </c>
      <c r="C5" s="5" t="n">
        <v>16</v>
      </c>
      <c r="D5" s="5" t="n">
        <v>58</v>
      </c>
      <c r="E5" s="5" t="n">
        <v>33</v>
      </c>
    </row>
    <row spans="1:5" r="6">
      <c r="A6" s="4" t="s">
        <v>83</v>
      </c>
      <c r="B6" s="5" t="n">
        <v>1278</v>
      </c>
      <c r="C6" s="5" t="n">
        <v>973</v>
      </c>
      <c r="D6" s="5" t="n">
        <v>2514</v>
      </c>
      <c r="E6" s="5" t="n">
        <v>1952</v>
      </c>
    </row>
    <row spans="1:5" r="7">
      <c r="A7" s="4" t="s">
        <v>84</v>
      </c>
      <c r="B7" s="5" t="n">
        <v>84</v>
      </c>
      <c r="C7" s="5" t="n">
        <v>92</v>
      </c>
      <c r="D7" s="5" t="n">
        <v>154</v>
      </c>
      <c r="E7" s="5" t="n">
        <v>185</v>
      </c>
    </row>
    <row spans="1:5" r="8">
      <c r="A8" s="4" t="s">
        <v>31</v>
      </c>
      <c r="B8" s="5" t="n">
        <v>22</v>
      </c>
      <c r="C8" s="5" t="n">
        <v>18</v>
      </c>
      <c r="D8" s="5" t="n">
        <v>46</v>
      </c>
      <c r="E8" s="5" t="n">
        <v>28</v>
      </c>
    </row>
    <row spans="1:5" r="9">
      <c r="A9" s="4" t="s">
        <v>85</v>
      </c>
      <c r="B9" s="5" t="n">
        <v>49</v>
      </c>
      <c r="C9" s="5" t="n">
        <v>26</v>
      </c>
      <c r="D9" s="5" t="n">
        <v>107</v>
      </c>
      <c r="E9" s="5" t="n">
        <v>47</v>
      </c>
    </row>
    <row spans="1:5" r="10">
      <c r="A10" s="4" t="s">
        <v>86</v>
      </c>
      <c r="B10" s="5" t="n">
        <v>8112</v>
      </c>
      <c r="C10" s="5" t="n">
        <v>7862</v>
      </c>
      <c r="D10" s="5" t="n">
        <v>15996</v>
      </c>
      <c r="E10" s="5" t="n">
        <v>16590</v>
      </c>
    </row>
    <row spans="1:5" r="11">
      <c r="A11" s="3" t="s">
        <v>87</v>
      </c>
    </row>
    <row spans="1:5" r="12">
      <c r="A12" s="4" t="s">
        <v>49</v>
      </c>
      <c r="B12" s="5" t="n">
        <v>1149</v>
      </c>
      <c r="C12" s="5" t="n">
        <v>1348</v>
      </c>
      <c r="D12" s="5" t="n">
        <v>2358</v>
      </c>
      <c r="E12" s="5" t="n">
        <v>2689</v>
      </c>
    </row>
    <row spans="1:5" r="13">
      <c r="A13" s="4" t="s">
        <v>50</v>
      </c>
      <c r="B13" s="5" t="n">
        <v>183</v>
      </c>
      <c r="C13" s="5" t="n">
        <v>174</v>
      </c>
      <c r="D13" s="5" t="n">
        <v>388</v>
      </c>
      <c r="E13" s="5" t="n">
        <v>348</v>
      </c>
    </row>
    <row spans="1:5" r="14">
      <c r="A14" s="4" t="s">
        <v>51</v>
      </c>
      <c r="B14" s="5" t="n">
        <v>115</v>
      </c>
      <c r="C14" s="7" t="n">
        <v>52</v>
      </c>
      <c r="D14" s="5" t="n">
        <v>227</v>
      </c>
      <c r="E14" s="7" t="n">
        <v>175</v>
      </c>
    </row>
    <row spans="1:5" r="15">
      <c r="A15" s="4" t="s">
        <v>52</v>
      </c>
      <c r="B15" s="5" t="n">
        <v>26</v>
      </c>
      <c r="D15" s="5" t="n">
        <v>52</v>
      </c>
    </row>
    <row spans="1:5" r="16">
      <c r="A16" s="4" t="s">
        <v>88</v>
      </c>
      <c r="B16" s="5" t="n">
        <v>1473</v>
      </c>
      <c r="C16" s="7" t="n">
        <v>1574</v>
      </c>
      <c r="D16" s="5" t="n">
        <v>3025</v>
      </c>
      <c r="E16" s="7" t="n">
        <v>3212</v>
      </c>
    </row>
    <row spans="1:5" r="17">
      <c r="A17" s="4" t="s">
        <v>89</v>
      </c>
      <c r="B17" s="7" t="n">
        <v>6639</v>
      </c>
      <c r="C17" s="5" t="n">
        <v>6288</v>
      </c>
      <c r="D17" s="5" t="n">
        <v>12971</v>
      </c>
      <c r="E17" s="5" t="n">
        <v>13378</v>
      </c>
    </row>
    <row spans="1:5" r="18">
      <c r="A18" s="4" t="s">
        <v>90</v>
      </c>
      <c r="C18" s="5" t="n">
        <v>6</v>
      </c>
      <c r="D18" s="5" t="n">
        <v>-1500</v>
      </c>
      <c r="E18" s="5" t="n">
        <v>11</v>
      </c>
    </row>
    <row spans="1:5" r="19">
      <c r="A19" s="4" t="s">
        <v>91</v>
      </c>
      <c r="B19" s="7" t="n">
        <v>6639</v>
      </c>
      <c r="C19" s="5" t="n">
        <v>6282</v>
      </c>
      <c r="D19" s="5" t="n">
        <v>14471</v>
      </c>
      <c r="E19" s="5" t="n">
        <v>13367</v>
      </c>
    </row>
    <row spans="1:5" r="20">
      <c r="A20" s="3" t="s">
        <v>92</v>
      </c>
    </row>
    <row spans="1:5" r="21">
      <c r="A21" s="4" t="s">
        <v>93</v>
      </c>
      <c r="B21" s="5" t="n">
        <v>19</v>
      </c>
      <c r="C21" s="5" t="n">
        <v>147</v>
      </c>
      <c r="D21" s="5" t="n">
        <v>105</v>
      </c>
      <c r="E21" s="5" t="n">
        <v>426</v>
      </c>
    </row>
    <row spans="1:5" r="22">
      <c r="A22" s="4" t="s">
        <v>94</v>
      </c>
      <c r="B22" s="5" t="n">
        <v>85</v>
      </c>
      <c r="C22" s="7" t="n">
        <v>232</v>
      </c>
      <c r="D22" s="5" t="n">
        <v>340</v>
      </c>
      <c r="E22" s="5" t="n">
        <v>426</v>
      </c>
    </row>
    <row spans="1:5" r="23">
      <c r="A23" s="4" t="s">
        <v>95</v>
      </c>
      <c r="B23" s="5" t="n">
        <v>3</v>
      </c>
      <c r="D23" s="5" t="n">
        <v>214</v>
      </c>
      <c r="E23" s="5" t="n">
        <v>74</v>
      </c>
    </row>
    <row spans="1:5" r="24">
      <c r="A24" s="4" t="s">
        <v>96</v>
      </c>
      <c r="B24" s="5" t="n">
        <v>123</v>
      </c>
      <c r="C24" s="7" t="n">
        <v>317</v>
      </c>
      <c r="D24" s="5" t="n">
        <v>287</v>
      </c>
      <c r="E24" s="5" t="n">
        <v>379</v>
      </c>
    </row>
    <row spans="1:5" r="25">
      <c r="A25" s="4" t="s">
        <v>97</v>
      </c>
      <c r="B25" s="5" t="n">
        <v>-3</v>
      </c>
      <c r="D25" s="5" t="n">
        <v>-3</v>
      </c>
      <c r="E25" s="5" t="n">
        <v>-76</v>
      </c>
    </row>
    <row spans="1:5" r="26">
      <c r="A26" s="4" t="s">
        <v>98</v>
      </c>
      <c r="B26" s="5" t="n">
        <v>317</v>
      </c>
      <c r="C26" s="7" t="n">
        <v>291</v>
      </c>
      <c r="D26" s="5" t="n">
        <v>615</v>
      </c>
      <c r="E26" s="5" t="n">
        <v>589</v>
      </c>
    </row>
    <row spans="1:5" r="27">
      <c r="A27" s="4" t="s">
        <v>99</v>
      </c>
      <c r="B27" s="5" t="n">
        <v>322</v>
      </c>
      <c r="C27" s="5" t="n">
        <v>291</v>
      </c>
      <c r="D27" s="5" t="n">
        <v>600</v>
      </c>
      <c r="E27" s="5" t="n">
        <v>541</v>
      </c>
    </row>
    <row spans="1:5" r="28">
      <c r="A28" s="4" t="s">
        <v>42</v>
      </c>
      <c r="B28" s="5" t="n">
        <v>133</v>
      </c>
      <c r="C28" s="5" t="n">
        <v>129</v>
      </c>
      <c r="D28" s="5" t="n">
        <v>262</v>
      </c>
      <c r="E28" s="5" t="n">
        <v>258</v>
      </c>
    </row>
    <row spans="1:5" r="29">
      <c r="A29" s="4" t="s">
        <v>85</v>
      </c>
      <c r="B29" s="5" t="n">
        <v>89</v>
      </c>
      <c r="C29" s="5" t="n">
        <v>148</v>
      </c>
      <c r="D29" s="5" t="n">
        <v>207</v>
      </c>
      <c r="E29" s="5" t="n">
        <v>312</v>
      </c>
    </row>
    <row spans="1:5" r="30">
      <c r="A30" s="4" t="s">
        <v>100</v>
      </c>
      <c r="B30" s="5" t="n">
        <v>1088</v>
      </c>
      <c r="C30" s="5" t="n">
        <v>1555</v>
      </c>
      <c r="D30" s="5" t="n">
        <v>2627</v>
      </c>
      <c r="E30" s="5" t="n">
        <v>2929</v>
      </c>
    </row>
    <row spans="1:5" r="31">
      <c r="A31" s="3" t="s">
        <v>101</v>
      </c>
    </row>
    <row spans="1:5" r="32">
      <c r="A32" s="4" t="s">
        <v>102</v>
      </c>
      <c r="B32" s="5" t="n">
        <v>3817</v>
      </c>
      <c r="C32" s="5" t="n">
        <v>2947</v>
      </c>
      <c r="D32" s="5" t="n">
        <v>7514</v>
      </c>
      <c r="E32" s="5" t="n">
        <v>5894</v>
      </c>
    </row>
    <row spans="1:5" r="33">
      <c r="A33" s="4" t="s">
        <v>103</v>
      </c>
      <c r="B33" s="5" t="n">
        <v>731</v>
      </c>
      <c r="C33" s="7" t="n">
        <v>669</v>
      </c>
      <c r="D33" s="5" t="n">
        <v>1433</v>
      </c>
      <c r="E33" s="7" t="n">
        <v>1309</v>
      </c>
    </row>
    <row spans="1:5" r="34">
      <c r="A34" s="4" t="s">
        <v>104</v>
      </c>
      <c r="B34" s="5" t="n">
        <v>1762</v>
      </c>
      <c r="D34" s="5" t="n">
        <v>1762</v>
      </c>
    </row>
    <row spans="1:5" r="35">
      <c r="A35" s="4" t="s">
        <v>105</v>
      </c>
      <c r="B35" s="5" t="n">
        <v>279</v>
      </c>
      <c r="C35" s="7" t="n">
        <v>258</v>
      </c>
      <c r="D35" s="5" t="n">
        <v>563</v>
      </c>
      <c r="E35" s="7" t="n">
        <v>696</v>
      </c>
    </row>
    <row spans="1:5" r="36">
      <c r="A36" s="4" t="s">
        <v>106</v>
      </c>
      <c r="B36" s="5" t="n">
        <v>261</v>
      </c>
      <c r="C36" s="5" t="n">
        <v>182</v>
      </c>
      <c r="D36" s="5" t="n">
        <v>511</v>
      </c>
      <c r="E36" s="5" t="n">
        <v>380</v>
      </c>
    </row>
    <row spans="1:5" r="37">
      <c r="A37" s="4" t="s">
        <v>107</v>
      </c>
      <c r="B37" s="5" t="n">
        <v>282</v>
      </c>
      <c r="C37" s="5" t="n">
        <v>276</v>
      </c>
      <c r="D37" s="5" t="n">
        <v>562</v>
      </c>
      <c r="E37" s="5" t="n">
        <v>502</v>
      </c>
    </row>
    <row spans="1:5" r="38">
      <c r="A38" s="4" t="s">
        <v>108</v>
      </c>
      <c r="B38" s="5" t="n">
        <v>116</v>
      </c>
      <c r="C38" s="5" t="n">
        <v>604</v>
      </c>
      <c r="D38" s="5" t="n">
        <v>332</v>
      </c>
      <c r="E38" s="5" t="n">
        <v>1444</v>
      </c>
    </row>
    <row spans="1:5" r="39">
      <c r="A39" s="4" t="s">
        <v>85</v>
      </c>
      <c r="B39" s="5" t="n">
        <v>933</v>
      </c>
      <c r="C39" s="5" t="n">
        <v>732</v>
      </c>
      <c r="D39" s="5" t="n">
        <v>2080</v>
      </c>
      <c r="E39" s="5" t="n">
        <v>1556</v>
      </c>
    </row>
    <row spans="1:5" r="40">
      <c r="A40" s="4" t="s">
        <v>109</v>
      </c>
      <c r="B40" s="5" t="n">
        <v>8181</v>
      </c>
      <c r="C40" s="5" t="n">
        <v>5668</v>
      </c>
      <c r="D40" s="5" t="n">
        <v>14757</v>
      </c>
      <c r="E40" s="5" t="n">
        <v>11781</v>
      </c>
    </row>
    <row spans="1:5" r="41">
      <c r="A41" s="4" t="s">
        <v>110</v>
      </c>
      <c r="B41" s="5" t="n">
        <v>-454</v>
      </c>
      <c r="C41" s="5" t="n">
        <v>2169</v>
      </c>
      <c r="D41" s="5" t="n">
        <v>2341</v>
      </c>
      <c r="E41" s="5" t="n">
        <v>4515</v>
      </c>
    </row>
    <row spans="1:5" r="42">
      <c r="A42" s="4" t="s">
        <v>111</v>
      </c>
      <c r="B42" s="5" t="n">
        <v>-17559</v>
      </c>
      <c r="C42" s="5" t="n">
        <v>1501</v>
      </c>
      <c r="D42" s="5" t="n">
        <v>-17379</v>
      </c>
      <c r="E42" s="5" t="n">
        <v>1756</v>
      </c>
    </row>
    <row spans="1:5" r="43">
      <c r="A43" s="4" t="s">
        <v>112</v>
      </c>
      <c r="B43" s="7" t="n">
        <v>17105</v>
      </c>
      <c r="C43" s="7" t="n">
        <v>668</v>
      </c>
      <c r="D43" s="7" t="n">
        <v>19720</v>
      </c>
      <c r="E43" s="7" t="n">
        <v>2759</v>
      </c>
    </row>
    <row spans="1:5" r="44">
      <c r="A44" s="4" t="s">
        <v>113</v>
      </c>
      <c r="B44" s="8" t="n">
        <v>2.61</v>
      </c>
      <c r="D44" s="8" t="n">
        <v>3.01</v>
      </c>
    </row>
    <row spans="1:5" r="45">
      <c r="A45" s="4" t="s">
        <v>114</v>
      </c>
      <c r="B45" s="5" t="n">
        <v>6546375</v>
      </c>
      <c r="D45" s="5" t="n">
        <v>6546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349</v>
      </c>
      <c r="B1" s="2" t="s">
        <v>2</v>
      </c>
      <c r="C1" s="2" t="s">
        <v>28</v>
      </c>
    </row>
    <row spans="1:3" r="2">
      <c r="A2" s="4" t="s">
        <v>350</v>
      </c>
      <c r="B2" s="7" t="n">
        <v>240562</v>
      </c>
      <c r="C2" s="7" t="n">
        <v>220241</v>
      </c>
    </row>
    <row spans="1:3" r="3">
      <c r="A3" s="4" t="s">
        <v>351</v>
      </c>
      <c r="B3" s="5" t="n">
        <v>859</v>
      </c>
      <c r="C3" s="5" t="n">
        <v>944</v>
      </c>
    </row>
    <row spans="1:3" r="4">
      <c r="A4" s="4" t="s">
        <v>352</v>
      </c>
      <c r="B4" s="5" t="n">
        <v>-1680</v>
      </c>
      <c r="C4" s="5" t="n">
        <v>-1326</v>
      </c>
    </row>
    <row spans="1:3" r="5">
      <c r="A5" s="4" t="s">
        <v>353</v>
      </c>
      <c r="B5" s="5" t="n">
        <v>239741</v>
      </c>
      <c r="C5" s="5" t="n">
        <v>219859</v>
      </c>
    </row>
    <row spans="1:3" r="6">
      <c r="A6" s="4" t="s">
        <v>354</v>
      </c>
    </row>
    <row spans="1:3" r="7">
      <c r="A7" s="4" t="s">
        <v>350</v>
      </c>
      <c r="B7" s="5" t="n">
        <v>39814</v>
      </c>
      <c r="C7" s="5" t="n">
        <v>39540</v>
      </c>
    </row>
    <row spans="1:3" r="8">
      <c r="A8" s="4" t="s">
        <v>351</v>
      </c>
      <c r="B8" s="5" t="n">
        <v>231</v>
      </c>
      <c r="C8" s="5" t="n">
        <v>65</v>
      </c>
    </row>
    <row spans="1:3" r="9">
      <c r="A9" s="4" t="s">
        <v>352</v>
      </c>
      <c r="B9" s="5" t="n">
        <v>-52</v>
      </c>
      <c r="C9" s="5" t="n">
        <v>-123</v>
      </c>
    </row>
    <row spans="1:3" r="10">
      <c r="A10" s="4" t="s">
        <v>353</v>
      </c>
      <c r="B10" s="5" t="n">
        <v>39993</v>
      </c>
      <c r="C10" s="5" t="n">
        <v>39482</v>
      </c>
    </row>
    <row spans="1:3" r="11">
      <c r="A11" s="4" t="s">
        <v>355</v>
      </c>
    </row>
    <row spans="1:3" r="12">
      <c r="A12" s="4" t="s">
        <v>350</v>
      </c>
      <c r="B12" s="5" t="n">
        <v>32453</v>
      </c>
      <c r="C12" s="5" t="n">
        <v>25483</v>
      </c>
    </row>
    <row spans="1:3" r="13">
      <c r="A13" s="4" t="s">
        <v>351</v>
      </c>
      <c r="B13" s="5" t="n">
        <v>167</v>
      </c>
      <c r="C13" s="5" t="n">
        <v>225</v>
      </c>
    </row>
    <row spans="1:3" r="14">
      <c r="A14" s="4" t="s">
        <v>352</v>
      </c>
      <c r="B14" s="5" t="n">
        <v>-284</v>
      </c>
      <c r="C14" s="5" t="n">
        <v>-150</v>
      </c>
    </row>
    <row spans="1:3" r="15">
      <c r="A15" s="4" t="s">
        <v>353</v>
      </c>
      <c r="B15" s="5" t="n">
        <v>32336</v>
      </c>
      <c r="C15" s="5" t="n">
        <v>25558</v>
      </c>
    </row>
    <row spans="1:3" r="16">
      <c r="A16" s="4" t="s">
        <v>356</v>
      </c>
    </row>
    <row spans="1:3" r="17">
      <c r="A17" s="4" t="s">
        <v>350</v>
      </c>
      <c r="B17" s="5" t="n">
        <v>166199</v>
      </c>
      <c r="C17" s="5" t="n">
        <v>153128</v>
      </c>
    </row>
    <row spans="1:3" r="18">
      <c r="A18" s="4" t="s">
        <v>351</v>
      </c>
      <c r="B18" s="5" t="n">
        <v>443</v>
      </c>
      <c r="C18" s="5" t="n">
        <v>643</v>
      </c>
    </row>
    <row spans="1:3" r="19">
      <c r="A19" s="4" t="s">
        <v>352</v>
      </c>
      <c r="B19" s="5" t="n">
        <v>-1342</v>
      </c>
      <c r="C19" s="5" t="n">
        <v>-1053</v>
      </c>
    </row>
    <row spans="1:3" r="20">
      <c r="A20" s="4" t="s">
        <v>353</v>
      </c>
      <c r="B20" s="5" t="n">
        <v>165300</v>
      </c>
      <c r="C20" s="5" t="n">
        <v>152718</v>
      </c>
    </row>
    <row spans="1:3" r="21">
      <c r="A21" s="4" t="s">
        <v>357</v>
      </c>
    </row>
    <row spans="1:3" r="22">
      <c r="A22" s="4" t="s">
        <v>350</v>
      </c>
      <c r="B22" s="5" t="n">
        <v>1500</v>
      </c>
      <c r="C22" s="5" t="n">
        <v>1500</v>
      </c>
    </row>
    <row spans="1:3" r="23">
      <c r="A23" s="4" t="s">
        <v>351</v>
      </c>
      <c r="B23" s="7" t="n">
        <v>18</v>
      </c>
      <c r="C23" s="7" t="n">
        <v>10</v>
      </c>
    </row>
    <row spans="1:3" r="24">
      <c r="A24" s="4" t="s">
        <v>352</v>
      </c>
    </row>
    <row spans="1:3" r="25">
      <c r="A25" s="4" t="s">
        <v>353</v>
      </c>
      <c r="B25" s="7" t="n">
        <v>1518</v>
      </c>
      <c r="C25" s="7" t="n">
        <v>1510</v>
      </c>
    </row>
    <row spans="1:3" r="26">
      <c r="A26" s="4" t="s">
        <v>358</v>
      </c>
    </row>
    <row spans="1:3" r="27">
      <c r="A27" s="4" t="s">
        <v>350</v>
      </c>
      <c r="B27" s="7" t="n">
        <v>596</v>
      </c>
      <c r="C27" s="5" t="n">
        <v>590</v>
      </c>
    </row>
    <row spans="1:3" r="28">
      <c r="A28" s="4" t="s">
        <v>351</v>
      </c>
      <c r="C28" s="7" t="n">
        <v>1</v>
      </c>
    </row>
    <row spans="1:3" r="29">
      <c r="A29" s="4" t="s">
        <v>352</v>
      </c>
      <c r="B29" s="7" t="n">
        <v>-2</v>
      </c>
    </row>
    <row spans="1:3" r="30">
      <c r="A30" s="4" t="s">
        <v>353</v>
      </c>
      <c r="B30" s="7" t="n">
        <v>594</v>
      </c>
      <c r="C30" s="7" t="n">
        <v>5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359</v>
      </c>
      <c r="B1" s="2" t="s">
        <v>2</v>
      </c>
      <c r="C1" s="2" t="s">
        <v>28</v>
      </c>
    </row>
    <row spans="1:3" r="2">
      <c r="A2" s="4" t="s">
        <v>350</v>
      </c>
      <c r="B2" s="7" t="n">
        <v>39777</v>
      </c>
      <c r="C2" s="7" t="n">
        <v>29285</v>
      </c>
    </row>
    <row spans="1:3" r="3">
      <c r="A3" s="4" t="s">
        <v>351</v>
      </c>
      <c r="B3" s="5" t="n">
        <v>1099</v>
      </c>
      <c r="C3" s="5" t="n">
        <v>1610</v>
      </c>
    </row>
    <row spans="1:3" r="4">
      <c r="A4" s="4" t="s">
        <v>352</v>
      </c>
      <c r="B4" s="5" t="n">
        <v>-342</v>
      </c>
      <c r="C4" s="5" t="n">
        <v>-5</v>
      </c>
    </row>
    <row spans="1:3" r="5">
      <c r="A5" s="4" t="s">
        <v>360</v>
      </c>
      <c r="B5" s="5" t="n">
        <v>40534</v>
      </c>
      <c r="C5" s="5" t="n">
        <v>30890</v>
      </c>
    </row>
    <row spans="1:3" r="6">
      <c r="A6" s="4" t="s">
        <v>354</v>
      </c>
    </row>
    <row spans="1:3" r="7">
      <c r="A7" s="4" t="s">
        <v>350</v>
      </c>
      <c r="B7" s="5" t="n">
        <v>21429</v>
      </c>
      <c r="C7" s="5" t="n">
        <v>23193</v>
      </c>
    </row>
    <row spans="1:3" r="8">
      <c r="A8" s="4" t="s">
        <v>351</v>
      </c>
      <c r="B8" s="5" t="n">
        <v>957</v>
      </c>
      <c r="C8" s="5" t="n">
        <v>1420</v>
      </c>
    </row>
    <row spans="1:3" r="9">
      <c r="A9" s="4" t="s">
        <v>352</v>
      </c>
      <c r="B9" s="5" t="n">
        <v>-42</v>
      </c>
      <c r="C9" s="5" t="n">
        <v>-5</v>
      </c>
    </row>
    <row spans="1:3" r="10">
      <c r="A10" s="4" t="s">
        <v>360</v>
      </c>
      <c r="B10" s="5" t="n">
        <v>22344</v>
      </c>
      <c r="C10" s="5" t="n">
        <v>24608</v>
      </c>
    </row>
    <row spans="1:3" r="11">
      <c r="A11" s="4" t="s">
        <v>355</v>
      </c>
    </row>
    <row spans="1:3" r="12">
      <c r="A12" s="4" t="s">
        <v>350</v>
      </c>
      <c r="B12" s="5" t="n">
        <v>12508</v>
      </c>
      <c r="C12" s="5" t="n">
        <v>4392</v>
      </c>
    </row>
    <row spans="1:3" r="13">
      <c r="A13" s="4" t="s">
        <v>351</v>
      </c>
      <c r="B13" s="5" t="n">
        <v>142</v>
      </c>
      <c r="C13" s="7" t="n">
        <v>190</v>
      </c>
    </row>
    <row spans="1:3" r="14">
      <c r="A14" s="4" t="s">
        <v>352</v>
      </c>
      <c r="B14" s="5" t="n">
        <v>-232</v>
      </c>
    </row>
    <row spans="1:3" r="15">
      <c r="A15" s="4" t="s">
        <v>360</v>
      </c>
      <c r="B15" s="5" t="n">
        <v>12418</v>
      </c>
      <c r="C15" s="7" t="n">
        <v>4582</v>
      </c>
    </row>
    <row spans="1:3" r="16">
      <c r="A16" s="4" t="s">
        <v>361</v>
      </c>
    </row>
    <row spans="1:3" r="17">
      <c r="A17" s="4" t="s">
        <v>350</v>
      </c>
      <c r="C17" s="7" t="n">
        <v>1000</v>
      </c>
    </row>
    <row spans="1:3" r="18">
      <c r="A18" s="4" t="s">
        <v>351</v>
      </c>
    </row>
    <row spans="1:3" r="19">
      <c r="A19" s="4" t="s">
        <v>352</v>
      </c>
    </row>
    <row spans="1:3" r="20">
      <c r="A20" s="4" t="s">
        <v>360</v>
      </c>
      <c r="C20" s="7" t="n">
        <v>1000</v>
      </c>
    </row>
    <row spans="1:3" r="21">
      <c r="A21" s="4" t="s">
        <v>362</v>
      </c>
    </row>
    <row spans="1:3" r="22">
      <c r="A22" s="4" t="s">
        <v>350</v>
      </c>
      <c r="B22" s="7" t="n">
        <v>2950</v>
      </c>
      <c r="C22" s="7" t="n">
        <v>700</v>
      </c>
    </row>
    <row spans="1:3" r="23">
      <c r="A23" s="4" t="s">
        <v>351</v>
      </c>
    </row>
    <row spans="1:3" r="24">
      <c r="A24" s="4" t="s">
        <v>352</v>
      </c>
      <c r="B24" s="7" t="n">
        <v>-5</v>
      </c>
    </row>
    <row spans="1:3" r="25">
      <c r="A25" s="4" t="s">
        <v>360</v>
      </c>
      <c r="B25" s="5" t="n">
        <v>2945</v>
      </c>
      <c r="C25" s="7" t="n">
        <v>700</v>
      </c>
    </row>
    <row spans="1:3" r="26">
      <c r="A26" s="4" t="s">
        <v>356</v>
      </c>
    </row>
    <row spans="1:3" r="27">
      <c r="A27" s="4" t="s">
        <v>350</v>
      </c>
      <c r="B27" s="7" t="n">
        <v>2890</v>
      </c>
    </row>
    <row spans="1:3" r="28">
      <c r="A28" s="4" t="s">
        <v>351</v>
      </c>
    </row>
    <row spans="1:3" r="29">
      <c r="A29" s="4" t="s">
        <v>352</v>
      </c>
      <c r="B29" s="7" t="n">
        <v>-63</v>
      </c>
    </row>
    <row spans="1:3" r="30">
      <c r="A30" s="4" t="s">
        <v>360</v>
      </c>
      <c r="B30" s="7" t="n">
        <v>28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r="A1" s="1" t="s">
        <v>363</v>
      </c>
      <c r="B1" s="2" t="s">
        <v>78</v>
      </c>
      <c r="D1" s="2" t="s">
        <v>1</v>
      </c>
    </row>
    <row spans="1:5" r="2">
      <c r="B2" s="2" t="s">
        <v>2</v>
      </c>
      <c r="C2" s="2" t="s">
        <v>79</v>
      </c>
      <c r="D2" s="2" t="s">
        <v>2</v>
      </c>
      <c r="E2" s="2" t="s">
        <v>79</v>
      </c>
    </row>
    <row spans="1:5" r="3">
      <c r="A3" s="3" t="s">
        <v>364</v>
      </c>
    </row>
    <row spans="1:5" r="4">
      <c r="A4" s="4" t="s">
        <v>365</v>
      </c>
      <c r="C4" s="7" t="n">
        <v>4473</v>
      </c>
      <c r="E4" s="7" t="n">
        <v>4473</v>
      </c>
    </row>
    <row spans="1:5" r="5">
      <c r="A5" s="4" t="s">
        <v>366</v>
      </c>
      <c r="C5" s="7" t="n">
        <v>4399</v>
      </c>
      <c r="E5" s="5" t="n">
        <v>4399</v>
      </c>
    </row>
    <row spans="1:5" r="6">
      <c r="A6" s="4" t="s">
        <v>367</v>
      </c>
      <c r="E6" s="7" t="n">
        <v>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68</v>
      </c>
      <c r="B1" s="2" t="s">
        <v>78</v>
      </c>
      <c r="D1" s="2" t="s">
        <v>1</v>
      </c>
    </row>
    <row spans="1:5" r="2">
      <c r="B2" s="2" t="s">
        <v>2</v>
      </c>
      <c r="C2" s="2" t="s">
        <v>79</v>
      </c>
      <c r="D2" s="2" t="s">
        <v>2</v>
      </c>
      <c r="E2" s="2" t="s">
        <v>79</v>
      </c>
    </row>
    <row spans="1:5" r="3">
      <c r="A3" s="3" t="s">
        <v>364</v>
      </c>
    </row>
    <row spans="1:5" r="4">
      <c r="A4" s="4" t="s">
        <v>369</v>
      </c>
      <c r="B4" s="7" t="n">
        <v>1838</v>
      </c>
      <c r="C4" s="7" t="n">
        <v>2036</v>
      </c>
      <c r="D4" s="7" t="n">
        <v>1887</v>
      </c>
      <c r="E4" s="7" t="n">
        <v>2012</v>
      </c>
    </row>
    <row spans="1:5" r="5">
      <c r="A5" s="4" t="s">
        <v>370</v>
      </c>
      <c r="E5" s="5" t="n">
        <v>74</v>
      </c>
    </row>
    <row spans="1:5" r="6">
      <c r="A6" s="4" t="s">
        <v>371</v>
      </c>
      <c r="B6" s="7" t="n">
        <v>-493</v>
      </c>
      <c r="C6" s="7" t="n">
        <v>-50</v>
      </c>
      <c r="D6" s="7" t="n">
        <v>-542</v>
      </c>
      <c r="E6" s="5" t="n">
        <v>-100</v>
      </c>
    </row>
    <row spans="1:5" r="7">
      <c r="A7" s="4" t="s">
        <v>372</v>
      </c>
      <c r="B7" s="7" t="n">
        <v>1345</v>
      </c>
      <c r="C7" s="7" t="n">
        <v>1986</v>
      </c>
      <c r="D7" s="7" t="n">
        <v>1345</v>
      </c>
      <c r="E7" s="7" t="n">
        <v>19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373</v>
      </c>
      <c r="B1" s="2" t="s">
        <v>2</v>
      </c>
      <c r="C1" s="2" t="s">
        <v>28</v>
      </c>
    </row>
    <row spans="1:3" r="2">
      <c r="A2" s="4" t="s">
        <v>374</v>
      </c>
      <c r="B2" s="7" t="n">
        <v>18011</v>
      </c>
      <c r="C2" s="7" t="n">
        <v>1995</v>
      </c>
    </row>
    <row spans="1:3" r="3">
      <c r="A3" s="4" t="s">
        <v>375</v>
      </c>
      <c r="B3" s="7" t="n">
        <v>342</v>
      </c>
      <c r="C3" s="7" t="n">
        <v>5</v>
      </c>
    </row>
    <row spans="1:3" r="4">
      <c r="A4" s="4" t="s">
        <v>376</v>
      </c>
    </row>
    <row spans="1:3" r="5">
      <c r="A5" s="4" t="s">
        <v>377</v>
      </c>
    </row>
    <row spans="1:3" r="6">
      <c r="A6" s="4" t="s">
        <v>378</v>
      </c>
      <c r="B6" s="7" t="n">
        <v>18011</v>
      </c>
      <c r="C6" s="7" t="n">
        <v>1995</v>
      </c>
    </row>
    <row spans="1:3" r="7">
      <c r="A7" s="4" t="s">
        <v>379</v>
      </c>
      <c r="B7" s="5" t="n">
        <v>342</v>
      </c>
      <c r="C7" s="5" t="n">
        <v>5</v>
      </c>
    </row>
    <row spans="1:3" r="8">
      <c r="A8" s="4" t="s">
        <v>380</v>
      </c>
      <c r="B8" s="5" t="n">
        <v>105147</v>
      </c>
      <c r="C8" s="5" t="n">
        <v>57341</v>
      </c>
    </row>
    <row spans="1:3" r="9">
      <c r="A9" s="4" t="s">
        <v>381</v>
      </c>
      <c r="B9" s="5" t="n">
        <v>1061</v>
      </c>
      <c r="C9" s="5" t="n">
        <v>281</v>
      </c>
    </row>
    <row spans="1:3" r="10">
      <c r="A10" s="4" t="s">
        <v>382</v>
      </c>
      <c r="B10" s="5" t="n">
        <v>26314</v>
      </c>
      <c r="C10" s="5" t="n">
        <v>62506</v>
      </c>
    </row>
    <row spans="1:3" r="11">
      <c r="A11" s="4" t="s">
        <v>383</v>
      </c>
      <c r="B11" s="5" t="n">
        <v>619</v>
      </c>
      <c r="C11" s="5" t="n">
        <v>1045</v>
      </c>
    </row>
    <row spans="1:3" r="12">
      <c r="A12" s="4" t="s">
        <v>384</v>
      </c>
      <c r="B12" s="5" t="n">
        <v>131461</v>
      </c>
      <c r="C12" s="5" t="n">
        <v>119847</v>
      </c>
    </row>
    <row spans="1:3" r="13">
      <c r="A13" s="4" t="s">
        <v>385</v>
      </c>
      <c r="B13" s="5" t="n">
        <v>1680</v>
      </c>
      <c r="C13" s="5" t="n">
        <v>1326</v>
      </c>
    </row>
    <row spans="1:3" r="14">
      <c r="A14" s="4" t="s">
        <v>354</v>
      </c>
    </row>
    <row spans="1:3" r="15">
      <c r="A15" s="4" t="s">
        <v>374</v>
      </c>
      <c r="B15" s="5" t="n">
        <v>5685</v>
      </c>
      <c r="C15" s="5" t="n">
        <v>1995</v>
      </c>
    </row>
    <row spans="1:3" r="16">
      <c r="A16" s="4" t="s">
        <v>375</v>
      </c>
      <c r="B16" s="7" t="n">
        <v>42</v>
      </c>
      <c r="C16" s="7" t="n">
        <v>5</v>
      </c>
    </row>
    <row spans="1:3" r="17">
      <c r="A17" s="4" t="s">
        <v>376</v>
      </c>
    </row>
    <row spans="1:3" r="18">
      <c r="A18" s="4" t="s">
        <v>377</v>
      </c>
    </row>
    <row spans="1:3" r="19">
      <c r="A19" s="4" t="s">
        <v>378</v>
      </c>
      <c r="B19" s="7" t="n">
        <v>5685</v>
      </c>
      <c r="C19" s="7" t="n">
        <v>1995</v>
      </c>
    </row>
    <row spans="1:3" r="20">
      <c r="A20" s="4" t="s">
        <v>379</v>
      </c>
      <c r="B20" s="5" t="n">
        <v>42</v>
      </c>
      <c r="C20" s="5" t="n">
        <v>5</v>
      </c>
    </row>
    <row spans="1:3" r="21">
      <c r="A21" s="4" t="s">
        <v>380</v>
      </c>
      <c r="B21" s="5" t="n">
        <v>6029</v>
      </c>
      <c r="C21" s="5" t="n">
        <v>14472</v>
      </c>
    </row>
    <row spans="1:3" r="22">
      <c r="A22" s="4" t="s">
        <v>381</v>
      </c>
      <c r="B22" s="5" t="n">
        <v>9</v>
      </c>
      <c r="C22" s="5" t="n">
        <v>15</v>
      </c>
    </row>
    <row spans="1:3" r="23">
      <c r="A23" s="4" t="s">
        <v>382</v>
      </c>
      <c r="B23" s="5" t="n">
        <v>2957</v>
      </c>
      <c r="C23" s="5" t="n">
        <v>7893</v>
      </c>
    </row>
    <row spans="1:3" r="24">
      <c r="A24" s="4" t="s">
        <v>383</v>
      </c>
      <c r="B24" s="5" t="n">
        <v>43</v>
      </c>
      <c r="C24" s="5" t="n">
        <v>108</v>
      </c>
    </row>
    <row spans="1:3" r="25">
      <c r="A25" s="4" t="s">
        <v>384</v>
      </c>
      <c r="B25" s="5" t="n">
        <v>8986</v>
      </c>
      <c r="C25" s="5" t="n">
        <v>22365</v>
      </c>
    </row>
    <row spans="1:3" r="26">
      <c r="A26" s="4" t="s">
        <v>385</v>
      </c>
      <c r="B26" s="5" t="n">
        <v>52</v>
      </c>
      <c r="C26" s="5" t="n">
        <v>123</v>
      </c>
    </row>
    <row spans="1:3" r="27">
      <c r="A27" s="4" t="s">
        <v>355</v>
      </c>
    </row>
    <row spans="1:3" r="28">
      <c r="A28" s="4" t="s">
        <v>374</v>
      </c>
      <c r="B28" s="5" t="n">
        <v>8753</v>
      </c>
    </row>
    <row spans="1:3" r="29">
      <c r="A29" s="4" t="s">
        <v>375</v>
      </c>
      <c r="B29" s="7" t="n">
        <v>232</v>
      </c>
    </row>
    <row spans="1:3" r="30">
      <c r="A30" s="4" t="s">
        <v>376</v>
      </c>
    </row>
    <row spans="1:3" r="31">
      <c r="A31" s="4" t="s">
        <v>377</v>
      </c>
    </row>
    <row spans="1:3" r="32">
      <c r="A32" s="4" t="s">
        <v>378</v>
      </c>
      <c r="B32" s="7" t="n">
        <v>8753</v>
      </c>
    </row>
    <row spans="1:3" r="33">
      <c r="A33" s="4" t="s">
        <v>379</v>
      </c>
      <c r="B33" s="5" t="n">
        <v>232</v>
      </c>
    </row>
    <row spans="1:3" r="34">
      <c r="A34" s="4" t="s">
        <v>380</v>
      </c>
      <c r="B34" s="5" t="n">
        <v>18915</v>
      </c>
      <c r="C34" s="5" t="n">
        <v>4306</v>
      </c>
    </row>
    <row spans="1:3" r="35">
      <c r="A35" s="4" t="s">
        <v>381</v>
      </c>
      <c r="B35" s="5" t="n">
        <v>262</v>
      </c>
      <c r="C35" s="5" t="n">
        <v>49</v>
      </c>
    </row>
    <row spans="1:3" r="36">
      <c r="A36" s="4" t="s">
        <v>382</v>
      </c>
      <c r="B36" s="5" t="n">
        <v>1405</v>
      </c>
      <c r="C36" s="5" t="n">
        <v>8409</v>
      </c>
    </row>
    <row spans="1:3" r="37">
      <c r="A37" s="4" t="s">
        <v>383</v>
      </c>
      <c r="B37" s="5" t="n">
        <v>22</v>
      </c>
      <c r="C37" s="5" t="n">
        <v>101</v>
      </c>
    </row>
    <row spans="1:3" r="38">
      <c r="A38" s="4" t="s">
        <v>384</v>
      </c>
      <c r="B38" s="5" t="n">
        <v>20320</v>
      </c>
      <c r="C38" s="5" t="n">
        <v>12715</v>
      </c>
    </row>
    <row spans="1:3" r="39">
      <c r="A39" s="4" t="s">
        <v>385</v>
      </c>
      <c r="B39" s="5" t="n">
        <v>284</v>
      </c>
      <c r="C39" s="5" t="n">
        <v>150</v>
      </c>
    </row>
    <row spans="1:3" r="40">
      <c r="A40" s="4" t="s">
        <v>356</v>
      </c>
    </row>
    <row spans="1:3" r="41">
      <c r="A41" s="4" t="s">
        <v>374</v>
      </c>
      <c r="B41" s="5" t="n">
        <v>2828</v>
      </c>
    </row>
    <row spans="1:3" r="42">
      <c r="A42" s="4" t="s">
        <v>375</v>
      </c>
      <c r="B42" s="7" t="n">
        <v>63</v>
      </c>
    </row>
    <row spans="1:3" r="43">
      <c r="A43" s="4" t="s">
        <v>376</v>
      </c>
    </row>
    <row spans="1:3" r="44">
      <c r="A44" s="4" t="s">
        <v>377</v>
      </c>
    </row>
    <row spans="1:3" r="45">
      <c r="A45" s="4" t="s">
        <v>378</v>
      </c>
      <c r="B45" s="7" t="n">
        <v>2828</v>
      </c>
    </row>
    <row spans="1:3" r="46">
      <c r="A46" s="4" t="s">
        <v>379</v>
      </c>
      <c r="B46" s="5" t="n">
        <v>63</v>
      </c>
    </row>
    <row spans="1:3" r="47">
      <c r="A47" s="4" t="s">
        <v>380</v>
      </c>
      <c r="B47" s="5" t="n">
        <v>79607</v>
      </c>
      <c r="C47" s="5" t="n">
        <v>38563</v>
      </c>
    </row>
    <row spans="1:3" r="48">
      <c r="A48" s="4" t="s">
        <v>381</v>
      </c>
      <c r="B48" s="5" t="n">
        <v>788</v>
      </c>
      <c r="C48" s="5" t="n">
        <v>217</v>
      </c>
    </row>
    <row spans="1:3" r="49">
      <c r="A49" s="4" t="s">
        <v>382</v>
      </c>
      <c r="B49" s="5" t="n">
        <v>21952</v>
      </c>
      <c r="C49" s="5" t="n">
        <v>46204</v>
      </c>
    </row>
    <row spans="1:3" r="50">
      <c r="A50" s="4" t="s">
        <v>383</v>
      </c>
      <c r="B50" s="5" t="n">
        <v>554</v>
      </c>
      <c r="C50" s="5" t="n">
        <v>836</v>
      </c>
    </row>
    <row spans="1:3" r="51">
      <c r="A51" s="4" t="s">
        <v>384</v>
      </c>
      <c r="B51" s="5" t="n">
        <v>101559</v>
      </c>
      <c r="C51" s="5" t="n">
        <v>84767</v>
      </c>
    </row>
    <row spans="1:3" r="52">
      <c r="A52" s="4" t="s">
        <v>385</v>
      </c>
      <c r="B52" s="5" t="n">
        <v>1342</v>
      </c>
      <c r="C52" s="7" t="n">
        <v>1053</v>
      </c>
    </row>
    <row spans="1:3" r="53">
      <c r="A53" s="4" t="s">
        <v>362</v>
      </c>
    </row>
    <row spans="1:3" r="54">
      <c r="A54" s="4" t="s">
        <v>374</v>
      </c>
      <c r="B54" s="5" t="n">
        <v>745</v>
      </c>
    </row>
    <row spans="1:3" r="55">
      <c r="A55" s="4" t="s">
        <v>375</v>
      </c>
      <c r="B55" s="7" t="n">
        <v>5</v>
      </c>
    </row>
    <row spans="1:3" r="56">
      <c r="A56" s="4" t="s">
        <v>376</v>
      </c>
    </row>
    <row spans="1:3" r="57">
      <c r="A57" s="4" t="s">
        <v>377</v>
      </c>
    </row>
    <row spans="1:3" r="58">
      <c r="A58" s="4" t="s">
        <v>378</v>
      </c>
      <c r="B58" s="7" t="n">
        <v>745</v>
      </c>
    </row>
    <row spans="1:3" r="59">
      <c r="A59" s="4" t="s">
        <v>379</v>
      </c>
      <c r="B59" s="5" t="n">
        <v>5</v>
      </c>
    </row>
    <row spans="1:3" r="60">
      <c r="A60" s="4" t="s">
        <v>358</v>
      </c>
    </row>
    <row spans="1:3" r="61">
      <c r="A61" s="4" t="s">
        <v>380</v>
      </c>
      <c r="B61" s="5" t="n">
        <v>596</v>
      </c>
    </row>
    <row spans="1:3" r="62">
      <c r="A62" s="4" t="s">
        <v>381</v>
      </c>
      <c r="B62" s="7" t="n">
        <v>2</v>
      </c>
    </row>
    <row spans="1:3" r="63">
      <c r="A63" s="4" t="s">
        <v>382</v>
      </c>
    </row>
    <row spans="1:3" r="64">
      <c r="A64" s="4" t="s">
        <v>383</v>
      </c>
    </row>
    <row spans="1:3" r="65">
      <c r="A65" s="4" t="s">
        <v>384</v>
      </c>
      <c r="B65" s="7" t="n">
        <v>596</v>
      </c>
    </row>
    <row spans="1:3" r="66">
      <c r="A66" s="4" t="s">
        <v>385</v>
      </c>
      <c r="B66" s="7"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s="1" t="s">
        <v>386</v>
      </c>
      <c r="B1" s="2" t="s">
        <v>2</v>
      </c>
      <c r="C1" s="2" t="s">
        <v>28</v>
      </c>
    </row>
    <row spans="1:3" r="2">
      <c r="A2" s="4" t="s">
        <v>387</v>
      </c>
      <c r="B2" s="5" t="n">
        <v>113</v>
      </c>
      <c r="C2" s="5" t="n">
        <v>46</v>
      </c>
    </row>
    <row spans="1:3" r="3">
      <c r="A3" s="4" t="s">
        <v>388</v>
      </c>
      <c r="B3" s="5" t="n">
        <v>18</v>
      </c>
      <c r="C3" s="5" t="n">
        <v>49</v>
      </c>
    </row>
    <row spans="1:3" r="4">
      <c r="A4" s="4" t="s">
        <v>389</v>
      </c>
      <c r="B4" s="5" t="n">
        <v>131</v>
      </c>
      <c r="C4" s="5" t="n">
        <v>95</v>
      </c>
    </row>
    <row spans="1:3" r="5">
      <c r="A5" s="4" t="s">
        <v>354</v>
      </c>
    </row>
    <row spans="1:3" r="6">
      <c r="A6" s="4" t="s">
        <v>387</v>
      </c>
      <c r="B6" s="5" t="n">
        <v>6</v>
      </c>
      <c r="C6" s="5" t="n">
        <v>11</v>
      </c>
    </row>
    <row spans="1:3" r="7">
      <c r="A7" s="4" t="s">
        <v>388</v>
      </c>
      <c r="B7" s="5" t="n">
        <v>1</v>
      </c>
      <c r="C7" s="5" t="n">
        <v>3</v>
      </c>
    </row>
    <row spans="1:3" r="8">
      <c r="A8" s="4" t="s">
        <v>389</v>
      </c>
      <c r="B8" s="5" t="n">
        <v>7</v>
      </c>
      <c r="C8" s="5" t="n">
        <v>14</v>
      </c>
    </row>
    <row spans="1:3" r="9">
      <c r="A9" s="4" t="s">
        <v>355</v>
      </c>
    </row>
    <row spans="1:3" r="10">
      <c r="A10" s="4" t="s">
        <v>387</v>
      </c>
      <c r="B10" s="5" t="n">
        <v>57</v>
      </c>
      <c r="C10" s="5" t="n">
        <v>9</v>
      </c>
    </row>
    <row spans="1:3" r="11">
      <c r="A11" s="4" t="s">
        <v>388</v>
      </c>
      <c r="B11" s="5" t="n">
        <v>3</v>
      </c>
      <c r="C11" s="5" t="n">
        <v>19</v>
      </c>
    </row>
    <row spans="1:3" r="12">
      <c r="A12" s="4" t="s">
        <v>389</v>
      </c>
      <c r="B12" s="5" t="n">
        <v>60</v>
      </c>
      <c r="C12" s="5" t="n">
        <v>28</v>
      </c>
    </row>
    <row spans="1:3" r="13">
      <c r="A13" s="4" t="s">
        <v>356</v>
      </c>
    </row>
    <row spans="1:3" r="14">
      <c r="A14" s="4" t="s">
        <v>387</v>
      </c>
      <c r="B14" s="5" t="n">
        <v>49</v>
      </c>
      <c r="C14" s="5" t="n">
        <v>26</v>
      </c>
    </row>
    <row spans="1:3" r="15">
      <c r="A15" s="4" t="s">
        <v>388</v>
      </c>
      <c r="B15" s="5" t="n">
        <v>14</v>
      </c>
      <c r="C15" s="5" t="n">
        <v>27</v>
      </c>
    </row>
    <row spans="1:3" r="16">
      <c r="A16" s="4" t="s">
        <v>389</v>
      </c>
      <c r="B16" s="5" t="n">
        <v>63</v>
      </c>
      <c r="C16" s="5" t="n">
        <v>53</v>
      </c>
    </row>
    <row spans="1:3" r="17">
      <c r="A17" s="4" t="s">
        <v>362</v>
      </c>
    </row>
    <row spans="1:3" r="18">
      <c r="A18" s="4" t="s">
        <v>387</v>
      </c>
      <c r="B18" s="5" t="n">
        <v>1</v>
      </c>
    </row>
    <row spans="1:3" r="19">
      <c r="A19" s="4" t="s">
        <v>388</v>
      </c>
    </row>
    <row spans="1:3" r="20">
      <c r="A20" s="4" t="s">
        <v>389</v>
      </c>
      <c r="B20" s="5" t="n">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r="A1" s="1" t="s">
        <v>390</v>
      </c>
      <c r="B1" s="2" t="s">
        <v>78</v>
      </c>
      <c r="D1" s="2" t="s">
        <v>1</v>
      </c>
    </row>
    <row spans="1:6" r="2">
      <c r="B2" s="2" t="s">
        <v>2</v>
      </c>
      <c r="C2" s="2" t="s">
        <v>79</v>
      </c>
      <c r="D2" s="2" t="s">
        <v>2</v>
      </c>
      <c r="E2" s="2" t="s">
        <v>79</v>
      </c>
      <c r="F2" s="2" t="s">
        <v>28</v>
      </c>
    </row>
    <row spans="1:6" r="3">
      <c r="A3" s="4" t="s">
        <v>391</v>
      </c>
      <c r="B3" s="7" t="n">
        <v>12010</v>
      </c>
      <c r="C3" s="7" t="n">
        <v>8503</v>
      </c>
      <c r="D3" s="7" t="n">
        <v>25707</v>
      </c>
      <c r="E3" s="7" t="n">
        <v>15425</v>
      </c>
    </row>
    <row spans="1:6" r="4">
      <c r="A4" s="4" t="s">
        <v>392</v>
      </c>
      <c r="B4" s="7" t="n">
        <v>123</v>
      </c>
      <c r="C4" s="7" t="n">
        <v>317</v>
      </c>
      <c r="D4" s="5" t="n">
        <v>307</v>
      </c>
      <c r="E4" s="7" t="n">
        <v>378</v>
      </c>
    </row>
    <row spans="1:6" r="5">
      <c r="A5" s="4" t="s">
        <v>393</v>
      </c>
      <c r="D5" s="5" t="n">
        <v>20</v>
      </c>
    </row>
    <row spans="1:6" r="6">
      <c r="A6" s="4" t="s">
        <v>394</v>
      </c>
    </row>
    <row spans="1:6" r="7">
      <c r="A7" s="4" t="s">
        <v>395</v>
      </c>
      <c r="B7" s="7" t="n">
        <v>44000</v>
      </c>
      <c r="D7" s="7" t="n">
        <v>44000</v>
      </c>
      <c r="F7" s="7" t="n">
        <v>10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96</v>
      </c>
      <c r="B1" s="2" t="s">
        <v>2</v>
      </c>
      <c r="C1" s="2" t="s">
        <v>28</v>
      </c>
    </row>
    <row spans="1:3" r="2">
      <c r="A2" s="3" t="s">
        <v>397</v>
      </c>
    </row>
    <row spans="1:3" r="3">
      <c r="A3" s="4" t="s">
        <v>398</v>
      </c>
      <c r="B3" s="7" t="n">
        <v>31828</v>
      </c>
    </row>
    <row spans="1:3" r="4">
      <c r="A4" s="4" t="s">
        <v>399</v>
      </c>
      <c r="B4" s="5" t="n">
        <v>21550</v>
      </c>
    </row>
    <row spans="1:3" r="5">
      <c r="A5" s="4" t="s">
        <v>400</v>
      </c>
      <c r="B5" s="5" t="n">
        <v>20985</v>
      </c>
    </row>
    <row spans="1:3" r="6">
      <c r="A6" s="4" t="s">
        <v>401</v>
      </c>
      <c r="B6" s="5" t="n">
        <v>74363</v>
      </c>
    </row>
    <row spans="1:3" r="7">
      <c r="A7" s="4" t="s">
        <v>402</v>
      </c>
      <c r="B7" s="5" t="n">
        <v>166199</v>
      </c>
    </row>
    <row spans="1:3" r="8">
      <c r="A8" s="4" t="s">
        <v>403</v>
      </c>
      <c r="B8" s="5" t="n">
        <v>240562</v>
      </c>
    </row>
    <row spans="1:3" r="9">
      <c r="A9" s="4" t="s">
        <v>404</v>
      </c>
      <c r="B9" s="5" t="n">
        <v>31994</v>
      </c>
    </row>
    <row spans="1:3" r="10">
      <c r="A10" s="4" t="s">
        <v>405</v>
      </c>
      <c r="B10" s="5" t="n">
        <v>21489</v>
      </c>
    </row>
    <row spans="1:3" r="11">
      <c r="A11" s="4" t="s">
        <v>406</v>
      </c>
      <c r="B11" s="5" t="n">
        <v>20958</v>
      </c>
    </row>
    <row spans="1:3" r="12">
      <c r="A12" s="4" t="s">
        <v>407</v>
      </c>
      <c r="B12" s="5" t="n">
        <v>74441</v>
      </c>
    </row>
    <row spans="1:3" r="13">
      <c r="A13" s="4" t="s">
        <v>408</v>
      </c>
      <c r="B13" s="5" t="n">
        <v>165300</v>
      </c>
    </row>
    <row spans="1:3" r="14">
      <c r="A14" s="4" t="s">
        <v>409</v>
      </c>
      <c r="B14" s="5" t="n">
        <v>239741</v>
      </c>
    </row>
    <row spans="1:3" r="15">
      <c r="A15" s="4" t="s">
        <v>410</v>
      </c>
      <c r="B15" s="5" t="n">
        <v>8886</v>
      </c>
    </row>
    <row spans="1:3" r="16">
      <c r="A16" s="4" t="s">
        <v>411</v>
      </c>
      <c r="B16" s="5" t="n">
        <v>28001</v>
      </c>
    </row>
    <row spans="1:3" r="17">
      <c r="A17" s="4" t="s">
        <v>412</v>
      </c>
      <c r="B17" s="5" t="n">
        <v>36887</v>
      </c>
    </row>
    <row spans="1:3" r="18">
      <c r="A18" s="4" t="s">
        <v>413</v>
      </c>
      <c r="B18" s="5" t="n">
        <v>2890</v>
      </c>
    </row>
    <row spans="1:3" r="19">
      <c r="A19" s="4" t="s">
        <v>414</v>
      </c>
      <c r="B19" s="5" t="n">
        <v>39777</v>
      </c>
      <c r="C19" s="7" t="n">
        <v>29285</v>
      </c>
    </row>
    <row spans="1:3" r="20">
      <c r="A20" s="4" t="s">
        <v>415</v>
      </c>
      <c r="B20" s="5" t="n">
        <v>8848</v>
      </c>
    </row>
    <row spans="1:3" r="21">
      <c r="A21" s="4" t="s">
        <v>416</v>
      </c>
      <c r="B21" s="5" t="n">
        <v>28859</v>
      </c>
    </row>
    <row spans="1:3" r="22">
      <c r="A22" s="4" t="s">
        <v>417</v>
      </c>
      <c r="B22" s="5" t="n">
        <v>37707</v>
      </c>
    </row>
    <row spans="1:3" r="23">
      <c r="A23" s="4" t="s">
        <v>418</v>
      </c>
      <c r="B23" s="5" t="n">
        <v>2827</v>
      </c>
    </row>
    <row spans="1:3" r="24">
      <c r="A24" s="4" t="s">
        <v>419</v>
      </c>
      <c r="B24" s="7" t="n">
        <v>40534</v>
      </c>
      <c r="C24" s="7" t="n">
        <v>308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s="1" t="s">
        <v>420</v>
      </c>
      <c r="B1" s="2" t="s">
        <v>2</v>
      </c>
      <c r="C1" s="2" t="s">
        <v>28</v>
      </c>
    </row>
    <row spans="1:3" r="2">
      <c r="A2" s="3" t="s">
        <v>421</v>
      </c>
    </row>
    <row spans="1:3" r="3">
      <c r="A3" s="4" t="s">
        <v>422</v>
      </c>
      <c r="B3" s="7" t="n">
        <v>585140</v>
      </c>
      <c r="C3" s="7" t="n">
        <v>543661</v>
      </c>
    </row>
    <row spans="1:3" r="4">
      <c r="A4" s="4" t="s">
        <v>423</v>
      </c>
      <c r="B4" s="5" t="n">
        <v>-1585</v>
      </c>
      <c r="C4" s="7" t="n">
        <v>-1695</v>
      </c>
    </row>
    <row spans="1:3" r="5">
      <c r="A5" s="4" t="s">
        <v>424</v>
      </c>
      <c r="B5" s="5" t="n">
        <v>410</v>
      </c>
    </row>
    <row spans="1:3" r="6">
      <c r="A6" s="4" t="s">
        <v>425</v>
      </c>
      <c r="B6" s="5" t="n">
        <v>-1499</v>
      </c>
      <c r="C6" s="7" t="n">
        <v>-1487</v>
      </c>
    </row>
    <row spans="1:3" r="7">
      <c r="A7" s="4" t="s">
        <v>426</v>
      </c>
      <c r="B7" s="5" t="n">
        <v>582466</v>
      </c>
      <c r="C7" s="5" t="n">
        <v>540479</v>
      </c>
    </row>
    <row spans="1:3" r="8">
      <c r="A8" s="4" t="s">
        <v>427</v>
      </c>
    </row>
    <row spans="1:3" r="9">
      <c r="A9" s="3" t="s">
        <v>421</v>
      </c>
    </row>
    <row spans="1:3" r="10">
      <c r="A10" s="4" t="s">
        <v>422</v>
      </c>
      <c r="B10" s="5" t="n">
        <v>232167</v>
      </c>
      <c r="C10" s="5" t="n">
        <v>227209</v>
      </c>
    </row>
    <row spans="1:3" r="11">
      <c r="A11" s="4" t="s">
        <v>428</v>
      </c>
    </row>
    <row spans="1:3" r="12">
      <c r="A12" s="3" t="s">
        <v>421</v>
      </c>
    </row>
    <row spans="1:3" r="13">
      <c r="A13" s="4" t="s">
        <v>422</v>
      </c>
      <c r="B13" s="5" t="n">
        <v>192021</v>
      </c>
      <c r="C13" s="5" t="n">
        <v>179435</v>
      </c>
    </row>
    <row spans="1:3" r="14">
      <c r="A14" s="4" t="s">
        <v>429</v>
      </c>
    </row>
    <row spans="1:3" r="15">
      <c r="A15" s="3" t="s">
        <v>421</v>
      </c>
    </row>
    <row spans="1:3" r="16">
      <c r="A16" s="4" t="s">
        <v>422</v>
      </c>
      <c r="B16" s="5" t="n">
        <v>54078</v>
      </c>
      <c r="C16" s="5" t="n">
        <v>56561</v>
      </c>
    </row>
    <row spans="1:3" r="17">
      <c r="A17" s="4" t="s">
        <v>430</v>
      </c>
    </row>
    <row spans="1:3" r="18">
      <c r="A18" s="3" t="s">
        <v>421</v>
      </c>
    </row>
    <row spans="1:3" r="19">
      <c r="A19" s="4" t="s">
        <v>422</v>
      </c>
      <c r="B19" s="5" t="n">
        <v>10363</v>
      </c>
      <c r="C19" s="5" t="n">
        <v>7823</v>
      </c>
    </row>
    <row spans="1:3" r="20">
      <c r="A20" s="4" t="s">
        <v>431</v>
      </c>
    </row>
    <row spans="1:3" r="21">
      <c r="A21" s="3" t="s">
        <v>421</v>
      </c>
    </row>
    <row spans="1:3" r="22">
      <c r="A22" s="4" t="s">
        <v>422</v>
      </c>
      <c r="B22" s="5" t="n">
        <v>54369</v>
      </c>
      <c r="C22" s="5" t="n">
        <v>50298</v>
      </c>
    </row>
    <row spans="1:3" r="23">
      <c r="A23" s="4" t="s">
        <v>432</v>
      </c>
    </row>
    <row spans="1:3" r="24">
      <c r="A24" s="3" t="s">
        <v>421</v>
      </c>
    </row>
    <row spans="1:3" r="25">
      <c r="A25" s="4" t="s">
        <v>422</v>
      </c>
      <c r="B25" s="5" t="n">
        <v>542998</v>
      </c>
      <c r="C25" s="5" t="n">
        <v>521326</v>
      </c>
    </row>
    <row spans="1:3" r="26">
      <c r="A26" s="4" t="s">
        <v>433</v>
      </c>
    </row>
    <row spans="1:3" r="27">
      <c r="A27" s="3" t="s">
        <v>421</v>
      </c>
    </row>
    <row spans="1:3" r="28">
      <c r="A28" s="4" t="s">
        <v>422</v>
      </c>
      <c r="B28" s="5" t="n">
        <v>36847</v>
      </c>
      <c r="C28" s="5" t="n">
        <v>19135</v>
      </c>
    </row>
    <row spans="1:3" r="29">
      <c r="A29" s="4" t="s">
        <v>434</v>
      </c>
    </row>
    <row spans="1:3" r="30">
      <c r="A30" s="3" t="s">
        <v>421</v>
      </c>
    </row>
    <row spans="1:3" r="31">
      <c r="A31" s="4" t="s">
        <v>422</v>
      </c>
      <c r="B31" s="5" t="n">
        <v>5295</v>
      </c>
      <c r="C31" s="5" t="n">
        <v>3200</v>
      </c>
    </row>
    <row spans="1:3" r="32">
      <c r="A32" s="4" t="s">
        <v>435</v>
      </c>
    </row>
    <row spans="1:3" r="33">
      <c r="A33" s="3" t="s">
        <v>421</v>
      </c>
    </row>
    <row spans="1:3" r="34">
      <c r="A34" s="4" t="s">
        <v>422</v>
      </c>
      <c r="B34" s="7" t="n">
        <v>42142</v>
      </c>
      <c r="C34" s="7" t="n">
        <v>223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s>
  <sheetData>
    <row spans="1:6" r="1">
      <c r="A1" s="1" t="s">
        <v>436</v>
      </c>
      <c r="B1" s="2" t="s">
        <v>437</v>
      </c>
      <c r="C1" s="2" t="s">
        <v>78</v>
      </c>
      <c r="E1" s="2" t="s">
        <v>1</v>
      </c>
    </row>
    <row spans="1:6" r="2">
      <c r="B2" s="2" t="s">
        <v>438</v>
      </c>
      <c r="C2" s="2" t="s">
        <v>2</v>
      </c>
      <c r="D2" s="2" t="s">
        <v>79</v>
      </c>
      <c r="E2" s="2" t="s">
        <v>2</v>
      </c>
      <c r="F2" s="2" t="s">
        <v>79</v>
      </c>
    </row>
    <row spans="1:6" r="3">
      <c r="A3" s="4" t="s">
        <v>439</v>
      </c>
      <c r="E3" s="7" t="n">
        <v>1695</v>
      </c>
    </row>
    <row spans="1:6" r="4">
      <c r="A4" s="4" t="s">
        <v>440</v>
      </c>
      <c r="C4" s="7" t="n">
        <v>1585</v>
      </c>
      <c r="E4" s="5" t="n">
        <v>1585</v>
      </c>
    </row>
    <row spans="1:6" r="5">
      <c r="A5" s="4" t="s">
        <v>441</v>
      </c>
    </row>
    <row spans="1:6" r="6">
      <c r="A6" s="4" t="s">
        <v>439</v>
      </c>
      <c r="C6" s="7" t="n">
        <v>1587</v>
      </c>
      <c r="D6" s="7" t="n">
        <v>1974</v>
      </c>
      <c r="E6" s="5" t="n">
        <v>1487</v>
      </c>
    </row>
    <row spans="1:6" r="7">
      <c r="A7" s="4" t="s">
        <v>442</v>
      </c>
      <c r="B7" s="7" t="n">
        <v>2600</v>
      </c>
      <c r="E7" s="5" t="n">
        <v>484</v>
      </c>
      <c r="F7" s="7" t="n">
        <v>2607</v>
      </c>
    </row>
    <row spans="1:6" r="8">
      <c r="A8" s="4" t="s">
        <v>443</v>
      </c>
      <c r="C8" s="7" t="n">
        <v>-88</v>
      </c>
      <c r="D8" s="7" t="n">
        <v>-92</v>
      </c>
      <c r="E8" s="5" t="n">
        <v>-177</v>
      </c>
      <c r="F8" s="7" t="n">
        <v>-187</v>
      </c>
    </row>
    <row spans="1:6" r="9">
      <c r="A9" s="4" t="s">
        <v>444</v>
      </c>
      <c r="E9" s="7" t="n">
        <v>-295</v>
      </c>
    </row>
    <row spans="1:6" r="10">
      <c r="A10" s="4" t="s">
        <v>445</v>
      </c>
      <c r="D10" s="7" t="n">
        <v>-217</v>
      </c>
      <c r="F10" s="7" t="n">
        <v>-755</v>
      </c>
    </row>
    <row spans="1:6" r="11">
      <c r="A11" s="4" t="s">
        <v>440</v>
      </c>
      <c r="C11" s="7" t="n">
        <v>1499</v>
      </c>
      <c r="D11" s="7" t="n">
        <v>1665</v>
      </c>
      <c r="E11" s="7" t="n">
        <v>1499</v>
      </c>
      <c r="F11" s="7" t="n">
        <v>1665</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5</v>
      </c>
      <c r="B1" s="2" t="s">
        <v>78</v>
      </c>
      <c r="D1" s="2" t="s">
        <v>1</v>
      </c>
    </row>
    <row spans="1:5" r="2">
      <c r="B2" s="2" t="s">
        <v>2</v>
      </c>
      <c r="C2" s="2" t="s">
        <v>79</v>
      </c>
      <c r="D2" s="2" t="s">
        <v>2</v>
      </c>
      <c r="E2" s="2" t="s">
        <v>79</v>
      </c>
    </row>
    <row spans="1:5" r="3">
      <c r="A3" s="3" t="s">
        <v>116</v>
      </c>
    </row>
    <row spans="1:5" r="4">
      <c r="A4" s="4" t="s">
        <v>112</v>
      </c>
      <c r="B4" s="7" t="n">
        <v>17105</v>
      </c>
      <c r="C4" s="7" t="n">
        <v>668</v>
      </c>
      <c r="D4" s="7" t="n">
        <v>19720</v>
      </c>
      <c r="E4" s="7" t="n">
        <v>2759</v>
      </c>
    </row>
    <row spans="1:5" r="5">
      <c r="A5" s="3" t="s">
        <v>117</v>
      </c>
    </row>
    <row spans="1:5" r="6">
      <c r="A6" s="4" t="s">
        <v>118</v>
      </c>
      <c r="B6" s="5" t="n">
        <v>-2172</v>
      </c>
      <c r="C6" s="5" t="n">
        <v>2314</v>
      </c>
      <c r="D6" s="5" t="n">
        <v>-152</v>
      </c>
      <c r="E6" s="5" t="n">
        <v>4444</v>
      </c>
    </row>
    <row spans="1:5" r="7">
      <c r="A7" s="4" t="s">
        <v>119</v>
      </c>
      <c r="B7" s="5" t="n">
        <v>-123</v>
      </c>
      <c r="C7" s="5" t="n">
        <v>-317</v>
      </c>
      <c r="D7" s="5" t="n">
        <v>-287</v>
      </c>
      <c r="E7" s="5" t="n">
        <v>-379</v>
      </c>
    </row>
    <row spans="1:5" r="8">
      <c r="A8" s="4" t="s">
        <v>120</v>
      </c>
      <c r="B8" s="5" t="n">
        <v>493</v>
      </c>
      <c r="C8" s="5" t="n">
        <v>50</v>
      </c>
      <c r="D8" s="5" t="n">
        <v>542</v>
      </c>
      <c r="E8" s="5" t="n">
        <v>100</v>
      </c>
    </row>
    <row spans="1:5" r="9">
      <c r="A9" s="4" t="s">
        <v>121</v>
      </c>
      <c r="B9" s="5" t="n">
        <v>-675</v>
      </c>
      <c r="C9" s="5" t="n">
        <v>783</v>
      </c>
      <c r="D9" s="5" t="n">
        <v>54</v>
      </c>
      <c r="E9" s="5" t="n">
        <v>1593</v>
      </c>
    </row>
    <row spans="1:5" r="10">
      <c r="A10" s="4" t="s">
        <v>122</v>
      </c>
      <c r="B10" s="5" t="n">
        <v>-2477</v>
      </c>
      <c r="C10" s="5" t="n">
        <v>2830</v>
      </c>
      <c r="D10" s="5" t="n">
        <v>157</v>
      </c>
      <c r="E10" s="5" t="n">
        <v>5758</v>
      </c>
    </row>
    <row spans="1:5" r="11">
      <c r="A11" s="4" t="s">
        <v>123</v>
      </c>
      <c r="B11" s="5" t="n">
        <v>675</v>
      </c>
      <c r="C11" s="5" t="n">
        <v>-783</v>
      </c>
      <c r="D11" s="5" t="n">
        <v>-54</v>
      </c>
      <c r="E11" s="5" t="n">
        <v>-1593</v>
      </c>
    </row>
    <row spans="1:5" r="12">
      <c r="A12" s="4" t="s">
        <v>124</v>
      </c>
      <c r="B12" s="5" t="n">
        <v>-1802</v>
      </c>
      <c r="C12" s="5" t="n">
        <v>2047</v>
      </c>
      <c r="D12" s="5" t="n">
        <v>103</v>
      </c>
      <c r="E12" s="5" t="n">
        <v>4165</v>
      </c>
    </row>
    <row spans="1:5" r="13">
      <c r="A13" s="4" t="s">
        <v>125</v>
      </c>
      <c r="B13" s="7" t="n">
        <v>15303</v>
      </c>
      <c r="C13" s="7" t="n">
        <v>2715</v>
      </c>
      <c r="D13" s="7" t="n">
        <v>19823</v>
      </c>
      <c r="E13" s="7" t="n">
        <v>69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5"/>
    <col customWidth="1" max="6" min="6" width="14"/>
    <col customWidth="1" max="7" min="7" width="14"/>
  </cols>
  <sheetData>
    <row spans="1:7" r="1">
      <c r="A1" s="1" t="s">
        <v>446</v>
      </c>
      <c r="B1" s="2" t="s">
        <v>437</v>
      </c>
      <c r="C1" s="2" t="s">
        <v>78</v>
      </c>
      <c r="E1" s="2" t="s">
        <v>1</v>
      </c>
    </row>
    <row spans="1:7" r="2">
      <c r="B2" s="2" t="s">
        <v>438</v>
      </c>
      <c r="C2" s="2" t="s">
        <v>2</v>
      </c>
      <c r="D2" s="2" t="s">
        <v>79</v>
      </c>
      <c r="E2" s="2" t="s">
        <v>2</v>
      </c>
      <c r="F2" s="2" t="s">
        <v>79</v>
      </c>
      <c r="G2" s="2" t="s">
        <v>28</v>
      </c>
    </row>
    <row spans="1:7" r="3">
      <c r="A3" s="3" t="s">
        <v>421</v>
      </c>
    </row>
    <row spans="1:7" r="4">
      <c r="A4" s="4" t="s">
        <v>447</v>
      </c>
      <c r="C4" s="7" t="n">
        <v>19904</v>
      </c>
      <c r="E4" s="7" t="n">
        <v>19904</v>
      </c>
      <c r="G4" s="7" t="n">
        <v>23960</v>
      </c>
    </row>
    <row spans="1:7" r="5">
      <c r="A5" s="4" t="s">
        <v>448</v>
      </c>
    </row>
    <row spans="1:7" r="6">
      <c r="A6" s="3" t="s">
        <v>421</v>
      </c>
    </row>
    <row spans="1:7" r="7">
      <c r="A7" s="4" t="s">
        <v>449</v>
      </c>
      <c r="C7" s="5" t="n">
        <v>97300</v>
      </c>
      <c r="E7" s="5" t="n">
        <v>97300</v>
      </c>
      <c r="G7" s="5" t="n">
        <v>97700</v>
      </c>
    </row>
    <row spans="1:7" r="8">
      <c r="A8" s="4" t="s">
        <v>450</v>
      </c>
    </row>
    <row spans="1:7" r="9">
      <c r="A9" s="3" t="s">
        <v>421</v>
      </c>
    </row>
    <row spans="1:7" r="10">
      <c r="A10" s="4" t="s">
        <v>449</v>
      </c>
      <c r="C10" s="7" t="n">
        <v>148800</v>
      </c>
      <c r="E10" s="5" t="n">
        <v>148800</v>
      </c>
      <c r="G10" s="7" t="n">
        <v>117900</v>
      </c>
    </row>
    <row spans="1:7" r="11">
      <c r="A11" s="4" t="s">
        <v>441</v>
      </c>
    </row>
    <row spans="1:7" r="12">
      <c r="A12" s="3" t="s">
        <v>421</v>
      </c>
    </row>
    <row spans="1:7" r="13">
      <c r="A13" s="4" t="s">
        <v>451</v>
      </c>
      <c r="B13" s="4" t="s">
        <v>452</v>
      </c>
    </row>
    <row spans="1:7" r="14">
      <c r="A14" s="4" t="s">
        <v>453</v>
      </c>
      <c r="B14" s="7" t="n">
        <v>9300</v>
      </c>
    </row>
    <row spans="1:7" r="15">
      <c r="A15" s="4" t="s">
        <v>454</v>
      </c>
      <c r="B15" s="5" t="n">
        <v>2600</v>
      </c>
      <c r="E15" s="7" t="n">
        <v>484</v>
      </c>
      <c r="F15" s="7" t="n">
        <v>2607</v>
      </c>
    </row>
    <row spans="1:7" r="16">
      <c r="A16" s="4" t="s">
        <v>455</v>
      </c>
      <c r="B16" s="5" t="n">
        <v>2800</v>
      </c>
    </row>
    <row spans="1:7" r="17">
      <c r="A17" s="4" t="s">
        <v>456</v>
      </c>
      <c r="B17" s="5" t="n">
        <v>500</v>
      </c>
    </row>
    <row spans="1:7" r="18">
      <c r="A18" s="4" t="s">
        <v>457</v>
      </c>
      <c r="B18" s="7" t="n">
        <v>300</v>
      </c>
    </row>
    <row spans="1:7" r="19">
      <c r="A19" s="4" t="s">
        <v>447</v>
      </c>
      <c r="D19" s="7" t="n">
        <v>1800</v>
      </c>
      <c r="F19" s="5" t="n">
        <v>1800</v>
      </c>
    </row>
    <row spans="1:7" r="20">
      <c r="A20" s="4" t="s">
        <v>445</v>
      </c>
      <c r="D20" s="7" t="n">
        <v>217</v>
      </c>
      <c r="F20" s="7" t="n">
        <v>755</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s="1" t="s">
        <v>458</v>
      </c>
      <c r="B1" s="2" t="s">
        <v>78</v>
      </c>
      <c r="D1" s="2" t="s">
        <v>1</v>
      </c>
    </row>
    <row spans="1:5" r="2">
      <c r="B2" s="2" t="s">
        <v>2</v>
      </c>
      <c r="C2" s="2" t="s">
        <v>79</v>
      </c>
      <c r="D2" s="2" t="s">
        <v>2</v>
      </c>
      <c r="E2" s="2" t="s">
        <v>79</v>
      </c>
    </row>
    <row spans="1:5" r="3">
      <c r="A3" s="3" t="s">
        <v>459</v>
      </c>
    </row>
    <row spans="1:5" r="4">
      <c r="A4" s="4" t="s">
        <v>460</v>
      </c>
      <c r="B4" s="7" t="n">
        <v>9611</v>
      </c>
      <c r="C4" s="7" t="n">
        <v>11956</v>
      </c>
      <c r="D4" s="7" t="n">
        <v>11072</v>
      </c>
      <c r="E4" s="7" t="n">
        <v>14251</v>
      </c>
    </row>
    <row spans="1:5" r="5">
      <c r="A5" s="4" t="s">
        <v>461</v>
      </c>
      <c r="C5" s="5" t="n">
        <v>6</v>
      </c>
      <c r="D5" s="5" t="n">
        <v>-1500</v>
      </c>
      <c r="E5" s="5" t="n">
        <v>11</v>
      </c>
    </row>
    <row spans="1:5" r="6">
      <c r="A6" s="4" t="s">
        <v>462</v>
      </c>
      <c r="B6" s="7" t="n">
        <v>369</v>
      </c>
      <c r="C6" s="5" t="n">
        <v>753</v>
      </c>
      <c r="D6" s="5" t="n">
        <v>759</v>
      </c>
      <c r="E6" s="5" t="n">
        <v>3508</v>
      </c>
    </row>
    <row spans="1:5" r="7">
      <c r="A7" s="4" t="s">
        <v>463</v>
      </c>
      <c r="B7" s="5" t="n">
        <v>209</v>
      </c>
      <c r="C7" s="5" t="n">
        <v>352</v>
      </c>
      <c r="D7" s="5" t="n">
        <v>638</v>
      </c>
      <c r="E7" s="5" t="n">
        <v>807</v>
      </c>
    </row>
    <row spans="1:5" r="8">
      <c r="A8" s="4" t="s">
        <v>464</v>
      </c>
      <c r="B8" s="5" t="n">
        <v>9451</v>
      </c>
      <c r="C8" s="5" t="n">
        <v>11561</v>
      </c>
      <c r="D8" s="5" t="n">
        <v>9451</v>
      </c>
      <c r="E8" s="5" t="n">
        <v>11561</v>
      </c>
    </row>
    <row spans="1:5" r="9">
      <c r="A9" s="4" t="s">
        <v>427</v>
      </c>
    </row>
    <row spans="1:5" r="10">
      <c r="A10" s="3" t="s">
        <v>459</v>
      </c>
    </row>
    <row spans="1:5" r="11">
      <c r="A11" s="4" t="s">
        <v>460</v>
      </c>
      <c r="B11" s="5" t="n">
        <v>2773</v>
      </c>
      <c r="C11" s="5" t="n">
        <v>3265</v>
      </c>
      <c r="D11" s="5" t="n">
        <v>2983</v>
      </c>
      <c r="E11" s="5" t="n">
        <v>3693</v>
      </c>
    </row>
    <row spans="1:5" r="12">
      <c r="A12" s="4" t="s">
        <v>461</v>
      </c>
      <c r="B12" s="5" t="n">
        <v>-507</v>
      </c>
      <c r="C12" s="5" t="n">
        <v>-20</v>
      </c>
      <c r="D12" s="5" t="n">
        <v>-607</v>
      </c>
      <c r="E12" s="5" t="n">
        <v>-18</v>
      </c>
    </row>
    <row spans="1:5" r="13">
      <c r="A13" s="4" t="s">
        <v>462</v>
      </c>
      <c r="B13" s="5" t="n">
        <v>19</v>
      </c>
      <c r="C13" s="5" t="n">
        <v>85</v>
      </c>
      <c r="D13" s="5" t="n">
        <v>238</v>
      </c>
      <c r="E13" s="5" t="n">
        <v>516</v>
      </c>
    </row>
    <row spans="1:5" r="14">
      <c r="A14" s="4" t="s">
        <v>463</v>
      </c>
      <c r="B14" s="5" t="n">
        <v>13</v>
      </c>
      <c r="C14" s="5" t="n">
        <v>22</v>
      </c>
      <c r="D14" s="5" t="n">
        <v>122</v>
      </c>
      <c r="E14" s="5" t="n">
        <v>23</v>
      </c>
    </row>
    <row spans="1:5" r="15">
      <c r="A15" s="4" t="s">
        <v>464</v>
      </c>
      <c r="B15" s="5" t="n">
        <v>2260</v>
      </c>
      <c r="C15" s="5" t="n">
        <v>3202</v>
      </c>
      <c r="D15" s="5" t="n">
        <v>2260</v>
      </c>
      <c r="E15" s="5" t="n">
        <v>3202</v>
      </c>
    </row>
    <row spans="1:5" r="16">
      <c r="A16" s="4" t="s">
        <v>428</v>
      </c>
    </row>
    <row spans="1:5" r="17">
      <c r="A17" s="3" t="s">
        <v>459</v>
      </c>
    </row>
    <row spans="1:5" r="18">
      <c r="A18" s="4" t="s">
        <v>460</v>
      </c>
      <c r="B18" s="5" t="n">
        <v>2363</v>
      </c>
      <c r="C18" s="5" t="n">
        <v>2851</v>
      </c>
      <c r="D18" s="5" t="n">
        <v>2717</v>
      </c>
      <c r="E18" s="5" t="n">
        <v>4360</v>
      </c>
    </row>
    <row spans="1:5" r="19">
      <c r="A19" s="4" t="s">
        <v>461</v>
      </c>
      <c r="B19" s="5" t="n">
        <v>184</v>
      </c>
      <c r="C19" s="5" t="n">
        <v>149</v>
      </c>
      <c r="D19" s="5" t="n">
        <v>-232</v>
      </c>
      <c r="E19" s="5" t="n">
        <v>149</v>
      </c>
    </row>
    <row spans="1:5" r="20">
      <c r="A20" s="4" t="s">
        <v>462</v>
      </c>
      <c r="B20" s="5" t="n">
        <v>15</v>
      </c>
      <c r="C20" s="5" t="n">
        <v>205</v>
      </c>
      <c r="D20" s="5" t="n">
        <v>45</v>
      </c>
      <c r="E20" s="5" t="n">
        <v>1998</v>
      </c>
    </row>
    <row spans="1:5" r="21">
      <c r="A21" s="4" t="s">
        <v>463</v>
      </c>
      <c r="B21" s="5" t="n">
        <v>75</v>
      </c>
      <c r="C21" s="5" t="n">
        <v>51</v>
      </c>
      <c r="D21" s="5" t="n">
        <v>167</v>
      </c>
      <c r="E21" s="5" t="n">
        <v>335</v>
      </c>
    </row>
    <row spans="1:5" r="22">
      <c r="A22" s="4" t="s">
        <v>464</v>
      </c>
      <c r="B22" s="5" t="n">
        <v>2607</v>
      </c>
      <c r="C22" s="5" t="n">
        <v>2450</v>
      </c>
      <c r="D22" s="5" t="n">
        <v>2607</v>
      </c>
      <c r="E22" s="5" t="n">
        <v>2450</v>
      </c>
    </row>
    <row spans="1:5" r="23">
      <c r="A23" s="4" t="s">
        <v>429</v>
      </c>
    </row>
    <row spans="1:5" r="24">
      <c r="A24" s="3" t="s">
        <v>459</v>
      </c>
    </row>
    <row spans="1:5" r="25">
      <c r="A25" s="4" t="s">
        <v>460</v>
      </c>
      <c r="B25" s="5" t="n">
        <v>1168</v>
      </c>
      <c r="C25" s="5" t="n">
        <v>1453</v>
      </c>
      <c r="D25" s="5" t="n">
        <v>1333</v>
      </c>
      <c r="E25" s="5" t="n">
        <v>1580</v>
      </c>
    </row>
    <row spans="1:5" r="26">
      <c r="A26" s="4" t="s">
        <v>461</v>
      </c>
      <c r="B26" s="5" t="n">
        <v>170</v>
      </c>
      <c r="C26" s="5" t="n">
        <v>-136</v>
      </c>
      <c r="D26" s="5" t="n">
        <v>91</v>
      </c>
      <c r="E26" s="5" t="n">
        <v>-137</v>
      </c>
    </row>
    <row spans="1:5" r="27">
      <c r="A27" s="4" t="s">
        <v>462</v>
      </c>
      <c r="B27" s="5" t="n">
        <v>260</v>
      </c>
      <c r="C27" s="5" t="n">
        <v>188</v>
      </c>
      <c r="D27" s="5" t="n">
        <v>369</v>
      </c>
      <c r="E27" s="5" t="n">
        <v>331</v>
      </c>
    </row>
    <row spans="1:5" r="28">
      <c r="A28" s="4" t="s">
        <v>463</v>
      </c>
      <c r="B28" s="5" t="n">
        <v>2</v>
      </c>
      <c r="C28" s="5" t="n">
        <v>17</v>
      </c>
      <c r="D28" s="5" t="n">
        <v>25</v>
      </c>
      <c r="E28" s="5" t="n">
        <v>34</v>
      </c>
    </row>
    <row spans="1:5" r="29">
      <c r="A29" s="4" t="s">
        <v>464</v>
      </c>
      <c r="B29" s="5" t="n">
        <v>1080</v>
      </c>
      <c r="C29" s="5" t="n">
        <v>1488</v>
      </c>
      <c r="D29" s="5" t="n">
        <v>1080</v>
      </c>
      <c r="E29" s="5" t="n">
        <v>1488</v>
      </c>
    </row>
    <row spans="1:5" r="30">
      <c r="A30" s="4" t="s">
        <v>430</v>
      </c>
    </row>
    <row spans="1:5" r="31">
      <c r="A31" s="3" t="s">
        <v>459</v>
      </c>
    </row>
    <row spans="1:5" r="32">
      <c r="A32" s="4" t="s">
        <v>460</v>
      </c>
      <c r="B32" s="5" t="n">
        <v>304</v>
      </c>
      <c r="C32" s="5" t="n">
        <v>501</v>
      </c>
      <c r="D32" s="5" t="n">
        <v>510</v>
      </c>
      <c r="E32" s="5" t="n">
        <v>501</v>
      </c>
    </row>
    <row spans="1:5" r="33">
      <c r="A33" s="4" t="s">
        <v>461</v>
      </c>
      <c r="B33" s="7" t="n">
        <v>38</v>
      </c>
      <c r="C33" s="7" t="n">
        <v>-14</v>
      </c>
      <c r="D33" s="7" t="n">
        <v>-168</v>
      </c>
      <c r="E33" s="7" t="n">
        <v>-14</v>
      </c>
    </row>
    <row spans="1:5" r="34">
      <c r="A34" s="4" t="s">
        <v>462</v>
      </c>
    </row>
    <row spans="1:5" r="35">
      <c r="A35" s="4" t="s">
        <v>463</v>
      </c>
      <c r="B35" s="7" t="n">
        <v>2</v>
      </c>
      <c r="D35" s="7" t="n">
        <v>2</v>
      </c>
    </row>
    <row spans="1:5" r="36">
      <c r="A36" s="4" t="s">
        <v>464</v>
      </c>
      <c r="B36" s="5" t="n">
        <v>344</v>
      </c>
      <c r="C36" s="7" t="n">
        <v>524</v>
      </c>
      <c r="D36" s="5" t="n">
        <v>344</v>
      </c>
      <c r="E36" s="7" t="n">
        <v>524</v>
      </c>
    </row>
    <row spans="1:5" r="37">
      <c r="A37" s="4" t="s">
        <v>431</v>
      </c>
    </row>
    <row spans="1:5" r="38">
      <c r="A38" s="3" t="s">
        <v>459</v>
      </c>
    </row>
    <row spans="1:5" r="39">
      <c r="A39" s="4" t="s">
        <v>460</v>
      </c>
      <c r="B39" s="5" t="n">
        <v>1990</v>
      </c>
      <c r="C39" s="5" t="n">
        <v>3256</v>
      </c>
      <c r="D39" s="5" t="n">
        <v>2936</v>
      </c>
      <c r="E39" s="5" t="n">
        <v>3516</v>
      </c>
    </row>
    <row spans="1:5" r="40">
      <c r="A40" s="4" t="s">
        <v>461</v>
      </c>
      <c r="B40" s="5" t="n">
        <v>-304</v>
      </c>
      <c r="C40" s="5" t="n">
        <v>125</v>
      </c>
      <c r="D40" s="5" t="n">
        <v>-1350</v>
      </c>
      <c r="E40" s="5" t="n">
        <v>130</v>
      </c>
    </row>
    <row spans="1:5" r="41">
      <c r="A41" s="4" t="s">
        <v>462</v>
      </c>
      <c r="B41" s="5" t="n">
        <v>67</v>
      </c>
      <c r="C41" s="5" t="n">
        <v>132</v>
      </c>
      <c r="D41" s="5" t="n">
        <v>86</v>
      </c>
      <c r="E41" s="5" t="n">
        <v>475</v>
      </c>
    </row>
    <row spans="1:5" r="42">
      <c r="A42" s="4" t="s">
        <v>463</v>
      </c>
      <c r="B42" s="5" t="n">
        <v>47</v>
      </c>
      <c r="C42" s="5" t="n">
        <v>8</v>
      </c>
      <c r="D42" s="5" t="n">
        <v>166</v>
      </c>
      <c r="E42" s="5" t="n">
        <v>86</v>
      </c>
    </row>
    <row spans="1:5" r="43">
      <c r="A43" s="4" t="s">
        <v>464</v>
      </c>
      <c r="B43" s="5" t="n">
        <v>1666</v>
      </c>
      <c r="C43" s="5" t="n">
        <v>3712</v>
      </c>
      <c r="D43" s="5" t="n">
        <v>1666</v>
      </c>
      <c r="E43" s="5" t="n">
        <v>3712</v>
      </c>
    </row>
    <row spans="1:5" r="44">
      <c r="A44" s="4" t="s">
        <v>433</v>
      </c>
    </row>
    <row spans="1:5" r="45">
      <c r="A45" s="3" t="s">
        <v>459</v>
      </c>
    </row>
    <row spans="1:5" r="46">
      <c r="A46" s="4" t="s">
        <v>460</v>
      </c>
      <c r="B46" s="5" t="n">
        <v>596</v>
      </c>
      <c r="C46" s="5" t="n">
        <v>340</v>
      </c>
      <c r="D46" s="5" t="n">
        <v>308</v>
      </c>
      <c r="E46" s="5" t="n">
        <v>336</v>
      </c>
    </row>
    <row spans="1:5" r="47">
      <c r="A47" s="4" t="s">
        <v>461</v>
      </c>
      <c r="B47" s="5" t="n">
        <v>82</v>
      </c>
      <c r="C47" s="5" t="n">
        <v>-61</v>
      </c>
      <c r="D47" s="5" t="n">
        <v>363</v>
      </c>
      <c r="E47" s="5" t="n">
        <v>-62</v>
      </c>
    </row>
    <row spans="1:5" r="48">
      <c r="A48" s="4" t="s">
        <v>462</v>
      </c>
      <c r="B48" s="5" t="n">
        <v>1</v>
      </c>
      <c r="C48" s="5" t="n">
        <v>125</v>
      </c>
      <c r="D48" s="5" t="n">
        <v>1</v>
      </c>
      <c r="E48" s="5" t="n">
        <v>125</v>
      </c>
    </row>
    <row spans="1:5" r="49">
      <c r="A49" s="4" t="s">
        <v>463</v>
      </c>
      <c r="B49" s="5" t="n">
        <v>3</v>
      </c>
      <c r="C49" s="5" t="n">
        <v>150</v>
      </c>
      <c r="D49" s="5" t="n">
        <v>10</v>
      </c>
      <c r="E49" s="5" t="n">
        <v>155</v>
      </c>
    </row>
    <row spans="1:5" r="50">
      <c r="A50" s="4" t="s">
        <v>464</v>
      </c>
      <c r="B50" s="5" t="n">
        <v>680</v>
      </c>
      <c r="C50" s="5" t="n">
        <v>259</v>
      </c>
      <c r="D50" s="5" t="n">
        <v>680</v>
      </c>
      <c r="E50" s="5" t="n">
        <v>259</v>
      </c>
    </row>
    <row spans="1:5" r="51">
      <c r="A51" s="4" t="s">
        <v>434</v>
      </c>
    </row>
    <row spans="1:5" r="52">
      <c r="A52" s="3" t="s">
        <v>459</v>
      </c>
    </row>
    <row spans="1:5" r="53">
      <c r="A53" s="4" t="s">
        <v>460</v>
      </c>
      <c r="B53" s="5" t="n">
        <v>417</v>
      </c>
      <c r="C53" s="5" t="n">
        <v>290</v>
      </c>
      <c r="D53" s="5" t="n">
        <v>285</v>
      </c>
      <c r="E53" s="5" t="n">
        <v>265</v>
      </c>
    </row>
    <row spans="1:5" r="54">
      <c r="A54" s="4" t="s">
        <v>461</v>
      </c>
      <c r="B54" s="5" t="n">
        <v>337</v>
      </c>
      <c r="C54" s="5" t="n">
        <v>-37</v>
      </c>
      <c r="D54" s="5" t="n">
        <v>403</v>
      </c>
      <c r="E54" s="5" t="n">
        <v>-37</v>
      </c>
    </row>
    <row spans="1:5" r="55">
      <c r="A55" s="4" t="s">
        <v>462</v>
      </c>
      <c r="B55" s="5" t="n">
        <v>7</v>
      </c>
      <c r="C55" s="5" t="n">
        <v>18</v>
      </c>
      <c r="D55" s="5" t="n">
        <v>20</v>
      </c>
      <c r="E55" s="5" t="n">
        <v>63</v>
      </c>
    </row>
    <row spans="1:5" r="56">
      <c r="A56" s="4" t="s">
        <v>463</v>
      </c>
      <c r="B56" s="5" t="n">
        <v>67</v>
      </c>
      <c r="C56" s="5" t="n">
        <v>104</v>
      </c>
      <c r="D56" s="5" t="n">
        <v>146</v>
      </c>
      <c r="E56" s="5" t="n">
        <v>174</v>
      </c>
    </row>
    <row spans="1:5" r="57">
      <c r="A57" s="4" t="s">
        <v>464</v>
      </c>
      <c r="B57" s="7" t="n">
        <v>814</v>
      </c>
      <c r="C57" s="7" t="n">
        <v>321</v>
      </c>
      <c r="D57" s="7" t="n">
        <v>814</v>
      </c>
      <c r="E57" s="7" t="n">
        <v>3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r="A1" s="1" t="s">
        <v>465</v>
      </c>
      <c r="B1" s="2" t="s">
        <v>2</v>
      </c>
      <c r="C1" s="2" t="s">
        <v>466</v>
      </c>
      <c r="D1" s="2" t="s">
        <v>28</v>
      </c>
      <c r="E1" s="2" t="s">
        <v>79</v>
      </c>
      <c r="F1" s="2" t="s">
        <v>467</v>
      </c>
      <c r="G1" s="2" t="s">
        <v>468</v>
      </c>
    </row>
    <row spans="1:7" r="2">
      <c r="A2" s="3" t="s">
        <v>38</v>
      </c>
    </row>
    <row spans="1:7" r="3">
      <c r="A3" s="4" t="s">
        <v>469</v>
      </c>
      <c r="B3" s="7" t="n">
        <v>791</v>
      </c>
      <c r="D3" s="7" t="n">
        <v>1676</v>
      </c>
    </row>
    <row spans="1:7" r="4">
      <c r="A4" s="4" t="s">
        <v>470</v>
      </c>
      <c r="B4" s="5" t="n">
        <v>8660</v>
      </c>
      <c r="D4" s="5" t="n">
        <v>9396</v>
      </c>
    </row>
    <row spans="1:7" r="5">
      <c r="A5" s="4" t="s">
        <v>464</v>
      </c>
      <c r="B5" s="5" t="n">
        <v>9451</v>
      </c>
      <c r="C5" s="7" t="n">
        <v>9611</v>
      </c>
      <c r="D5" s="5" t="n">
        <v>11072</v>
      </c>
      <c r="E5" s="7" t="n">
        <v>11561</v>
      </c>
      <c r="F5" s="7" t="n">
        <v>11956</v>
      </c>
      <c r="G5" s="7" t="n">
        <v>14251</v>
      </c>
    </row>
    <row spans="1:7" r="6">
      <c r="A6" s="3" t="s">
        <v>471</v>
      </c>
    </row>
    <row spans="1:7" r="7">
      <c r="A7" s="4" t="s">
        <v>469</v>
      </c>
      <c r="B7" s="5" t="n">
        <v>23842</v>
      </c>
      <c r="D7" s="5" t="n">
        <v>33665</v>
      </c>
    </row>
    <row spans="1:7" r="8">
      <c r="A8" s="4" t="s">
        <v>470</v>
      </c>
      <c r="B8" s="5" t="n">
        <v>561298</v>
      </c>
      <c r="D8" s="5" t="n">
        <v>509996</v>
      </c>
    </row>
    <row spans="1:7" r="9">
      <c r="A9" s="4" t="s">
        <v>472</v>
      </c>
      <c r="B9" s="5" t="n">
        <v>585140</v>
      </c>
      <c r="D9" s="5" t="n">
        <v>543661</v>
      </c>
    </row>
    <row spans="1:7" r="10">
      <c r="A10" s="4" t="s">
        <v>427</v>
      </c>
    </row>
    <row spans="1:7" r="11">
      <c r="A11" s="3" t="s">
        <v>38</v>
      </c>
    </row>
    <row spans="1:7" r="12">
      <c r="A12" s="4" t="s">
        <v>469</v>
      </c>
      <c r="B12" s="5" t="n">
        <v>437</v>
      </c>
      <c r="D12" s="5" t="n">
        <v>719</v>
      </c>
    </row>
    <row spans="1:7" r="13">
      <c r="A13" s="4" t="s">
        <v>470</v>
      </c>
      <c r="B13" s="5" t="n">
        <v>1823</v>
      </c>
      <c r="D13" s="5" t="n">
        <v>2264</v>
      </c>
    </row>
    <row spans="1:7" r="14">
      <c r="A14" s="4" t="s">
        <v>464</v>
      </c>
      <c r="B14" s="5" t="n">
        <v>2260</v>
      </c>
      <c r="C14" s="5" t="n">
        <v>2773</v>
      </c>
      <c r="D14" s="5" t="n">
        <v>2983</v>
      </c>
      <c r="E14" s="5" t="n">
        <v>3202</v>
      </c>
      <c r="F14" s="5" t="n">
        <v>3265</v>
      </c>
      <c r="G14" s="5" t="n">
        <v>3693</v>
      </c>
    </row>
    <row spans="1:7" r="15">
      <c r="A15" s="3" t="s">
        <v>471</v>
      </c>
    </row>
    <row spans="1:7" r="16">
      <c r="A16" s="4" t="s">
        <v>469</v>
      </c>
      <c r="B16" s="5" t="n">
        <v>7519</v>
      </c>
      <c r="D16" s="5" t="n">
        <v>9912</v>
      </c>
    </row>
    <row spans="1:7" r="17">
      <c r="A17" s="4" t="s">
        <v>470</v>
      </c>
      <c r="B17" s="5" t="n">
        <v>224648</v>
      </c>
      <c r="D17" s="5" t="n">
        <v>217297</v>
      </c>
    </row>
    <row spans="1:7" r="18">
      <c r="A18" s="4" t="s">
        <v>472</v>
      </c>
      <c r="B18" s="5" t="n">
        <v>232167</v>
      </c>
      <c r="D18" s="5" t="n">
        <v>227209</v>
      </c>
    </row>
    <row spans="1:7" r="19">
      <c r="A19" s="4" t="s">
        <v>428</v>
      </c>
    </row>
    <row spans="1:7" r="20">
      <c r="A20" s="3" t="s">
        <v>38</v>
      </c>
    </row>
    <row spans="1:7" r="21">
      <c r="A21" s="4" t="s">
        <v>469</v>
      </c>
      <c r="B21" s="5" t="n">
        <v>156</v>
      </c>
      <c r="D21" s="5" t="n">
        <v>235</v>
      </c>
    </row>
    <row spans="1:7" r="22">
      <c r="A22" s="4" t="s">
        <v>470</v>
      </c>
      <c r="B22" s="5" t="n">
        <v>2451</v>
      </c>
      <c r="D22" s="5" t="n">
        <v>2482</v>
      </c>
    </row>
    <row spans="1:7" r="23">
      <c r="A23" s="4" t="s">
        <v>464</v>
      </c>
      <c r="B23" s="5" t="n">
        <v>2607</v>
      </c>
      <c r="C23" s="5" t="n">
        <v>2363</v>
      </c>
      <c r="D23" s="5" t="n">
        <v>2717</v>
      </c>
      <c r="E23" s="5" t="n">
        <v>2450</v>
      </c>
      <c r="F23" s="5" t="n">
        <v>2851</v>
      </c>
      <c r="G23" s="5" t="n">
        <v>4360</v>
      </c>
    </row>
    <row spans="1:7" r="24">
      <c r="A24" s="3" t="s">
        <v>471</v>
      </c>
    </row>
    <row spans="1:7" r="25">
      <c r="A25" s="4" t="s">
        <v>469</v>
      </c>
      <c r="B25" s="5" t="n">
        <v>12695</v>
      </c>
      <c r="D25" s="5" t="n">
        <v>17828</v>
      </c>
    </row>
    <row spans="1:7" r="26">
      <c r="A26" s="4" t="s">
        <v>470</v>
      </c>
      <c r="B26" s="5" t="n">
        <v>179326</v>
      </c>
      <c r="D26" s="5" t="n">
        <v>161607</v>
      </c>
    </row>
    <row spans="1:7" r="27">
      <c r="A27" s="4" t="s">
        <v>472</v>
      </c>
      <c r="B27" s="5" t="n">
        <v>192021</v>
      </c>
      <c r="D27" s="5" t="n">
        <v>179435</v>
      </c>
    </row>
    <row spans="1:7" r="28">
      <c r="A28" s="4" t="s">
        <v>429</v>
      </c>
    </row>
    <row spans="1:7" r="29">
      <c r="A29" s="3" t="s">
        <v>38</v>
      </c>
    </row>
    <row spans="1:7" r="30">
      <c r="A30" s="4" t="s">
        <v>469</v>
      </c>
      <c r="B30" s="5" t="n">
        <v>67</v>
      </c>
      <c r="D30" s="5" t="n">
        <v>14</v>
      </c>
    </row>
    <row spans="1:7" r="31">
      <c r="A31" s="4" t="s">
        <v>470</v>
      </c>
      <c r="B31" s="5" t="n">
        <v>1013</v>
      </c>
      <c r="D31" s="5" t="n">
        <v>1319</v>
      </c>
    </row>
    <row spans="1:7" r="32">
      <c r="A32" s="4" t="s">
        <v>464</v>
      </c>
      <c r="B32" s="5" t="n">
        <v>1080</v>
      </c>
      <c r="C32" s="5" t="n">
        <v>1168</v>
      </c>
      <c r="D32" s="5" t="n">
        <v>1333</v>
      </c>
      <c r="E32" s="5" t="n">
        <v>1488</v>
      </c>
      <c r="F32" s="5" t="n">
        <v>1453</v>
      </c>
      <c r="G32" s="5" t="n">
        <v>1580</v>
      </c>
    </row>
    <row spans="1:7" r="33">
      <c r="A33" s="3" t="s">
        <v>471</v>
      </c>
    </row>
    <row spans="1:7" r="34">
      <c r="A34" s="4" t="s">
        <v>469</v>
      </c>
      <c r="B34" s="5" t="n">
        <v>1065</v>
      </c>
      <c r="D34" s="5" t="n">
        <v>1686</v>
      </c>
    </row>
    <row spans="1:7" r="35">
      <c r="A35" s="4" t="s">
        <v>470</v>
      </c>
      <c r="B35" s="5" t="n">
        <v>53013</v>
      </c>
      <c r="D35" s="5" t="n">
        <v>54875</v>
      </c>
    </row>
    <row spans="1:7" r="36">
      <c r="A36" s="4" t="s">
        <v>472</v>
      </c>
      <c r="B36" s="7" t="n">
        <v>54078</v>
      </c>
      <c r="D36" s="7" t="n">
        <v>56561</v>
      </c>
    </row>
    <row spans="1:7" r="37">
      <c r="A37" s="4" t="s">
        <v>430</v>
      </c>
    </row>
    <row spans="1:7" r="38">
      <c r="A38" s="3" t="s">
        <v>38</v>
      </c>
    </row>
    <row spans="1:7" r="39">
      <c r="A39" s="4" t="s">
        <v>469</v>
      </c>
    </row>
    <row spans="1:7" r="40">
      <c r="A40" s="4" t="s">
        <v>470</v>
      </c>
      <c r="B40" s="7" t="n">
        <v>344</v>
      </c>
      <c r="D40" s="7" t="n">
        <v>510</v>
      </c>
    </row>
    <row spans="1:7" r="41">
      <c r="A41" s="4" t="s">
        <v>464</v>
      </c>
      <c r="B41" s="7" t="n">
        <v>344</v>
      </c>
      <c r="C41" s="5" t="n">
        <v>304</v>
      </c>
      <c r="D41" s="7" t="n">
        <v>510</v>
      </c>
      <c r="E41" s="5" t="n">
        <v>524</v>
      </c>
      <c r="F41" s="5" t="n">
        <v>501</v>
      </c>
      <c r="G41" s="5" t="n">
        <v>501</v>
      </c>
    </row>
    <row spans="1:7" r="42">
      <c r="A42" s="3" t="s">
        <v>471</v>
      </c>
    </row>
    <row spans="1:7" r="43">
      <c r="A43" s="4" t="s">
        <v>469</v>
      </c>
    </row>
    <row spans="1:7" r="44">
      <c r="A44" s="4" t="s">
        <v>470</v>
      </c>
      <c r="B44" s="7" t="n">
        <v>10363</v>
      </c>
      <c r="D44" s="7" t="n">
        <v>7823</v>
      </c>
    </row>
    <row spans="1:7" r="45">
      <c r="A45" s="4" t="s">
        <v>472</v>
      </c>
      <c r="B45" s="5" t="n">
        <v>10363</v>
      </c>
      <c r="D45" s="5" t="n">
        <v>7823</v>
      </c>
    </row>
    <row spans="1:7" r="46">
      <c r="A46" s="4" t="s">
        <v>431</v>
      </c>
    </row>
    <row spans="1:7" r="47">
      <c r="A47" s="3" t="s">
        <v>38</v>
      </c>
    </row>
    <row spans="1:7" r="48">
      <c r="A48" s="4" t="s">
        <v>469</v>
      </c>
      <c r="B48" s="5" t="n">
        <v>92</v>
      </c>
      <c r="D48" s="5" t="n">
        <v>705</v>
      </c>
    </row>
    <row spans="1:7" r="49">
      <c r="A49" s="4" t="s">
        <v>470</v>
      </c>
      <c r="B49" s="5" t="n">
        <v>1574</v>
      </c>
      <c r="D49" s="5" t="n">
        <v>2231</v>
      </c>
    </row>
    <row spans="1:7" r="50">
      <c r="A50" s="4" t="s">
        <v>464</v>
      </c>
      <c r="B50" s="5" t="n">
        <v>1666</v>
      </c>
      <c r="C50" s="5" t="n">
        <v>1990</v>
      </c>
      <c r="D50" s="5" t="n">
        <v>2936</v>
      </c>
      <c r="E50" s="5" t="n">
        <v>3712</v>
      </c>
      <c r="F50" s="5" t="n">
        <v>3256</v>
      </c>
      <c r="G50" s="5" t="n">
        <v>3516</v>
      </c>
    </row>
    <row spans="1:7" r="51">
      <c r="A51" s="3" t="s">
        <v>471</v>
      </c>
    </row>
    <row spans="1:7" r="52">
      <c r="A52" s="4" t="s">
        <v>469</v>
      </c>
      <c r="B52" s="5" t="n">
        <v>2239</v>
      </c>
      <c r="D52" s="5" t="n">
        <v>3911</v>
      </c>
    </row>
    <row spans="1:7" r="53">
      <c r="A53" s="4" t="s">
        <v>470</v>
      </c>
      <c r="B53" s="5" t="n">
        <v>52130</v>
      </c>
      <c r="D53" s="5" t="n">
        <v>46387</v>
      </c>
    </row>
    <row spans="1:7" r="54">
      <c r="A54" s="4" t="s">
        <v>472</v>
      </c>
      <c r="B54" s="5" t="n">
        <v>54369</v>
      </c>
      <c r="D54" s="5" t="n">
        <v>50298</v>
      </c>
    </row>
    <row spans="1:7" r="55">
      <c r="A55" s="4" t="s">
        <v>433</v>
      </c>
    </row>
    <row spans="1:7" r="56">
      <c r="A56" s="3" t="s">
        <v>38</v>
      </c>
    </row>
    <row spans="1:7" r="57">
      <c r="A57" s="4" t="s">
        <v>469</v>
      </c>
      <c r="B57" s="5" t="n">
        <v>39</v>
      </c>
      <c r="D57" s="5" t="n">
        <v>3</v>
      </c>
    </row>
    <row spans="1:7" r="58">
      <c r="A58" s="4" t="s">
        <v>470</v>
      </c>
      <c r="B58" s="5" t="n">
        <v>641</v>
      </c>
      <c r="D58" s="5" t="n">
        <v>305</v>
      </c>
    </row>
    <row spans="1:7" r="59">
      <c r="A59" s="4" t="s">
        <v>464</v>
      </c>
      <c r="B59" s="5" t="n">
        <v>680</v>
      </c>
      <c r="C59" s="5" t="n">
        <v>596</v>
      </c>
      <c r="D59" s="5" t="n">
        <v>308</v>
      </c>
      <c r="E59" s="5" t="n">
        <v>259</v>
      </c>
      <c r="F59" s="5" t="n">
        <v>340</v>
      </c>
      <c r="G59" s="5" t="n">
        <v>336</v>
      </c>
    </row>
    <row spans="1:7" r="60">
      <c r="A60" s="3" t="s">
        <v>471</v>
      </c>
    </row>
    <row spans="1:7" r="61">
      <c r="A61" s="4" t="s">
        <v>469</v>
      </c>
      <c r="B61" s="5" t="n">
        <v>324</v>
      </c>
      <c r="D61" s="5" t="n">
        <v>328</v>
      </c>
    </row>
    <row spans="1:7" r="62">
      <c r="A62" s="4" t="s">
        <v>470</v>
      </c>
      <c r="B62" s="5" t="n">
        <v>36523</v>
      </c>
      <c r="D62" s="5" t="n">
        <v>18807</v>
      </c>
    </row>
    <row spans="1:7" r="63">
      <c r="A63" s="4" t="s">
        <v>472</v>
      </c>
      <c r="B63" s="7" t="n">
        <v>36847</v>
      </c>
      <c r="D63" s="7" t="n">
        <v>19135</v>
      </c>
    </row>
    <row spans="1:7" r="64">
      <c r="A64" s="4" t="s">
        <v>434</v>
      </c>
    </row>
    <row spans="1:7" r="65">
      <c r="A65" s="3" t="s">
        <v>38</v>
      </c>
    </row>
    <row spans="1:7" r="66">
      <c r="A66" s="4" t="s">
        <v>469</v>
      </c>
    </row>
    <row spans="1:7" r="67">
      <c r="A67" s="4" t="s">
        <v>470</v>
      </c>
      <c r="B67" s="7" t="n">
        <v>814</v>
      </c>
      <c r="D67" s="7" t="n">
        <v>285</v>
      </c>
    </row>
    <row spans="1:7" r="68">
      <c r="A68" s="4" t="s">
        <v>464</v>
      </c>
      <c r="B68" s="7" t="n">
        <v>814</v>
      </c>
      <c r="C68" s="7" t="n">
        <v>417</v>
      </c>
      <c r="D68" s="7" t="n">
        <v>285</v>
      </c>
      <c r="E68" s="7" t="n">
        <v>321</v>
      </c>
      <c r="F68" s="7" t="n">
        <v>290</v>
      </c>
      <c r="G68" s="7" t="n">
        <v>265</v>
      </c>
    </row>
    <row spans="1:7" r="69">
      <c r="A69" s="3" t="s">
        <v>471</v>
      </c>
    </row>
    <row spans="1:7" r="70">
      <c r="A70" s="4" t="s">
        <v>469</v>
      </c>
    </row>
    <row spans="1:7" r="71">
      <c r="A71" s="4" t="s">
        <v>470</v>
      </c>
      <c r="B71" s="7" t="n">
        <v>5295</v>
      </c>
      <c r="D71" s="7" t="n">
        <v>3200</v>
      </c>
    </row>
    <row spans="1:7" r="72">
      <c r="A72" s="4" t="s">
        <v>472</v>
      </c>
      <c r="B72" s="7" t="n">
        <v>5295</v>
      </c>
      <c r="D72" s="7" t="n">
        <v>3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3</v>
      </c>
      <c r="B1" s="2" t="s">
        <v>2</v>
      </c>
      <c r="C1" s="2" t="s">
        <v>28</v>
      </c>
    </row>
    <row spans="1:3" r="2">
      <c r="A2" s="4" t="s">
        <v>474</v>
      </c>
      <c r="B2" s="7" t="n">
        <v>585140</v>
      </c>
      <c r="C2" s="7" t="n">
        <v>543661</v>
      </c>
    </row>
    <row spans="1:3" r="3">
      <c r="A3" s="4" t="s">
        <v>427</v>
      </c>
    </row>
    <row spans="1:3" r="4">
      <c r="A4" s="4" t="s">
        <v>474</v>
      </c>
      <c r="B4" s="5" t="n">
        <v>232167</v>
      </c>
      <c r="C4" s="5" t="n">
        <v>227209</v>
      </c>
    </row>
    <row spans="1:3" r="5">
      <c r="A5" s="4" t="s">
        <v>433</v>
      </c>
    </row>
    <row spans="1:3" r="6">
      <c r="A6" s="4" t="s">
        <v>474</v>
      </c>
      <c r="B6" s="5" t="n">
        <v>36847</v>
      </c>
      <c r="C6" s="5" t="n">
        <v>19135</v>
      </c>
    </row>
    <row spans="1:3" r="7">
      <c r="A7" s="4" t="s">
        <v>429</v>
      </c>
    </row>
    <row spans="1:3" r="8">
      <c r="A8" s="4" t="s">
        <v>474</v>
      </c>
      <c r="B8" s="5" t="n">
        <v>54078</v>
      </c>
      <c r="C8" s="5" t="n">
        <v>56561</v>
      </c>
    </row>
    <row spans="1:3" r="9">
      <c r="A9" s="4" t="s">
        <v>430</v>
      </c>
    </row>
    <row spans="1:3" r="10">
      <c r="A10" s="4" t="s">
        <v>474</v>
      </c>
      <c r="B10" s="5" t="n">
        <v>10363</v>
      </c>
      <c r="C10" s="5" t="n">
        <v>7823</v>
      </c>
    </row>
    <row spans="1:3" r="11">
      <c r="A11" s="4" t="s">
        <v>431</v>
      </c>
    </row>
    <row spans="1:3" r="12">
      <c r="A12" s="4" t="s">
        <v>474</v>
      </c>
      <c r="B12" s="5" t="n">
        <v>54369</v>
      </c>
      <c r="C12" s="5" t="n">
        <v>50298</v>
      </c>
    </row>
    <row spans="1:3" r="13">
      <c r="A13" s="4" t="s">
        <v>428</v>
      </c>
    </row>
    <row spans="1:3" r="14">
      <c r="A14" s="4" t="s">
        <v>474</v>
      </c>
      <c r="B14" s="5" t="n">
        <v>192021</v>
      </c>
      <c r="C14" s="5" t="n">
        <v>179435</v>
      </c>
    </row>
    <row spans="1:3" r="15">
      <c r="A15" s="4" t="s">
        <v>434</v>
      </c>
    </row>
    <row spans="1:3" r="16">
      <c r="A16" s="4" t="s">
        <v>474</v>
      </c>
      <c r="B16" s="5" t="n">
        <v>5295</v>
      </c>
      <c r="C16" s="5" t="n">
        <v>3200</v>
      </c>
    </row>
    <row spans="1:3" r="17">
      <c r="A17" s="4" t="s">
        <v>475</v>
      </c>
    </row>
    <row spans="1:3" r="18">
      <c r="A18" s="4" t="s">
        <v>474</v>
      </c>
      <c r="B18" s="5" t="n">
        <v>380508</v>
      </c>
      <c r="C18" s="5" t="n">
        <v>450617</v>
      </c>
    </row>
    <row spans="1:3" r="19">
      <c r="A19" s="4" t="s">
        <v>476</v>
      </c>
    </row>
    <row spans="1:3" r="20">
      <c r="A20" s="4" t="s">
        <v>474</v>
      </c>
      <c r="B20" s="5" t="n">
        <v>92638</v>
      </c>
      <c r="C20" s="5" t="n">
        <v>179572</v>
      </c>
    </row>
    <row spans="1:3" r="21">
      <c r="A21" s="4" t="s">
        <v>477</v>
      </c>
    </row>
    <row spans="1:3" r="22">
      <c r="A22" s="4" t="s">
        <v>474</v>
      </c>
      <c r="B22" s="5" t="n">
        <v>192021</v>
      </c>
      <c r="C22" s="5" t="n">
        <v>177541</v>
      </c>
    </row>
    <row spans="1:3" r="23">
      <c r="A23" s="4" t="s">
        <v>478</v>
      </c>
    </row>
    <row spans="1:3" r="24">
      <c r="A24" s="4" t="s">
        <v>474</v>
      </c>
      <c r="B24" s="5" t="n">
        <v>10110</v>
      </c>
      <c r="C24" s="5" t="n">
        <v>29338</v>
      </c>
    </row>
    <row spans="1:3" r="25">
      <c r="A25" s="4" t="s">
        <v>479</v>
      </c>
    </row>
    <row spans="1:3" r="26">
      <c r="A26" s="4" t="s">
        <v>474</v>
      </c>
      <c r="B26" s="5" t="n">
        <v>8574</v>
      </c>
      <c r="C26" s="5" t="n">
        <v>6639</v>
      </c>
    </row>
    <row spans="1:3" r="27">
      <c r="A27" s="4" t="s">
        <v>480</v>
      </c>
    </row>
    <row spans="1:3" r="28">
      <c r="A28" s="4" t="s">
        <v>474</v>
      </c>
      <c r="B28" s="5" t="n">
        <v>37684</v>
      </c>
      <c r="C28" s="5" t="n">
        <v>43060</v>
      </c>
    </row>
    <row spans="1:3" r="29">
      <c r="A29" s="4" t="s">
        <v>481</v>
      </c>
    </row>
    <row spans="1:3" r="30">
      <c r="A30" s="4" t="s">
        <v>474</v>
      </c>
      <c r="B30" s="5" t="n">
        <v>36847</v>
      </c>
      <c r="C30" s="5" t="n">
        <v>13394</v>
      </c>
    </row>
    <row spans="1:3" r="31">
      <c r="A31" s="4" t="s">
        <v>482</v>
      </c>
    </row>
    <row spans="1:3" r="32">
      <c r="A32" s="4" t="s">
        <v>474</v>
      </c>
      <c r="B32" s="5" t="n">
        <v>2634</v>
      </c>
      <c r="C32" s="5" t="n">
        <v>1073</v>
      </c>
    </row>
    <row spans="1:3" r="33">
      <c r="A33" s="4" t="s">
        <v>483</v>
      </c>
    </row>
    <row spans="1:3" r="34">
      <c r="A34" s="4" t="s">
        <v>474</v>
      </c>
      <c r="B34" s="7" t="n">
        <v>9746</v>
      </c>
      <c r="C34" s="7" t="n">
        <v>2599</v>
      </c>
    </row>
    <row spans="1:3" r="35">
      <c r="A35" s="4" t="s">
        <v>484</v>
      </c>
    </row>
    <row spans="1:3" r="36">
      <c r="A36" s="4" t="s">
        <v>474</v>
      </c>
    </row>
    <row spans="1:3" r="37">
      <c r="A37" s="4" t="s">
        <v>485</v>
      </c>
    </row>
    <row spans="1:3" r="38">
      <c r="A38" s="4" t="s">
        <v>474</v>
      </c>
      <c r="B38" s="7" t="n">
        <v>66</v>
      </c>
      <c r="C38" s="7" t="n">
        <v>68</v>
      </c>
    </row>
    <row spans="1:3" r="39">
      <c r="A39" s="4" t="s">
        <v>486</v>
      </c>
    </row>
    <row spans="1:3" r="40">
      <c r="A40" s="4" t="s">
        <v>474</v>
      </c>
    </row>
    <row spans="1:3" r="41">
      <c r="A41" s="4" t="s">
        <v>487</v>
      </c>
    </row>
    <row spans="1:3" r="42">
      <c r="A42" s="4" t="s">
        <v>474</v>
      </c>
    </row>
    <row spans="1:3" r="43">
      <c r="A43" s="4" t="s">
        <v>488</v>
      </c>
    </row>
    <row spans="1:3" r="44">
      <c r="A44" s="4" t="s">
        <v>474</v>
      </c>
    </row>
    <row spans="1:3" r="45">
      <c r="A45" s="4" t="s">
        <v>489</v>
      </c>
    </row>
    <row spans="1:3" r="46">
      <c r="A46" s="4" t="s">
        <v>474</v>
      </c>
      <c r="B46" s="7" t="n">
        <v>9669</v>
      </c>
      <c r="C46" s="7" t="n">
        <v>2511</v>
      </c>
    </row>
    <row spans="1:3" r="47">
      <c r="A47" s="4" t="s">
        <v>490</v>
      </c>
    </row>
    <row spans="1:3" r="48">
      <c r="A48" s="4" t="s">
        <v>474</v>
      </c>
      <c r="B48" s="5" t="n">
        <v>11</v>
      </c>
      <c r="C48" s="5" t="n">
        <v>20</v>
      </c>
    </row>
    <row spans="1:3" r="49">
      <c r="A49" s="4" t="s">
        <v>491</v>
      </c>
    </row>
    <row spans="1:3" r="50">
      <c r="A50" s="4" t="s">
        <v>474</v>
      </c>
      <c r="B50" s="7" t="n">
        <v>99</v>
      </c>
      <c r="C50" s="7" t="n">
        <v>100</v>
      </c>
    </row>
    <row spans="1:3" r="51">
      <c r="A51" s="4" t="s">
        <v>492</v>
      </c>
    </row>
    <row spans="1:3" r="52">
      <c r="A52" s="4" t="s">
        <v>474</v>
      </c>
    </row>
    <row spans="1:3" r="53">
      <c r="A53" s="4" t="s">
        <v>493</v>
      </c>
    </row>
    <row spans="1:3" r="54">
      <c r="A54" s="4" t="s">
        <v>474</v>
      </c>
    </row>
    <row spans="1:3" r="55">
      <c r="A55" s="4" t="s">
        <v>494</v>
      </c>
    </row>
    <row spans="1:3" r="56">
      <c r="A56" s="4" t="s">
        <v>474</v>
      </c>
    </row>
    <row spans="1:3" r="57">
      <c r="A57" s="4" t="s">
        <v>495</v>
      </c>
    </row>
    <row spans="1:3" r="58">
      <c r="A58" s="4" t="s">
        <v>474</v>
      </c>
    </row>
    <row spans="1:3" r="59">
      <c r="A59" s="4" t="s">
        <v>496</v>
      </c>
    </row>
    <row spans="1:3" r="60">
      <c r="A60" s="4" t="s">
        <v>474</v>
      </c>
    </row>
    <row spans="1:3" r="61">
      <c r="A61" s="4" t="s">
        <v>497</v>
      </c>
    </row>
    <row spans="1:3" r="62">
      <c r="A62" s="4" t="s">
        <v>474</v>
      </c>
      <c r="B62" s="7" t="n">
        <v>99</v>
      </c>
      <c r="C62" s="7" t="n">
        <v>100</v>
      </c>
    </row>
    <row spans="1:3" r="63">
      <c r="A63" s="4" t="s">
        <v>498</v>
      </c>
    </row>
    <row spans="1:3" r="64">
      <c r="A64" s="4" t="s">
        <v>474</v>
      </c>
    </row>
    <row spans="1:3" r="65">
      <c r="A65" s="4" t="s">
        <v>499</v>
      </c>
    </row>
    <row spans="1:3" r="66">
      <c r="A66" s="4" t="s">
        <v>474</v>
      </c>
      <c r="B66" s="7" t="n">
        <v>24923</v>
      </c>
      <c r="C66" s="7" t="n">
        <v>90180</v>
      </c>
    </row>
    <row spans="1:3" r="67">
      <c r="A67" s="4" t="s">
        <v>500</v>
      </c>
    </row>
    <row spans="1:3" r="68">
      <c r="A68" s="4" t="s">
        <v>474</v>
      </c>
      <c r="B68" s="5" t="n">
        <v>11937</v>
      </c>
      <c r="C68" s="5" t="n">
        <v>63065</v>
      </c>
    </row>
    <row spans="1:3" r="69">
      <c r="A69" s="4" t="s">
        <v>501</v>
      </c>
    </row>
    <row spans="1:3" r="70">
      <c r="A70" s="4" t="s">
        <v>474</v>
      </c>
      <c r="B70" s="5" t="n">
        <v>8747</v>
      </c>
      <c r="C70" s="5" t="n">
        <v>14356</v>
      </c>
    </row>
    <row spans="1:3" r="71">
      <c r="A71" s="4" t="s">
        <v>502</v>
      </c>
    </row>
    <row spans="1:3" r="72">
      <c r="A72" s="4" t="s">
        <v>474</v>
      </c>
      <c r="B72" s="5" t="n">
        <v>1276</v>
      </c>
      <c r="C72" s="5" t="n">
        <v>5978</v>
      </c>
    </row>
    <row spans="1:3" r="73">
      <c r="A73" s="4" t="s">
        <v>503</v>
      </c>
    </row>
    <row spans="1:3" r="74">
      <c r="A74" s="4" t="s">
        <v>474</v>
      </c>
      <c r="B74" s="5" t="n">
        <v>567</v>
      </c>
      <c r="C74" s="5" t="n">
        <v>690</v>
      </c>
    </row>
    <row spans="1:3" r="75">
      <c r="A75" s="4" t="s">
        <v>504</v>
      </c>
    </row>
    <row spans="1:3" r="76">
      <c r="A76" s="4" t="s">
        <v>474</v>
      </c>
      <c r="B76" s="5" t="n">
        <v>1005</v>
      </c>
      <c r="C76" s="5" t="n">
        <v>5154</v>
      </c>
    </row>
    <row spans="1:3" r="77">
      <c r="A77" s="4" t="s">
        <v>505</v>
      </c>
    </row>
    <row spans="1:3" r="78">
      <c r="A78" s="4" t="s">
        <v>474</v>
      </c>
      <c r="B78" s="5" t="n">
        <v>484</v>
      </c>
      <c r="C78" s="5" t="n">
        <v>483</v>
      </c>
    </row>
    <row spans="1:3" r="79">
      <c r="A79" s="4" t="s">
        <v>506</v>
      </c>
    </row>
    <row spans="1:3" r="80">
      <c r="A80" s="4" t="s">
        <v>474</v>
      </c>
      <c r="B80" s="5" t="n">
        <v>907</v>
      </c>
      <c r="C80" s="5" t="n">
        <v>454</v>
      </c>
    </row>
    <row spans="1:3" r="81">
      <c r="A81" s="4" t="s">
        <v>507</v>
      </c>
    </row>
    <row spans="1:3" r="82">
      <c r="A82" s="4" t="s">
        <v>474</v>
      </c>
      <c r="B82" s="5" t="n">
        <v>135493</v>
      </c>
      <c r="C82" s="5" t="n">
        <v>121411</v>
      </c>
    </row>
    <row spans="1:3" r="83">
      <c r="A83" s="4" t="s">
        <v>508</v>
      </c>
    </row>
    <row spans="1:3" r="84">
      <c r="A84" s="4" t="s">
        <v>474</v>
      </c>
      <c r="B84" s="5" t="n">
        <v>40356</v>
      </c>
      <c r="C84" s="5" t="n">
        <v>58948</v>
      </c>
    </row>
    <row spans="1:3" r="85">
      <c r="A85" s="4" t="s">
        <v>509</v>
      </c>
    </row>
    <row spans="1:3" r="86">
      <c r="A86" s="4" t="s">
        <v>474</v>
      </c>
      <c r="B86" s="5" t="n">
        <v>57355</v>
      </c>
      <c r="C86" s="5" t="n">
        <v>37349</v>
      </c>
    </row>
    <row spans="1:3" r="87">
      <c r="A87" s="4" t="s">
        <v>510</v>
      </c>
    </row>
    <row spans="1:3" r="88">
      <c r="A88" s="4" t="s">
        <v>474</v>
      </c>
      <c r="B88" s="5" t="n">
        <v>2474</v>
      </c>
      <c r="C88" s="5" t="n">
        <v>10424</v>
      </c>
    </row>
    <row spans="1:3" r="89">
      <c r="A89" s="4" t="s">
        <v>511</v>
      </c>
    </row>
    <row spans="1:3" r="90">
      <c r="A90" s="4" t="s">
        <v>474</v>
      </c>
      <c r="B90" s="5" t="n">
        <v>4914</v>
      </c>
      <c r="C90" s="5" t="n">
        <v>2327</v>
      </c>
    </row>
    <row spans="1:3" r="91">
      <c r="A91" s="4" t="s">
        <v>512</v>
      </c>
    </row>
    <row spans="1:3" r="92">
      <c r="A92" s="4" t="s">
        <v>474</v>
      </c>
      <c r="B92" s="5" t="n">
        <v>11247</v>
      </c>
      <c r="C92" s="5" t="n">
        <v>9027</v>
      </c>
    </row>
    <row spans="1:3" r="93">
      <c r="A93" s="4" t="s">
        <v>513</v>
      </c>
    </row>
    <row spans="1:3" r="94">
      <c r="A94" s="4" t="s">
        <v>474</v>
      </c>
      <c r="B94" s="5" t="n">
        <v>17527</v>
      </c>
      <c r="C94" s="5" t="n">
        <v>2917</v>
      </c>
    </row>
    <row spans="1:3" r="95">
      <c r="A95" s="4" t="s">
        <v>514</v>
      </c>
    </row>
    <row spans="1:3" r="96">
      <c r="A96" s="4" t="s">
        <v>474</v>
      </c>
      <c r="B96" s="5" t="n">
        <v>1620</v>
      </c>
      <c r="C96" s="5" t="n">
        <v>419</v>
      </c>
    </row>
    <row spans="1:3" r="97">
      <c r="A97" s="4" t="s">
        <v>515</v>
      </c>
    </row>
    <row spans="1:3" r="98">
      <c r="A98" s="4" t="s">
        <v>474</v>
      </c>
      <c r="B98" s="5" t="n">
        <v>163306</v>
      </c>
      <c r="C98" s="5" t="n">
        <v>175978</v>
      </c>
    </row>
    <row spans="1:3" r="99">
      <c r="A99" s="4" t="s">
        <v>516</v>
      </c>
    </row>
    <row spans="1:3" r="100">
      <c r="A100" s="4" t="s">
        <v>474</v>
      </c>
      <c r="B100" s="5" t="n">
        <v>32656</v>
      </c>
      <c r="C100" s="5" t="n">
        <v>44445</v>
      </c>
    </row>
    <row spans="1:3" r="101">
      <c r="A101" s="4" t="s">
        <v>517</v>
      </c>
    </row>
    <row spans="1:3" r="102">
      <c r="A102" s="4" t="s">
        <v>474</v>
      </c>
      <c r="B102" s="5" t="n">
        <v>94272</v>
      </c>
      <c r="C102" s="5" t="n">
        <v>90397</v>
      </c>
    </row>
    <row spans="1:3" r="103">
      <c r="A103" s="4" t="s">
        <v>518</v>
      </c>
    </row>
    <row spans="1:3" r="104">
      <c r="A104" s="4" t="s">
        <v>474</v>
      </c>
      <c r="B104" s="5" t="n">
        <v>5860</v>
      </c>
      <c r="C104" s="5" t="n">
        <v>10486</v>
      </c>
    </row>
    <row spans="1:3" r="105">
      <c r="A105" s="4" t="s">
        <v>519</v>
      </c>
    </row>
    <row spans="1:3" r="106">
      <c r="A106" s="4" t="s">
        <v>474</v>
      </c>
      <c r="B106" s="5" t="n">
        <v>2094</v>
      </c>
      <c r="C106" s="5" t="n">
        <v>3048</v>
      </c>
    </row>
    <row spans="1:3" r="107">
      <c r="A107" s="4" t="s">
        <v>520</v>
      </c>
    </row>
    <row spans="1:3" r="108">
      <c r="A108" s="4" t="s">
        <v>474</v>
      </c>
      <c r="B108" s="5" t="n">
        <v>20189</v>
      </c>
      <c r="C108" s="5" t="n">
        <v>21024</v>
      </c>
    </row>
    <row spans="1:3" r="109">
      <c r="A109" s="4" t="s">
        <v>521</v>
      </c>
    </row>
    <row spans="1:3" r="110">
      <c r="A110" s="4" t="s">
        <v>474</v>
      </c>
      <c r="B110" s="5" t="n">
        <v>8139</v>
      </c>
      <c r="C110" s="5" t="n">
        <v>6399</v>
      </c>
    </row>
    <row spans="1:3" r="111">
      <c r="A111" s="4" t="s">
        <v>522</v>
      </c>
    </row>
    <row spans="1:3" r="112">
      <c r="A112" s="4" t="s">
        <v>474</v>
      </c>
      <c r="B112" s="5" t="n">
        <v>96</v>
      </c>
      <c r="C112" s="5" t="n">
        <v>179</v>
      </c>
    </row>
    <row spans="1:3" r="113">
      <c r="A113" s="4" t="s">
        <v>523</v>
      </c>
    </row>
    <row spans="1:3" r="114">
      <c r="A114" s="4" t="s">
        <v>474</v>
      </c>
      <c r="B114" s="5" t="n">
        <v>22252</v>
      </c>
      <c r="C114" s="5" t="n">
        <v>31283</v>
      </c>
    </row>
    <row spans="1:3" r="115">
      <c r="A115" s="4" t="s">
        <v>524</v>
      </c>
    </row>
    <row spans="1:3" r="116">
      <c r="A116" s="4" t="s">
        <v>474</v>
      </c>
      <c r="B116" s="5" t="n">
        <v>2995</v>
      </c>
      <c r="C116" s="5" t="n">
        <v>5714</v>
      </c>
    </row>
    <row spans="1:3" r="117">
      <c r="A117" s="4" t="s">
        <v>525</v>
      </c>
    </row>
    <row spans="1:3" r="118">
      <c r="A118" s="4" t="s">
        <v>474</v>
      </c>
      <c r="B118" s="7" t="n">
        <v>15866</v>
      </c>
      <c r="C118" s="5" t="n">
        <v>21232</v>
      </c>
    </row>
    <row spans="1:3" r="119">
      <c r="A119" s="4" t="s">
        <v>526</v>
      </c>
    </row>
    <row spans="1:3" r="120">
      <c r="A120" s="4" t="s">
        <v>474</v>
      </c>
      <c r="C120" s="5" t="n">
        <v>882</v>
      </c>
    </row>
    <row spans="1:3" r="121">
      <c r="A121" s="4" t="s">
        <v>527</v>
      </c>
    </row>
    <row spans="1:3" r="122">
      <c r="A122" s="4" t="s">
        <v>474</v>
      </c>
      <c r="B122" s="7" t="n">
        <v>999</v>
      </c>
      <c r="C122" s="5" t="n">
        <v>574</v>
      </c>
    </row>
    <row spans="1:3" r="123">
      <c r="A123" s="4" t="s">
        <v>528</v>
      </c>
    </row>
    <row spans="1:3" r="124">
      <c r="A124" s="4" t="s">
        <v>474</v>
      </c>
      <c r="B124" s="5" t="n">
        <v>1973</v>
      </c>
      <c r="C124" s="5" t="n">
        <v>2451</v>
      </c>
    </row>
    <row spans="1:3" r="125">
      <c r="A125" s="4" t="s">
        <v>529</v>
      </c>
    </row>
    <row spans="1:3" r="126">
      <c r="A126" s="4" t="s">
        <v>474</v>
      </c>
      <c r="B126" s="7" t="n">
        <v>419</v>
      </c>
      <c r="C126" s="5" t="n">
        <v>429</v>
      </c>
    </row>
    <row spans="1:3" r="127">
      <c r="A127" s="4" t="s">
        <v>530</v>
      </c>
    </row>
    <row spans="1:3" r="128">
      <c r="A128" s="4" t="s">
        <v>474</v>
      </c>
      <c r="C128" s="5" t="n">
        <v>1</v>
      </c>
    </row>
    <row spans="1:3" r="129">
      <c r="A129" s="4" t="s">
        <v>531</v>
      </c>
    </row>
    <row spans="1:3" r="130">
      <c r="A130" s="4" t="s">
        <v>474</v>
      </c>
      <c r="B130" s="7" t="n">
        <v>24689</v>
      </c>
      <c r="C130" s="5" t="n">
        <v>29066</v>
      </c>
    </row>
    <row spans="1:3" r="131">
      <c r="A131" s="4" t="s">
        <v>532</v>
      </c>
    </row>
    <row spans="1:3" r="132">
      <c r="A132" s="4" t="s">
        <v>474</v>
      </c>
      <c r="B132" s="5" t="n">
        <v>4694</v>
      </c>
      <c r="C132" s="5" t="n">
        <v>7400</v>
      </c>
    </row>
    <row spans="1:3" r="133">
      <c r="A133" s="4" t="s">
        <v>533</v>
      </c>
    </row>
    <row spans="1:3" r="134">
      <c r="A134" s="4" t="s">
        <v>474</v>
      </c>
      <c r="B134" s="5" t="n">
        <v>15715</v>
      </c>
      <c r="C134" s="5" t="n">
        <v>14139</v>
      </c>
    </row>
    <row spans="1:3" r="135">
      <c r="A135" s="4" t="s">
        <v>534</v>
      </c>
    </row>
    <row spans="1:3" r="136">
      <c r="A136" s="4" t="s">
        <v>474</v>
      </c>
      <c r="B136" s="7" t="n">
        <v>500</v>
      </c>
      <c r="C136" s="7" t="n">
        <v>1568</v>
      </c>
    </row>
    <row spans="1:3" r="137">
      <c r="A137" s="4" t="s">
        <v>535</v>
      </c>
    </row>
    <row spans="1:3" r="138">
      <c r="A138" s="4" t="s">
        <v>474</v>
      </c>
    </row>
    <row spans="1:3" r="139">
      <c r="A139" s="4" t="s">
        <v>536</v>
      </c>
    </row>
    <row spans="1:3" r="140">
      <c r="A140" s="4" t="s">
        <v>474</v>
      </c>
      <c r="B140" s="7" t="n">
        <v>3270</v>
      </c>
      <c r="C140" s="7" t="n">
        <v>5404</v>
      </c>
    </row>
    <row spans="1:3" r="141">
      <c r="A141" s="4" t="s">
        <v>537</v>
      </c>
    </row>
    <row spans="1:3" r="142">
      <c r="A142" s="4" t="s">
        <v>474</v>
      </c>
      <c r="B142" s="7" t="n">
        <v>510</v>
      </c>
      <c r="C142" s="7" t="n">
        <v>555</v>
      </c>
    </row>
    <row spans="1:3" r="143">
      <c r="A143" s="4" t="s">
        <v>538</v>
      </c>
    </row>
    <row spans="1:3" r="144">
      <c r="A144" s="4" t="s">
        <v>474</v>
      </c>
    </row>
    <row spans="1:3" r="145">
      <c r="A145" s="4" t="s">
        <v>539</v>
      </c>
    </row>
    <row spans="1:3" r="146">
      <c r="A146" s="4" t="s">
        <v>474</v>
      </c>
      <c r="B146" s="7" t="n">
        <v>204632</v>
      </c>
      <c r="C146" s="7" t="n">
        <v>93044</v>
      </c>
    </row>
    <row spans="1:3" r="147">
      <c r="A147" s="4" t="s">
        <v>540</v>
      </c>
    </row>
    <row spans="1:3" r="148">
      <c r="A148" s="4" t="s">
        <v>474</v>
      </c>
      <c r="B148" s="7" t="n">
        <v>139529</v>
      </c>
      <c r="C148" s="5" t="n">
        <v>47637</v>
      </c>
    </row>
    <row spans="1:3" r="149">
      <c r="A149" s="4" t="s">
        <v>541</v>
      </c>
    </row>
    <row spans="1:3" r="150">
      <c r="A150" s="4" t="s">
        <v>474</v>
      </c>
      <c r="C150" s="5" t="n">
        <v>1894</v>
      </c>
    </row>
    <row spans="1:3" r="151">
      <c r="A151" s="4" t="s">
        <v>542</v>
      </c>
    </row>
    <row spans="1:3" r="152">
      <c r="A152" s="4" t="s">
        <v>474</v>
      </c>
      <c r="B152" s="7" t="n">
        <v>43968</v>
      </c>
      <c r="C152" s="5" t="n">
        <v>27223</v>
      </c>
    </row>
    <row spans="1:3" r="153">
      <c r="A153" s="4" t="s">
        <v>543</v>
      </c>
    </row>
    <row spans="1:3" r="154">
      <c r="A154" s="4" t="s">
        <v>474</v>
      </c>
      <c r="B154" s="5" t="n">
        <v>1789</v>
      </c>
      <c r="C154" s="5" t="n">
        <v>1184</v>
      </c>
    </row>
    <row spans="1:3" r="155">
      <c r="A155" s="4" t="s">
        <v>544</v>
      </c>
    </row>
    <row spans="1:3" r="156">
      <c r="A156" s="4" t="s">
        <v>474</v>
      </c>
      <c r="B156" s="7" t="n">
        <v>16685</v>
      </c>
      <c r="C156" s="5" t="n">
        <v>7238</v>
      </c>
    </row>
    <row spans="1:3" r="157">
      <c r="A157" s="4" t="s">
        <v>545</v>
      </c>
    </row>
    <row spans="1:3" r="158">
      <c r="A158" s="4" t="s">
        <v>474</v>
      </c>
      <c r="C158" s="5" t="n">
        <v>5741</v>
      </c>
    </row>
    <row spans="1:3" r="159">
      <c r="A159" s="4" t="s">
        <v>546</v>
      </c>
    </row>
    <row spans="1:3" r="160">
      <c r="A160" s="4" t="s">
        <v>474</v>
      </c>
      <c r="B160" s="7" t="n">
        <v>2661</v>
      </c>
      <c r="C160" s="5" t="n">
        <v>2127</v>
      </c>
    </row>
    <row spans="1:3" r="161">
      <c r="A161" s="4" t="s">
        <v>547</v>
      </c>
    </row>
    <row spans="1:3" r="162">
      <c r="A162" s="4" t="s">
        <v>474</v>
      </c>
      <c r="B162" s="5" t="n">
        <v>202372</v>
      </c>
      <c r="C162" s="5" t="n">
        <v>90905</v>
      </c>
    </row>
    <row spans="1:3" r="163">
      <c r="A163" s="4" t="s">
        <v>548</v>
      </c>
    </row>
    <row spans="1:3" r="164">
      <c r="A164" s="4" t="s">
        <v>474</v>
      </c>
      <c r="B164" s="7" t="n">
        <v>1625</v>
      </c>
      <c r="C164" s="5" t="n">
        <v>1390</v>
      </c>
    </row>
    <row spans="1:3" r="165">
      <c r="A165" s="4" t="s">
        <v>549</v>
      </c>
    </row>
    <row spans="1:3" r="166">
      <c r="A166" s="4" t="s">
        <v>474</v>
      </c>
      <c r="C166" s="5" t="n">
        <v>158</v>
      </c>
    </row>
    <row spans="1:3" r="167">
      <c r="A167" s="4" t="s">
        <v>550</v>
      </c>
    </row>
    <row spans="1:3" r="168">
      <c r="A168" s="4" t="s">
        <v>474</v>
      </c>
      <c r="B168" s="7" t="n">
        <v>588</v>
      </c>
      <c r="C168" s="5" t="n">
        <v>359</v>
      </c>
    </row>
    <row spans="1:3" r="169">
      <c r="A169" s="4" t="s">
        <v>551</v>
      </c>
    </row>
    <row spans="1:3" r="170">
      <c r="A170" s="4" t="s">
        <v>474</v>
      </c>
      <c r="C170" s="5" t="n">
        <v>65</v>
      </c>
    </row>
    <row spans="1:3" r="171">
      <c r="A171" s="4" t="s">
        <v>552</v>
      </c>
    </row>
    <row spans="1:3" r="172">
      <c r="A172" s="4" t="s">
        <v>474</v>
      </c>
      <c r="B172" s="7" t="n">
        <v>45</v>
      </c>
      <c r="C172" s="7" t="n">
        <v>165</v>
      </c>
    </row>
    <row spans="1:3" r="173">
      <c r="A173" s="4" t="s">
        <v>553</v>
      </c>
    </row>
    <row spans="1:3" r="174">
      <c r="A174" s="4" t="s">
        <v>474</v>
      </c>
    </row>
    <row spans="1:3" r="175">
      <c r="A175" s="4" t="s">
        <v>554</v>
      </c>
    </row>
    <row spans="1:3" r="176">
      <c r="A176" s="4" t="s">
        <v>474</v>
      </c>
      <c r="B176" s="7" t="n">
        <v>2</v>
      </c>
      <c r="C176" s="7" t="n">
        <v>2</v>
      </c>
    </row>
    <row spans="1:3" r="177">
      <c r="A177" s="4" t="s">
        <v>555</v>
      </c>
    </row>
    <row spans="1:3" r="178">
      <c r="A178" s="4" t="s">
        <v>474</v>
      </c>
      <c r="B178" s="5" t="n">
        <v>2260</v>
      </c>
      <c r="C178" s="5" t="n">
        <v>2139</v>
      </c>
    </row>
    <row spans="1:3" r="179">
      <c r="A179" s="4" t="s">
        <v>556</v>
      </c>
    </row>
    <row spans="1:3" r="180">
      <c r="A180" s="4" t="s">
        <v>474</v>
      </c>
      <c r="B180" s="7" t="n">
        <v>137904</v>
      </c>
      <c r="C180" s="5" t="n">
        <v>46247</v>
      </c>
    </row>
    <row spans="1:3" r="181">
      <c r="A181" s="4" t="s">
        <v>557</v>
      </c>
    </row>
    <row spans="1:3" r="182">
      <c r="A182" s="4" t="s">
        <v>474</v>
      </c>
      <c r="C182" s="5" t="n">
        <v>1736</v>
      </c>
    </row>
    <row spans="1:3" r="183">
      <c r="A183" s="4" t="s">
        <v>558</v>
      </c>
    </row>
    <row spans="1:3" r="184">
      <c r="A184" s="4" t="s">
        <v>474</v>
      </c>
      <c r="B184" s="7" t="n">
        <v>43380</v>
      </c>
      <c r="C184" s="5" t="n">
        <v>26864</v>
      </c>
    </row>
    <row spans="1:3" r="185">
      <c r="A185" s="4" t="s">
        <v>559</v>
      </c>
    </row>
    <row spans="1:3" r="186">
      <c r="A186" s="4" t="s">
        <v>474</v>
      </c>
      <c r="B186" s="5" t="n">
        <v>1789</v>
      </c>
      <c r="C186" s="5" t="n">
        <v>1119</v>
      </c>
    </row>
    <row spans="1:3" r="187">
      <c r="A187" s="4" t="s">
        <v>560</v>
      </c>
    </row>
    <row spans="1:3" r="188">
      <c r="A188" s="4" t="s">
        <v>474</v>
      </c>
      <c r="B188" s="7" t="n">
        <v>16640</v>
      </c>
      <c r="C188" s="5" t="n">
        <v>7073</v>
      </c>
    </row>
    <row spans="1:3" r="189">
      <c r="A189" s="4" t="s">
        <v>561</v>
      </c>
    </row>
    <row spans="1:3" r="190">
      <c r="A190" s="4" t="s">
        <v>474</v>
      </c>
      <c r="C190" s="5" t="n">
        <v>5741</v>
      </c>
    </row>
    <row spans="1:3" r="191">
      <c r="A191" s="4" t="s">
        <v>562</v>
      </c>
    </row>
    <row spans="1:3" r="192">
      <c r="A192" s="4" t="s">
        <v>474</v>
      </c>
      <c r="B192" s="7" t="n">
        <v>2659</v>
      </c>
      <c r="C192" s="7" t="n">
        <v>21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63</v>
      </c>
      <c r="B1" s="2" t="s">
        <v>2</v>
      </c>
      <c r="C1" s="2" t="s">
        <v>28</v>
      </c>
    </row>
    <row spans="1:3" r="2">
      <c r="A2" s="3" t="s">
        <v>564</v>
      </c>
    </row>
    <row spans="1:3" r="3">
      <c r="A3" s="4" t="s">
        <v>565</v>
      </c>
      <c r="B3" s="7" t="n">
        <v>14642</v>
      </c>
      <c r="C3" s="7" t="n">
        <v>18616</v>
      </c>
    </row>
    <row spans="1:3" r="4">
      <c r="A4" s="4" t="s">
        <v>566</v>
      </c>
      <c r="B4" s="5" t="n">
        <v>570498</v>
      </c>
      <c r="C4" s="5" t="n">
        <v>525045</v>
      </c>
    </row>
    <row spans="1:3" r="5">
      <c r="A5" s="4" t="s">
        <v>472</v>
      </c>
      <c r="B5" s="5" t="n">
        <v>585140</v>
      </c>
      <c r="C5" s="5" t="n">
        <v>543661</v>
      </c>
    </row>
    <row spans="1:3" r="6">
      <c r="A6" s="4" t="s">
        <v>567</v>
      </c>
    </row>
    <row spans="1:3" r="7">
      <c r="A7" s="3" t="s">
        <v>564</v>
      </c>
    </row>
    <row spans="1:3" r="8">
      <c r="A8" s="4" t="s">
        <v>565</v>
      </c>
      <c r="B8" s="5" t="n">
        <v>9564</v>
      </c>
      <c r="C8" s="5" t="n">
        <v>10768</v>
      </c>
    </row>
    <row spans="1:3" r="9">
      <c r="A9" s="4" t="s">
        <v>568</v>
      </c>
    </row>
    <row spans="1:3" r="10">
      <c r="A10" s="3" t="s">
        <v>564</v>
      </c>
    </row>
    <row spans="1:3" r="11">
      <c r="A11" s="4" t="s">
        <v>565</v>
      </c>
      <c r="B11" s="5" t="n">
        <v>458</v>
      </c>
      <c r="C11" s="5" t="n">
        <v>2875</v>
      </c>
    </row>
    <row spans="1:3" r="12">
      <c r="A12" s="4" t="s">
        <v>569</v>
      </c>
    </row>
    <row spans="1:3" r="13">
      <c r="A13" s="3" t="s">
        <v>564</v>
      </c>
    </row>
    <row spans="1:3" r="14">
      <c r="A14" s="4" t="s">
        <v>565</v>
      </c>
      <c r="B14" s="5" t="n">
        <v>4620</v>
      </c>
      <c r="C14" s="5" t="n">
        <v>4973</v>
      </c>
    </row>
    <row spans="1:3" r="15">
      <c r="A15" s="4" t="s">
        <v>427</v>
      </c>
    </row>
    <row spans="1:3" r="16">
      <c r="A16" s="3" t="s">
        <v>564</v>
      </c>
    </row>
    <row spans="1:3" r="17">
      <c r="A17" s="4" t="s">
        <v>565</v>
      </c>
      <c r="B17" s="5" t="n">
        <v>6387</v>
      </c>
      <c r="C17" s="5" t="n">
        <v>9415</v>
      </c>
    </row>
    <row spans="1:3" r="18">
      <c r="A18" s="4" t="s">
        <v>566</v>
      </c>
      <c r="B18" s="5" t="n">
        <v>225780</v>
      </c>
      <c r="C18" s="5" t="n">
        <v>217794</v>
      </c>
    </row>
    <row spans="1:3" r="19">
      <c r="A19" s="4" t="s">
        <v>472</v>
      </c>
      <c r="B19" s="5" t="n">
        <v>232167</v>
      </c>
      <c r="C19" s="5" t="n">
        <v>227209</v>
      </c>
    </row>
    <row spans="1:3" r="20">
      <c r="A20" s="4" t="s">
        <v>570</v>
      </c>
    </row>
    <row spans="1:3" r="21">
      <c r="A21" s="3" t="s">
        <v>564</v>
      </c>
    </row>
    <row spans="1:3" r="22">
      <c r="A22" s="4" t="s">
        <v>565</v>
      </c>
      <c r="B22" s="5" t="n">
        <v>3723</v>
      </c>
      <c r="C22" s="5" t="n">
        <v>6298</v>
      </c>
    </row>
    <row spans="1:3" r="23">
      <c r="A23" s="4" t="s">
        <v>571</v>
      </c>
    </row>
    <row spans="1:3" r="24">
      <c r="A24" s="3" t="s">
        <v>564</v>
      </c>
    </row>
    <row spans="1:3" r="25">
      <c r="A25" s="4" t="s">
        <v>565</v>
      </c>
      <c r="B25" s="5" t="n">
        <v>362</v>
      </c>
      <c r="C25" s="5" t="n">
        <v>448</v>
      </c>
    </row>
    <row spans="1:3" r="26">
      <c r="A26" s="4" t="s">
        <v>572</v>
      </c>
    </row>
    <row spans="1:3" r="27">
      <c r="A27" s="3" t="s">
        <v>564</v>
      </c>
    </row>
    <row spans="1:3" r="28">
      <c r="A28" s="4" t="s">
        <v>565</v>
      </c>
      <c r="B28" s="5" t="n">
        <v>2302</v>
      </c>
      <c r="C28" s="5" t="n">
        <v>2669</v>
      </c>
    </row>
    <row spans="1:3" r="29">
      <c r="A29" s="4" t="s">
        <v>428</v>
      </c>
    </row>
    <row spans="1:3" r="30">
      <c r="A30" s="3" t="s">
        <v>564</v>
      </c>
    </row>
    <row spans="1:3" r="31">
      <c r="A31" s="4" t="s">
        <v>565</v>
      </c>
      <c r="B31" s="5" t="n">
        <v>4948</v>
      </c>
      <c r="C31" s="5" t="n">
        <v>4051</v>
      </c>
    </row>
    <row spans="1:3" r="32">
      <c r="A32" s="4" t="s">
        <v>566</v>
      </c>
      <c r="B32" s="5" t="n">
        <v>187073</v>
      </c>
      <c r="C32" s="5" t="n">
        <v>175384</v>
      </c>
    </row>
    <row spans="1:3" r="33">
      <c r="A33" s="4" t="s">
        <v>472</v>
      </c>
      <c r="B33" s="5" t="n">
        <v>192021</v>
      </c>
      <c r="C33" s="5" t="n">
        <v>179435</v>
      </c>
    </row>
    <row spans="1:3" r="34">
      <c r="A34" s="4" t="s">
        <v>573</v>
      </c>
    </row>
    <row spans="1:3" r="35">
      <c r="A35" s="3" t="s">
        <v>564</v>
      </c>
    </row>
    <row spans="1:3" r="36">
      <c r="A36" s="4" t="s">
        <v>565</v>
      </c>
      <c r="B36" s="5" t="n">
        <v>4310</v>
      </c>
      <c r="C36" s="5" t="n">
        <v>2136</v>
      </c>
    </row>
    <row spans="1:3" r="37">
      <c r="A37" s="4" t="s">
        <v>574</v>
      </c>
    </row>
    <row spans="1:3" r="38">
      <c r="A38" s="3" t="s">
        <v>564</v>
      </c>
    </row>
    <row spans="1:3" r="39">
      <c r="A39" s="4" t="s">
        <v>565</v>
      </c>
      <c r="B39" s="5" t="n">
        <v>77</v>
      </c>
      <c r="C39" s="5" t="n">
        <v>909</v>
      </c>
    </row>
    <row spans="1:3" r="40">
      <c r="A40" s="4" t="s">
        <v>575</v>
      </c>
    </row>
    <row spans="1:3" r="41">
      <c r="A41" s="3" t="s">
        <v>564</v>
      </c>
    </row>
    <row spans="1:3" r="42">
      <c r="A42" s="4" t="s">
        <v>565</v>
      </c>
      <c r="B42" s="5" t="n">
        <v>561</v>
      </c>
      <c r="C42" s="5" t="n">
        <v>1006</v>
      </c>
    </row>
    <row spans="1:3" r="43">
      <c r="A43" s="4" t="s">
        <v>429</v>
      </c>
    </row>
    <row spans="1:3" r="44">
      <c r="A44" s="3" t="s">
        <v>564</v>
      </c>
    </row>
    <row spans="1:3" r="45">
      <c r="A45" s="4" t="s">
        <v>565</v>
      </c>
      <c r="B45" s="5" t="n">
        <v>1581</v>
      </c>
      <c r="C45" s="5" t="n">
        <v>1844</v>
      </c>
    </row>
    <row spans="1:3" r="46">
      <c r="A46" s="4" t="s">
        <v>566</v>
      </c>
      <c r="B46" s="5" t="n">
        <v>52497</v>
      </c>
      <c r="C46" s="5" t="n">
        <v>54717</v>
      </c>
    </row>
    <row spans="1:3" r="47">
      <c r="A47" s="4" t="s">
        <v>472</v>
      </c>
      <c r="B47" s="5" t="n">
        <v>54078</v>
      </c>
      <c r="C47" s="5" t="n">
        <v>56561</v>
      </c>
    </row>
    <row spans="1:3" r="48">
      <c r="A48" s="4" t="s">
        <v>576</v>
      </c>
    </row>
    <row spans="1:3" r="49">
      <c r="A49" s="3" t="s">
        <v>564</v>
      </c>
    </row>
    <row spans="1:3" r="50">
      <c r="A50" s="4" t="s">
        <v>565</v>
      </c>
      <c r="B50" s="7" t="n">
        <v>493</v>
      </c>
      <c r="C50" s="5" t="n">
        <v>557</v>
      </c>
    </row>
    <row spans="1:3" r="51">
      <c r="A51" s="4" t="s">
        <v>577</v>
      </c>
    </row>
    <row spans="1:3" r="52">
      <c r="A52" s="3" t="s">
        <v>564</v>
      </c>
    </row>
    <row spans="1:3" r="53">
      <c r="A53" s="4" t="s">
        <v>565</v>
      </c>
      <c r="C53" s="5" t="n">
        <v>528</v>
      </c>
    </row>
    <row spans="1:3" r="54">
      <c r="A54" s="4" t="s">
        <v>578</v>
      </c>
    </row>
    <row spans="1:3" r="55">
      <c r="A55" s="3" t="s">
        <v>564</v>
      </c>
    </row>
    <row spans="1:3" r="56">
      <c r="A56" s="4" t="s">
        <v>565</v>
      </c>
      <c r="B56" s="7" t="n">
        <v>1088</v>
      </c>
      <c r="C56" s="5" t="n">
        <v>759</v>
      </c>
    </row>
    <row spans="1:3" r="57">
      <c r="A57" s="4" t="s">
        <v>430</v>
      </c>
    </row>
    <row spans="1:3" r="58">
      <c r="A58" s="3" t="s">
        <v>564</v>
      </c>
    </row>
    <row spans="1:3" r="59">
      <c r="A59" s="4" t="s">
        <v>565</v>
      </c>
      <c r="B59" s="5" t="n">
        <v>119</v>
      </c>
      <c r="C59" s="5" t="n">
        <v>65</v>
      </c>
    </row>
    <row spans="1:3" r="60">
      <c r="A60" s="4" t="s">
        <v>566</v>
      </c>
      <c r="B60" s="5" t="n">
        <v>10244</v>
      </c>
      <c r="C60" s="5" t="n">
        <v>7758</v>
      </c>
    </row>
    <row spans="1:3" r="61">
      <c r="A61" s="4" t="s">
        <v>472</v>
      </c>
      <c r="B61" s="5" t="n">
        <v>10363</v>
      </c>
      <c r="C61" s="7" t="n">
        <v>7823</v>
      </c>
    </row>
    <row spans="1:3" r="62">
      <c r="A62" s="4" t="s">
        <v>579</v>
      </c>
    </row>
    <row spans="1:3" r="63">
      <c r="A63" s="3" t="s">
        <v>564</v>
      </c>
    </row>
    <row spans="1:3" r="64">
      <c r="A64" s="4" t="s">
        <v>565</v>
      </c>
      <c r="B64" s="7" t="n">
        <v>119</v>
      </c>
    </row>
    <row spans="1:3" r="65">
      <c r="A65" s="4" t="s">
        <v>580</v>
      </c>
    </row>
    <row spans="1:3" r="66">
      <c r="A66" s="3" t="s">
        <v>564</v>
      </c>
    </row>
    <row spans="1:3" r="67">
      <c r="A67" s="4" t="s">
        <v>565</v>
      </c>
    </row>
    <row spans="1:3" r="68">
      <c r="A68" s="4" t="s">
        <v>581</v>
      </c>
    </row>
    <row spans="1:3" r="69">
      <c r="A69" s="3" t="s">
        <v>564</v>
      </c>
    </row>
    <row spans="1:3" r="70">
      <c r="A70" s="4" t="s">
        <v>565</v>
      </c>
      <c r="C70" s="7" t="n">
        <v>65</v>
      </c>
    </row>
    <row spans="1:3" r="71">
      <c r="A71" s="4" t="s">
        <v>431</v>
      </c>
    </row>
    <row spans="1:3" r="72">
      <c r="A72" s="3" t="s">
        <v>564</v>
      </c>
    </row>
    <row spans="1:3" r="73">
      <c r="A73" s="4" t="s">
        <v>565</v>
      </c>
      <c r="B73" s="7" t="n">
        <v>1579</v>
      </c>
      <c r="C73" s="5" t="n">
        <v>2967</v>
      </c>
    </row>
    <row spans="1:3" r="74">
      <c r="A74" s="4" t="s">
        <v>566</v>
      </c>
      <c r="B74" s="5" t="n">
        <v>52790</v>
      </c>
      <c r="C74" s="5" t="n">
        <v>47331</v>
      </c>
    </row>
    <row spans="1:3" r="75">
      <c r="A75" s="4" t="s">
        <v>472</v>
      </c>
      <c r="B75" s="5" t="n">
        <v>54369</v>
      </c>
      <c r="C75" s="5" t="n">
        <v>50298</v>
      </c>
    </row>
    <row spans="1:3" r="76">
      <c r="A76" s="4" t="s">
        <v>582</v>
      </c>
    </row>
    <row spans="1:3" r="77">
      <c r="A77" s="3" t="s">
        <v>564</v>
      </c>
    </row>
    <row spans="1:3" r="78">
      <c r="A78" s="4" t="s">
        <v>565</v>
      </c>
      <c r="B78" s="5" t="n">
        <v>904</v>
      </c>
      <c r="C78" s="5" t="n">
        <v>1530</v>
      </c>
    </row>
    <row spans="1:3" r="79">
      <c r="A79" s="4" t="s">
        <v>583</v>
      </c>
    </row>
    <row spans="1:3" r="80">
      <c r="A80" s="3" t="s">
        <v>564</v>
      </c>
    </row>
    <row spans="1:3" r="81">
      <c r="A81" s="4" t="s">
        <v>565</v>
      </c>
      <c r="B81" s="5" t="n">
        <v>6</v>
      </c>
      <c r="C81" s="5" t="n">
        <v>964</v>
      </c>
    </row>
    <row spans="1:3" r="82">
      <c r="A82" s="4" t="s">
        <v>584</v>
      </c>
    </row>
    <row spans="1:3" r="83">
      <c r="A83" s="3" t="s">
        <v>564</v>
      </c>
    </row>
    <row spans="1:3" r="84">
      <c r="A84" s="4" t="s">
        <v>565</v>
      </c>
      <c r="B84" s="5" t="n">
        <v>669</v>
      </c>
      <c r="C84" s="5" t="n">
        <v>473</v>
      </c>
    </row>
    <row spans="1:3" r="85">
      <c r="A85" s="4" t="s">
        <v>433</v>
      </c>
    </row>
    <row spans="1:3" r="86">
      <c r="A86" s="3" t="s">
        <v>564</v>
      </c>
    </row>
    <row spans="1:3" r="87">
      <c r="A87" s="4" t="s">
        <v>565</v>
      </c>
      <c r="B87" s="5" t="n">
        <v>9</v>
      </c>
      <c r="C87" s="5" t="n">
        <v>22</v>
      </c>
    </row>
    <row spans="1:3" r="88">
      <c r="A88" s="4" t="s">
        <v>566</v>
      </c>
      <c r="B88" s="5" t="n">
        <v>36838</v>
      </c>
      <c r="C88" s="5" t="n">
        <v>19113</v>
      </c>
    </row>
    <row spans="1:3" r="89">
      <c r="A89" s="4" t="s">
        <v>472</v>
      </c>
      <c r="B89" s="7" t="n">
        <v>36847</v>
      </c>
      <c r="C89" s="7" t="n">
        <v>19135</v>
      </c>
    </row>
    <row spans="1:3" r="90">
      <c r="A90" s="4" t="s">
        <v>585</v>
      </c>
    </row>
    <row spans="1:3" r="91">
      <c r="A91" s="3" t="s">
        <v>564</v>
      </c>
    </row>
    <row spans="1:3" r="92">
      <c r="A92" s="4" t="s">
        <v>565</v>
      </c>
    </row>
    <row spans="1:3" r="93">
      <c r="A93" s="4" t="s">
        <v>586</v>
      </c>
    </row>
    <row spans="1:3" r="94">
      <c r="A94" s="3" t="s">
        <v>564</v>
      </c>
    </row>
    <row spans="1:3" r="95">
      <c r="A95" s="4" t="s">
        <v>565</v>
      </c>
      <c r="B95" s="7" t="n">
        <v>9</v>
      </c>
      <c r="C95" s="7" t="n">
        <v>22</v>
      </c>
    </row>
    <row spans="1:3" r="96">
      <c r="A96" s="4" t="s">
        <v>587</v>
      </c>
    </row>
    <row spans="1:3" r="97">
      <c r="A97" s="3" t="s">
        <v>564</v>
      </c>
    </row>
    <row spans="1:3" r="98">
      <c r="A98" s="4" t="s">
        <v>565</v>
      </c>
    </row>
    <row spans="1:3" r="99">
      <c r="A99" s="4" t="s">
        <v>434</v>
      </c>
    </row>
    <row spans="1:3" r="100">
      <c r="A100" s="3" t="s">
        <v>564</v>
      </c>
    </row>
    <row spans="1:3" r="101">
      <c r="A101" s="4" t="s">
        <v>565</v>
      </c>
      <c r="B101" s="7" t="n">
        <v>19</v>
      </c>
      <c r="C101" s="7" t="n">
        <v>252</v>
      </c>
    </row>
    <row spans="1:3" r="102">
      <c r="A102" s="4" t="s">
        <v>566</v>
      </c>
      <c r="B102" s="5" t="n">
        <v>5276</v>
      </c>
      <c r="C102" s="5" t="n">
        <v>2948</v>
      </c>
    </row>
    <row spans="1:3" r="103">
      <c r="A103" s="4" t="s">
        <v>472</v>
      </c>
      <c r="B103" s="5" t="n">
        <v>5295</v>
      </c>
      <c r="C103" s="5" t="n">
        <v>3200</v>
      </c>
    </row>
    <row spans="1:3" r="104">
      <c r="A104" s="4" t="s">
        <v>588</v>
      </c>
    </row>
    <row spans="1:3" r="105">
      <c r="A105" s="3" t="s">
        <v>564</v>
      </c>
    </row>
    <row spans="1:3" r="106">
      <c r="A106" s="4" t="s">
        <v>565</v>
      </c>
      <c r="B106" s="5" t="n">
        <v>15</v>
      </c>
      <c r="C106" s="5" t="n">
        <v>247</v>
      </c>
    </row>
    <row spans="1:3" r="107">
      <c r="A107" s="4" t="s">
        <v>589</v>
      </c>
    </row>
    <row spans="1:3" r="108">
      <c r="A108" s="3" t="s">
        <v>564</v>
      </c>
    </row>
    <row spans="1:3" r="109">
      <c r="A109" s="4" t="s">
        <v>565</v>
      </c>
      <c r="B109" s="7" t="n">
        <v>4</v>
      </c>
      <c r="C109" s="5" t="n">
        <v>4</v>
      </c>
    </row>
    <row spans="1:3" r="110">
      <c r="A110" s="4" t="s">
        <v>590</v>
      </c>
    </row>
    <row spans="1:3" r="111">
      <c r="A111" s="3" t="s">
        <v>564</v>
      </c>
    </row>
    <row spans="1:3" r="112">
      <c r="A112" s="4" t="s">
        <v>565</v>
      </c>
      <c r="C112" s="7"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s="1" t="s">
        <v>591</v>
      </c>
      <c r="B1" s="2" t="s">
        <v>2</v>
      </c>
      <c r="C1" s="2" t="s">
        <v>28</v>
      </c>
    </row>
    <row spans="1:3" r="2">
      <c r="A2" s="3" t="s">
        <v>592</v>
      </c>
    </row>
    <row spans="1:3" r="3">
      <c r="A3" s="4" t="s">
        <v>593</v>
      </c>
      <c r="B3" s="7" t="n">
        <v>16800</v>
      </c>
      <c r="C3" s="7" t="n">
        <v>23612</v>
      </c>
    </row>
    <row spans="1:3" r="4">
      <c r="A4" s="4" t="s">
        <v>594</v>
      </c>
      <c r="B4" s="5" t="n">
        <v>18986</v>
      </c>
      <c r="C4" s="5" t="n">
        <v>27102</v>
      </c>
    </row>
    <row spans="1:3" r="5">
      <c r="A5" s="4" t="s">
        <v>595</v>
      </c>
      <c r="B5" s="5" t="n">
        <v>7042</v>
      </c>
      <c r="C5" s="5" t="n">
        <v>10053</v>
      </c>
    </row>
    <row spans="1:3" r="6">
      <c r="A6" s="4" t="s">
        <v>596</v>
      </c>
      <c r="B6" s="5" t="n">
        <v>7199</v>
      </c>
      <c r="C6" s="5" t="n">
        <v>10260</v>
      </c>
    </row>
    <row spans="1:3" r="7">
      <c r="A7" s="4" t="s">
        <v>597</v>
      </c>
      <c r="B7" s="5" t="n">
        <v>23842</v>
      </c>
      <c r="C7" s="5" t="n">
        <v>33665</v>
      </c>
    </row>
    <row spans="1:3" r="8">
      <c r="A8" s="4" t="s">
        <v>598</v>
      </c>
      <c r="B8" s="5" t="n">
        <v>26185</v>
      </c>
      <c r="C8" s="5" t="n">
        <v>37362</v>
      </c>
    </row>
    <row spans="1:3" r="9">
      <c r="A9" s="4" t="s">
        <v>599</v>
      </c>
      <c r="B9" s="5" t="n">
        <v>791</v>
      </c>
      <c r="C9" s="5" t="n">
        <v>1676</v>
      </c>
    </row>
    <row spans="1:3" r="10">
      <c r="A10" s="4" t="s">
        <v>427</v>
      </c>
    </row>
    <row spans="1:3" r="11">
      <c r="A11" s="3" t="s">
        <v>592</v>
      </c>
    </row>
    <row spans="1:3" r="12">
      <c r="A12" s="4" t="s">
        <v>593</v>
      </c>
      <c r="B12" s="5" t="n">
        <v>5337</v>
      </c>
      <c r="C12" s="5" t="n">
        <v>5943</v>
      </c>
    </row>
    <row spans="1:3" r="13">
      <c r="A13" s="4" t="s">
        <v>594</v>
      </c>
      <c r="B13" s="5" t="n">
        <v>5379</v>
      </c>
      <c r="C13" s="5" t="n">
        <v>6096</v>
      </c>
    </row>
    <row spans="1:3" r="14">
      <c r="A14" s="4" t="s">
        <v>595</v>
      </c>
      <c r="B14" s="5" t="n">
        <v>2182</v>
      </c>
      <c r="C14" s="5" t="n">
        <v>3969</v>
      </c>
    </row>
    <row spans="1:3" r="15">
      <c r="A15" s="4" t="s">
        <v>596</v>
      </c>
      <c r="B15" s="5" t="n">
        <v>2182</v>
      </c>
      <c r="C15" s="5" t="n">
        <v>4028</v>
      </c>
    </row>
    <row spans="1:3" r="16">
      <c r="A16" s="4" t="s">
        <v>597</v>
      </c>
      <c r="B16" s="5" t="n">
        <v>7519</v>
      </c>
      <c r="C16" s="5" t="n">
        <v>9912</v>
      </c>
    </row>
    <row spans="1:3" r="17">
      <c r="A17" s="4" t="s">
        <v>598</v>
      </c>
      <c r="B17" s="5" t="n">
        <v>7561</v>
      </c>
      <c r="C17" s="5" t="n">
        <v>10124</v>
      </c>
    </row>
    <row spans="1:3" r="18">
      <c r="A18" s="4" t="s">
        <v>599</v>
      </c>
      <c r="B18" s="5" t="n">
        <v>437</v>
      </c>
      <c r="C18" s="5" t="n">
        <v>719</v>
      </c>
    </row>
    <row spans="1:3" r="19">
      <c r="A19" s="4" t="s">
        <v>428</v>
      </c>
    </row>
    <row spans="1:3" r="20">
      <c r="A20" s="3" t="s">
        <v>592</v>
      </c>
    </row>
    <row spans="1:3" r="21">
      <c r="A21" s="4" t="s">
        <v>593</v>
      </c>
      <c r="B21" s="5" t="n">
        <v>9514</v>
      </c>
      <c r="C21" s="5" t="n">
        <v>14231</v>
      </c>
    </row>
    <row spans="1:3" r="22">
      <c r="A22" s="4" t="s">
        <v>594</v>
      </c>
      <c r="B22" s="5" t="n">
        <v>11096</v>
      </c>
      <c r="C22" s="5" t="n">
        <v>16515</v>
      </c>
    </row>
    <row spans="1:3" r="23">
      <c r="A23" s="4" t="s">
        <v>595</v>
      </c>
      <c r="B23" s="5" t="n">
        <v>3181</v>
      </c>
      <c r="C23" s="5" t="n">
        <v>3597</v>
      </c>
    </row>
    <row spans="1:3" r="24">
      <c r="A24" s="4" t="s">
        <v>596</v>
      </c>
      <c r="B24" s="5" t="n">
        <v>3181</v>
      </c>
      <c r="C24" s="5" t="n">
        <v>3745</v>
      </c>
    </row>
    <row spans="1:3" r="25">
      <c r="A25" s="4" t="s">
        <v>597</v>
      </c>
      <c r="B25" s="5" t="n">
        <v>12695</v>
      </c>
      <c r="C25" s="5" t="n">
        <v>17828</v>
      </c>
    </row>
    <row spans="1:3" r="26">
      <c r="A26" s="4" t="s">
        <v>598</v>
      </c>
      <c r="B26" s="5" t="n">
        <v>14277</v>
      </c>
      <c r="C26" s="5" t="n">
        <v>20260</v>
      </c>
    </row>
    <row spans="1:3" r="27">
      <c r="A27" s="4" t="s">
        <v>599</v>
      </c>
      <c r="B27" s="5" t="n">
        <v>156</v>
      </c>
      <c r="C27" s="5" t="n">
        <v>235</v>
      </c>
    </row>
    <row spans="1:3" r="28">
      <c r="A28" s="4" t="s">
        <v>429</v>
      </c>
    </row>
    <row spans="1:3" r="29">
      <c r="A29" s="3" t="s">
        <v>592</v>
      </c>
    </row>
    <row spans="1:3" r="30">
      <c r="A30" s="4" t="s">
        <v>593</v>
      </c>
      <c r="B30" s="5" t="n">
        <v>713</v>
      </c>
      <c r="C30" s="5" t="n">
        <v>1537</v>
      </c>
    </row>
    <row spans="1:3" r="31">
      <c r="A31" s="4" t="s">
        <v>594</v>
      </c>
      <c r="B31" s="5" t="n">
        <v>828</v>
      </c>
      <c r="C31" s="5" t="n">
        <v>1912</v>
      </c>
    </row>
    <row spans="1:3" r="32">
      <c r="A32" s="4" t="s">
        <v>595</v>
      </c>
      <c r="B32" s="5" t="n">
        <v>352</v>
      </c>
      <c r="C32" s="5" t="n">
        <v>149</v>
      </c>
    </row>
    <row spans="1:3" r="33">
      <c r="A33" s="4" t="s">
        <v>596</v>
      </c>
      <c r="B33" s="5" t="n">
        <v>510</v>
      </c>
      <c r="C33" s="5" t="n">
        <v>149</v>
      </c>
    </row>
    <row spans="1:3" r="34">
      <c r="A34" s="4" t="s">
        <v>597</v>
      </c>
      <c r="B34" s="5" t="n">
        <v>1065</v>
      </c>
      <c r="C34" s="5" t="n">
        <v>1686</v>
      </c>
    </row>
    <row spans="1:3" r="35">
      <c r="A35" s="4" t="s">
        <v>598</v>
      </c>
      <c r="B35" s="5" t="n">
        <v>1338</v>
      </c>
      <c r="C35" s="5" t="n">
        <v>2061</v>
      </c>
    </row>
    <row spans="1:3" r="36">
      <c r="A36" s="4" t="s">
        <v>599</v>
      </c>
      <c r="B36" s="7" t="n">
        <v>67</v>
      </c>
      <c r="C36" s="7" t="n">
        <v>14</v>
      </c>
    </row>
    <row spans="1:3" r="37">
      <c r="A37" s="4" t="s">
        <v>430</v>
      </c>
    </row>
    <row spans="1:3" r="38">
      <c r="A38" s="3" t="s">
        <v>592</v>
      </c>
    </row>
    <row spans="1:3" r="39">
      <c r="A39" s="4" t="s">
        <v>593</v>
      </c>
    </row>
    <row spans="1:3" r="40">
      <c r="A40" s="4" t="s">
        <v>594</v>
      </c>
    </row>
    <row spans="1:3" r="41">
      <c r="A41" s="4" t="s">
        <v>595</v>
      </c>
    </row>
    <row spans="1:3" r="42">
      <c r="A42" s="4" t="s">
        <v>596</v>
      </c>
    </row>
    <row spans="1:3" r="43">
      <c r="A43" s="4" t="s">
        <v>597</v>
      </c>
    </row>
    <row spans="1:3" r="44">
      <c r="A44" s="4" t="s">
        <v>598</v>
      </c>
    </row>
    <row spans="1:3" r="45">
      <c r="A45" s="4" t="s">
        <v>599</v>
      </c>
    </row>
    <row spans="1:3" r="46">
      <c r="A46" s="4" t="s">
        <v>431</v>
      </c>
    </row>
    <row spans="1:3" r="47">
      <c r="A47" s="3" t="s">
        <v>592</v>
      </c>
    </row>
    <row spans="1:3" r="48">
      <c r="A48" s="4" t="s">
        <v>593</v>
      </c>
      <c r="B48" s="7" t="n">
        <v>1236</v>
      </c>
      <c r="C48" s="7" t="n">
        <v>1901</v>
      </c>
    </row>
    <row spans="1:3" r="49">
      <c r="A49" s="4" t="s">
        <v>594</v>
      </c>
      <c r="B49" s="5" t="n">
        <v>1683</v>
      </c>
      <c r="C49" s="5" t="n">
        <v>2579</v>
      </c>
    </row>
    <row spans="1:3" r="50">
      <c r="A50" s="4" t="s">
        <v>595</v>
      </c>
      <c r="B50" s="5" t="n">
        <v>1003</v>
      </c>
      <c r="C50" s="5" t="n">
        <v>2010</v>
      </c>
    </row>
    <row spans="1:3" r="51">
      <c r="A51" s="4" t="s">
        <v>596</v>
      </c>
      <c r="B51" s="5" t="n">
        <v>1003</v>
      </c>
      <c r="C51" s="5" t="n">
        <v>2010</v>
      </c>
    </row>
    <row spans="1:3" r="52">
      <c r="A52" s="4" t="s">
        <v>597</v>
      </c>
      <c r="B52" s="5" t="n">
        <v>2239</v>
      </c>
      <c r="C52" s="5" t="n">
        <v>3911</v>
      </c>
    </row>
    <row spans="1:3" r="53">
      <c r="A53" s="4" t="s">
        <v>598</v>
      </c>
      <c r="B53" s="5" t="n">
        <v>2686</v>
      </c>
      <c r="C53" s="5" t="n">
        <v>4589</v>
      </c>
    </row>
    <row spans="1:3" r="54">
      <c r="A54" s="4" t="s">
        <v>599</v>
      </c>
      <c r="B54" s="7" t="n">
        <v>92</v>
      </c>
      <c r="C54" s="7" t="n">
        <v>705</v>
      </c>
    </row>
    <row spans="1:3" r="55">
      <c r="A55" s="4" t="s">
        <v>433</v>
      </c>
    </row>
    <row spans="1:3" r="56">
      <c r="A56" s="3" t="s">
        <v>592</v>
      </c>
    </row>
    <row spans="1:3" r="57">
      <c r="A57" s="4" t="s">
        <v>593</v>
      </c>
    </row>
    <row spans="1:3" r="58">
      <c r="A58" s="4" t="s">
        <v>594</v>
      </c>
    </row>
    <row spans="1:3" r="59">
      <c r="A59" s="4" t="s">
        <v>595</v>
      </c>
      <c r="B59" s="7" t="n">
        <v>324</v>
      </c>
      <c r="C59" s="7" t="n">
        <v>328</v>
      </c>
    </row>
    <row spans="1:3" r="60">
      <c r="A60" s="4" t="s">
        <v>596</v>
      </c>
      <c r="B60" s="5" t="n">
        <v>323</v>
      </c>
      <c r="C60" s="5" t="n">
        <v>328</v>
      </c>
    </row>
    <row spans="1:3" r="61">
      <c r="A61" s="4" t="s">
        <v>597</v>
      </c>
      <c r="B61" s="5" t="n">
        <v>324</v>
      </c>
      <c r="C61" s="5" t="n">
        <v>328</v>
      </c>
    </row>
    <row spans="1:3" r="62">
      <c r="A62" s="4" t="s">
        <v>598</v>
      </c>
      <c r="B62" s="5" t="n">
        <v>323</v>
      </c>
      <c r="C62" s="5" t="n">
        <v>328</v>
      </c>
    </row>
    <row spans="1:3" r="63">
      <c r="A63" s="4" t="s">
        <v>599</v>
      </c>
      <c r="B63" s="7" t="n">
        <v>39</v>
      </c>
      <c r="C63" s="7" t="n">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0</v>
      </c>
      <c r="B1" s="2" t="s">
        <v>78</v>
      </c>
      <c r="D1" s="2" t="s">
        <v>1</v>
      </c>
    </row>
    <row spans="1:5" r="2">
      <c r="B2" s="2" t="s">
        <v>2</v>
      </c>
      <c r="C2" s="2" t="s">
        <v>79</v>
      </c>
      <c r="D2" s="2" t="s">
        <v>2</v>
      </c>
      <c r="E2" s="2" t="s">
        <v>79</v>
      </c>
    </row>
    <row spans="1:5" r="3">
      <c r="A3" s="4" t="s">
        <v>601</v>
      </c>
      <c r="B3" s="7" t="n">
        <v>17086</v>
      </c>
      <c r="C3" s="7" t="n">
        <v>27911</v>
      </c>
      <c r="D3" s="7" t="n">
        <v>17117</v>
      </c>
      <c r="E3" s="7" t="n">
        <v>27007</v>
      </c>
    </row>
    <row spans="1:5" r="4">
      <c r="A4" s="4" t="s">
        <v>602</v>
      </c>
      <c r="B4" s="5" t="n">
        <v>167</v>
      </c>
      <c r="C4" s="5" t="n">
        <v>245</v>
      </c>
      <c r="D4" s="5" t="n">
        <v>320</v>
      </c>
      <c r="E4" s="5" t="n">
        <v>460</v>
      </c>
    </row>
    <row spans="1:5" r="5">
      <c r="A5" s="4" t="s">
        <v>603</v>
      </c>
      <c r="B5" s="5" t="n">
        <v>7142</v>
      </c>
      <c r="C5" s="5" t="n">
        <v>9924</v>
      </c>
      <c r="D5" s="5" t="n">
        <v>7165</v>
      </c>
      <c r="E5" s="5" t="n">
        <v>10578</v>
      </c>
    </row>
    <row spans="1:5" r="6">
      <c r="A6" s="4" t="s">
        <v>604</v>
      </c>
      <c r="B6" s="5" t="n">
        <v>73</v>
      </c>
      <c r="C6" s="5" t="n">
        <v>105</v>
      </c>
      <c r="D6" s="5" t="n">
        <v>146</v>
      </c>
      <c r="E6" s="5" t="n">
        <v>228</v>
      </c>
    </row>
    <row spans="1:5" r="7">
      <c r="A7" s="4" t="s">
        <v>605</v>
      </c>
      <c r="B7" s="5" t="n">
        <v>24228</v>
      </c>
      <c r="C7" s="5" t="n">
        <v>37835</v>
      </c>
      <c r="D7" s="5" t="n">
        <v>24282</v>
      </c>
      <c r="E7" s="5" t="n">
        <v>37585</v>
      </c>
    </row>
    <row spans="1:5" r="8">
      <c r="A8" s="4" t="s">
        <v>606</v>
      </c>
      <c r="B8" s="5" t="n">
        <v>240</v>
      </c>
      <c r="C8" s="5" t="n">
        <v>350</v>
      </c>
      <c r="D8" s="5" t="n">
        <v>466</v>
      </c>
      <c r="E8" s="5" t="n">
        <v>688</v>
      </c>
    </row>
    <row spans="1:5" r="9">
      <c r="A9" s="4" t="s">
        <v>427</v>
      </c>
    </row>
    <row spans="1:5" r="10">
      <c r="A10" s="4" t="s">
        <v>601</v>
      </c>
      <c r="B10" s="5" t="n">
        <v>5598</v>
      </c>
      <c r="C10" s="5" t="n">
        <v>5839</v>
      </c>
      <c r="D10" s="5" t="n">
        <v>5607</v>
      </c>
      <c r="E10" s="5" t="n">
        <v>5400</v>
      </c>
    </row>
    <row spans="1:5" r="11">
      <c r="A11" s="4" t="s">
        <v>602</v>
      </c>
      <c r="B11" s="5" t="n">
        <v>45</v>
      </c>
      <c r="C11" s="5" t="n">
        <v>39</v>
      </c>
      <c r="D11" s="5" t="n">
        <v>87</v>
      </c>
      <c r="E11" s="5" t="n">
        <v>83</v>
      </c>
    </row>
    <row spans="1:5" r="12">
      <c r="A12" s="4" t="s">
        <v>603</v>
      </c>
      <c r="B12" s="5" t="n">
        <v>2190</v>
      </c>
      <c r="C12" s="5" t="n">
        <v>4865</v>
      </c>
      <c r="D12" s="5" t="n">
        <v>2198</v>
      </c>
      <c r="E12" s="5" t="n">
        <v>5215</v>
      </c>
    </row>
    <row spans="1:5" r="13">
      <c r="A13" s="4" t="s">
        <v>604</v>
      </c>
      <c r="B13" s="5" t="n">
        <v>22</v>
      </c>
      <c r="C13" s="5" t="n">
        <v>54</v>
      </c>
      <c r="D13" s="5" t="n">
        <v>44</v>
      </c>
      <c r="E13" s="5" t="n">
        <v>116</v>
      </c>
    </row>
    <row spans="1:5" r="14">
      <c r="A14" s="4" t="s">
        <v>605</v>
      </c>
      <c r="B14" s="5" t="n">
        <v>7788</v>
      </c>
      <c r="C14" s="5" t="n">
        <v>10704</v>
      </c>
      <c r="D14" s="5" t="n">
        <v>7805</v>
      </c>
      <c r="E14" s="5" t="n">
        <v>10615</v>
      </c>
    </row>
    <row spans="1:5" r="15">
      <c r="A15" s="4" t="s">
        <v>606</v>
      </c>
      <c r="B15" s="5" t="n">
        <v>67</v>
      </c>
      <c r="C15" s="5" t="n">
        <v>93</v>
      </c>
      <c r="D15" s="5" t="n">
        <v>131</v>
      </c>
      <c r="E15" s="5" t="n">
        <v>199</v>
      </c>
    </row>
    <row spans="1:5" r="16">
      <c r="A16" s="4" t="s">
        <v>428</v>
      </c>
    </row>
    <row spans="1:5" r="17">
      <c r="A17" s="4" t="s">
        <v>601</v>
      </c>
      <c r="B17" s="5" t="n">
        <v>9536</v>
      </c>
      <c r="C17" s="5" t="n">
        <v>15059</v>
      </c>
      <c r="D17" s="5" t="n">
        <v>9555</v>
      </c>
      <c r="E17" s="5" t="n">
        <v>14293</v>
      </c>
    </row>
    <row spans="1:5" r="18">
      <c r="A18" s="4" t="s">
        <v>602</v>
      </c>
      <c r="B18" s="5" t="n">
        <v>114</v>
      </c>
      <c r="C18" s="5" t="n">
        <v>137</v>
      </c>
      <c r="D18" s="5" t="n">
        <v>214</v>
      </c>
      <c r="E18" s="5" t="n">
        <v>238</v>
      </c>
    </row>
    <row spans="1:5" r="19">
      <c r="A19" s="4" t="s">
        <v>603</v>
      </c>
      <c r="B19" s="5" t="n">
        <v>3186</v>
      </c>
      <c r="C19" s="5" t="n">
        <v>2573</v>
      </c>
      <c r="D19" s="5" t="n">
        <v>3196</v>
      </c>
      <c r="E19" s="5" t="n">
        <v>2790</v>
      </c>
    </row>
    <row spans="1:5" r="20">
      <c r="A20" s="4" t="s">
        <v>604</v>
      </c>
      <c r="B20" s="5" t="n">
        <v>35</v>
      </c>
      <c r="C20" s="5" t="n">
        <v>25</v>
      </c>
      <c r="D20" s="5" t="n">
        <v>69</v>
      </c>
      <c r="E20" s="5" t="n">
        <v>58</v>
      </c>
    </row>
    <row spans="1:5" r="21">
      <c r="A21" s="4" t="s">
        <v>605</v>
      </c>
      <c r="B21" s="5" t="n">
        <v>12722</v>
      </c>
      <c r="C21" s="5" t="n">
        <v>17632</v>
      </c>
      <c r="D21" s="5" t="n">
        <v>12751</v>
      </c>
      <c r="E21" s="5" t="n">
        <v>17083</v>
      </c>
    </row>
    <row spans="1:5" r="22">
      <c r="A22" s="4" t="s">
        <v>606</v>
      </c>
      <c r="B22" s="5" t="n">
        <v>149</v>
      </c>
      <c r="C22" s="5" t="n">
        <v>162</v>
      </c>
      <c r="D22" s="5" t="n">
        <v>283</v>
      </c>
      <c r="E22" s="5" t="n">
        <v>296</v>
      </c>
    </row>
    <row spans="1:5" r="23">
      <c r="A23" s="4" t="s">
        <v>429</v>
      </c>
    </row>
    <row spans="1:5" r="24">
      <c r="A24" s="4" t="s">
        <v>601</v>
      </c>
      <c r="B24" s="7" t="n">
        <v>713</v>
      </c>
      <c r="C24" s="5" t="n">
        <v>1200</v>
      </c>
      <c r="D24" s="5" t="n">
        <v>714</v>
      </c>
      <c r="E24" s="5" t="n">
        <v>1126</v>
      </c>
    </row>
    <row spans="1:5" r="25">
      <c r="A25" s="4" t="s">
        <v>602</v>
      </c>
      <c r="C25" s="5" t="n">
        <v>12</v>
      </c>
      <c r="D25" s="5" t="n">
        <v>1</v>
      </c>
      <c r="E25" s="5" t="n">
        <v>24</v>
      </c>
    </row>
    <row spans="1:5" r="26">
      <c r="A26" s="4" t="s">
        <v>603</v>
      </c>
      <c r="B26" s="7" t="n">
        <v>431</v>
      </c>
      <c r="C26" s="5" t="n">
        <v>229</v>
      </c>
      <c r="D26" s="5" t="n">
        <v>431</v>
      </c>
      <c r="E26" s="5" t="n">
        <v>303</v>
      </c>
    </row>
    <row spans="1:5" r="27">
      <c r="A27" s="4" t="s">
        <v>604</v>
      </c>
      <c r="B27" s="5" t="n">
        <v>1</v>
      </c>
      <c r="C27" s="5" t="n">
        <v>2</v>
      </c>
      <c r="D27" s="5" t="n">
        <v>2</v>
      </c>
      <c r="E27" s="5" t="n">
        <v>6</v>
      </c>
    </row>
    <row spans="1:5" r="28">
      <c r="A28" s="4" t="s">
        <v>605</v>
      </c>
      <c r="B28" s="5" t="n">
        <v>1144</v>
      </c>
      <c r="C28" s="5" t="n">
        <v>1429</v>
      </c>
      <c r="D28" s="5" t="n">
        <v>1145</v>
      </c>
      <c r="E28" s="5" t="n">
        <v>1429</v>
      </c>
    </row>
    <row spans="1:5" r="29">
      <c r="A29" s="4" t="s">
        <v>606</v>
      </c>
      <c r="B29" s="7" t="n">
        <v>1</v>
      </c>
      <c r="C29" s="7" t="n">
        <v>14</v>
      </c>
      <c r="D29" s="7" t="n">
        <v>3</v>
      </c>
      <c r="E29" s="7" t="n">
        <v>30</v>
      </c>
    </row>
    <row spans="1:5" r="30">
      <c r="A30" s="4" t="s">
        <v>430</v>
      </c>
    </row>
    <row spans="1:5" r="31">
      <c r="A31" s="4" t="s">
        <v>601</v>
      </c>
    </row>
    <row spans="1:5" r="32">
      <c r="A32" s="4" t="s">
        <v>602</v>
      </c>
    </row>
    <row spans="1:5" r="33">
      <c r="A33" s="4" t="s">
        <v>603</v>
      </c>
      <c r="C33" s="7" t="n">
        <v>1921</v>
      </c>
      <c r="E33" s="7" t="n">
        <v>1932</v>
      </c>
    </row>
    <row spans="1:5" r="34">
      <c r="A34" s="4" t="s">
        <v>604</v>
      </c>
    </row>
    <row spans="1:5" r="35">
      <c r="A35" s="4" t="s">
        <v>605</v>
      </c>
      <c r="C35" s="7" t="n">
        <v>1921</v>
      </c>
      <c r="E35" s="7" t="n">
        <v>1932</v>
      </c>
    </row>
    <row spans="1:5" r="36">
      <c r="A36" s="4" t="s">
        <v>606</v>
      </c>
    </row>
    <row spans="1:5" r="37">
      <c r="A37" s="4" t="s">
        <v>431</v>
      </c>
    </row>
    <row spans="1:5" r="38">
      <c r="A38" s="4" t="s">
        <v>601</v>
      </c>
      <c r="B38" s="7" t="n">
        <v>1239</v>
      </c>
      <c r="C38" s="7" t="n">
        <v>5795</v>
      </c>
      <c r="D38" s="7" t="n">
        <v>1241</v>
      </c>
      <c r="E38" s="7" t="n">
        <v>6169</v>
      </c>
    </row>
    <row spans="1:5" r="39">
      <c r="A39" s="4" t="s">
        <v>602</v>
      </c>
      <c r="B39" s="5" t="n">
        <v>8</v>
      </c>
      <c r="C39" s="5" t="n">
        <v>57</v>
      </c>
      <c r="D39" s="5" t="n">
        <v>18</v>
      </c>
      <c r="E39" s="5" t="n">
        <v>115</v>
      </c>
    </row>
    <row spans="1:5" r="40">
      <c r="A40" s="4" t="s">
        <v>603</v>
      </c>
      <c r="B40" s="5" t="n">
        <v>1009</v>
      </c>
      <c r="C40" s="5" t="n">
        <v>336</v>
      </c>
      <c r="D40" s="5" t="n">
        <v>1014</v>
      </c>
      <c r="E40" s="5" t="n">
        <v>338</v>
      </c>
    </row>
    <row spans="1:5" r="41">
      <c r="A41" s="4" t="s">
        <v>604</v>
      </c>
      <c r="B41" s="5" t="n">
        <v>10</v>
      </c>
      <c r="C41" s="5" t="n">
        <v>24</v>
      </c>
      <c r="D41" s="5" t="n">
        <v>21</v>
      </c>
      <c r="E41" s="5" t="n">
        <v>48</v>
      </c>
    </row>
    <row spans="1:5" r="42">
      <c r="A42" s="4" t="s">
        <v>605</v>
      </c>
      <c r="B42" s="5" t="n">
        <v>2248</v>
      </c>
      <c r="C42" s="5" t="n">
        <v>6131</v>
      </c>
      <c r="D42" s="5" t="n">
        <v>2255</v>
      </c>
      <c r="E42" s="5" t="n">
        <v>6507</v>
      </c>
    </row>
    <row spans="1:5" r="43">
      <c r="A43" s="4" t="s">
        <v>606</v>
      </c>
      <c r="B43" s="7" t="n">
        <v>18</v>
      </c>
      <c r="C43" s="5" t="n">
        <v>81</v>
      </c>
      <c r="D43" s="7" t="n">
        <v>39</v>
      </c>
      <c r="E43" s="5" t="n">
        <v>163</v>
      </c>
    </row>
    <row spans="1:5" r="44">
      <c r="A44" s="4" t="s">
        <v>433</v>
      </c>
    </row>
    <row spans="1:5" r="45">
      <c r="A45" s="4" t="s">
        <v>601</v>
      </c>
      <c r="C45" s="7" t="n">
        <v>18</v>
      </c>
      <c r="E45" s="7" t="n">
        <v>19</v>
      </c>
    </row>
    <row spans="1:5" r="46">
      <c r="A46" s="4" t="s">
        <v>602</v>
      </c>
    </row>
    <row spans="1:5" r="47">
      <c r="A47" s="4" t="s">
        <v>603</v>
      </c>
      <c r="B47" s="7" t="n">
        <v>326</v>
      </c>
      <c r="D47" s="7" t="n">
        <v>326</v>
      </c>
    </row>
    <row spans="1:5" r="48">
      <c r="A48" s="4" t="s">
        <v>604</v>
      </c>
      <c r="B48" s="5" t="n">
        <v>5</v>
      </c>
      <c r="D48" s="5" t="n">
        <v>10</v>
      </c>
    </row>
    <row spans="1:5" r="49">
      <c r="A49" s="4" t="s">
        <v>605</v>
      </c>
      <c r="B49" s="5" t="n">
        <v>326</v>
      </c>
      <c r="C49" s="7" t="n">
        <v>18</v>
      </c>
      <c r="D49" s="5" t="n">
        <v>326</v>
      </c>
      <c r="E49" s="7" t="n">
        <v>19</v>
      </c>
    </row>
    <row spans="1:5" r="50">
      <c r="A50" s="4" t="s">
        <v>606</v>
      </c>
      <c r="B50" s="7" t="n">
        <v>5</v>
      </c>
      <c r="D50" s="7" t="n">
        <v>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7</v>
      </c>
      <c r="B1" s="2" t="s">
        <v>2</v>
      </c>
      <c r="C1" s="2" t="s">
        <v>28</v>
      </c>
    </row>
    <row spans="1:3" r="2">
      <c r="A2" s="3" t="s">
        <v>608</v>
      </c>
    </row>
    <row spans="1:3" r="3">
      <c r="A3" s="4" t="s">
        <v>609</v>
      </c>
      <c r="B3" s="7" t="n">
        <v>4602</v>
      </c>
      <c r="C3" s="7" t="n">
        <v>16780</v>
      </c>
    </row>
    <row spans="1:3" r="4">
      <c r="A4" s="4" t="s">
        <v>427</v>
      </c>
    </row>
    <row spans="1:3" r="5">
      <c r="A5" s="3" t="s">
        <v>608</v>
      </c>
    </row>
    <row spans="1:3" r="6">
      <c r="A6" s="4" t="s">
        <v>609</v>
      </c>
      <c r="B6" s="5" t="n">
        <v>4602</v>
      </c>
      <c r="C6" s="5" t="n">
        <v>5661</v>
      </c>
    </row>
    <row spans="1:3" r="7">
      <c r="A7" s="4" t="s">
        <v>428</v>
      </c>
    </row>
    <row spans="1:3" r="8">
      <c r="A8" s="3" t="s">
        <v>608</v>
      </c>
    </row>
    <row spans="1:3" r="9">
      <c r="A9" s="4" t="s">
        <v>609</v>
      </c>
      <c r="B9" s="5" t="n">
        <v>4602</v>
      </c>
      <c r="C9" s="5" t="n">
        <v>7011</v>
      </c>
    </row>
    <row spans="1:3" r="10">
      <c r="A10" s="4" t="s">
        <v>429</v>
      </c>
    </row>
    <row spans="1:3" r="11">
      <c r="A11" s="3" t="s">
        <v>608</v>
      </c>
    </row>
    <row spans="1:3" r="12">
      <c r="A12" s="4" t="s">
        <v>609</v>
      </c>
      <c r="B12" s="5" t="n">
        <v>4602</v>
      </c>
      <c r="C12" s="5" t="n">
        <v>1347</v>
      </c>
    </row>
    <row spans="1:3" r="13">
      <c r="A13" s="4" t="s">
        <v>430</v>
      </c>
    </row>
    <row spans="1:3" r="14">
      <c r="A14" s="3" t="s">
        <v>608</v>
      </c>
    </row>
    <row spans="1:3" r="15">
      <c r="A15" s="4" t="s">
        <v>609</v>
      </c>
      <c r="B15" s="5" t="n">
        <v>4602</v>
      </c>
      <c r="C15" s="5" t="n">
        <v>65</v>
      </c>
    </row>
    <row spans="1:3" r="16">
      <c r="A16" s="4" t="s">
        <v>431</v>
      </c>
    </row>
    <row spans="1:3" r="17">
      <c r="A17" s="3" t="s">
        <v>608</v>
      </c>
    </row>
    <row spans="1:3" r="18">
      <c r="A18" s="4" t="s">
        <v>609</v>
      </c>
      <c r="B18" s="5" t="n">
        <v>4602</v>
      </c>
      <c r="C18" s="5" t="n">
        <v>2679</v>
      </c>
    </row>
    <row spans="1:3" r="19">
      <c r="A19" s="4" t="s">
        <v>433</v>
      </c>
    </row>
    <row spans="1:3" r="20">
      <c r="A20" s="3" t="s">
        <v>608</v>
      </c>
    </row>
    <row spans="1:3" r="21">
      <c r="A21" s="4" t="s">
        <v>609</v>
      </c>
      <c r="B21" s="5" t="n">
        <v>4602</v>
      </c>
      <c r="C21" s="5" t="n">
        <v>15</v>
      </c>
    </row>
    <row spans="1:3" r="22">
      <c r="A22" s="4" t="s">
        <v>434</v>
      </c>
    </row>
    <row spans="1:3" r="23">
      <c r="A23" s="3" t="s">
        <v>608</v>
      </c>
    </row>
    <row spans="1:3" r="24">
      <c r="A24" s="4" t="s">
        <v>609</v>
      </c>
      <c r="B24" s="7" t="n">
        <v>4602</v>
      </c>
      <c r="C24" s="7" t="n">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10</v>
      </c>
      <c r="B1" s="2" t="s">
        <v>2</v>
      </c>
      <c r="C1" s="2" t="s">
        <v>28</v>
      </c>
    </row>
    <row spans="1:3" r="2">
      <c r="A2" s="3" t="s">
        <v>611</v>
      </c>
    </row>
    <row spans="1:3" r="3">
      <c r="A3" s="4" t="s">
        <v>612</v>
      </c>
      <c r="B3" s="7" t="n">
        <v>19904</v>
      </c>
      <c r="C3" s="7" t="n">
        <v>23960</v>
      </c>
    </row>
    <row spans="1:3" r="4">
      <c r="A4" s="4" t="s">
        <v>613</v>
      </c>
    </row>
    <row spans="1:3" r="5">
      <c r="A5" s="3" t="s">
        <v>611</v>
      </c>
    </row>
    <row spans="1:3" r="6">
      <c r="A6" s="4" t="s">
        <v>612</v>
      </c>
      <c r="B6" s="5" t="n">
        <v>13679</v>
      </c>
      <c r="C6" s="5" t="n">
        <v>18760</v>
      </c>
    </row>
    <row spans="1:3" r="7">
      <c r="A7" s="4" t="s">
        <v>614</v>
      </c>
    </row>
    <row spans="1:3" r="8">
      <c r="A8" s="3" t="s">
        <v>611</v>
      </c>
    </row>
    <row spans="1:3" r="9">
      <c r="A9" s="4" t="s">
        <v>612</v>
      </c>
      <c r="B9" s="5" t="n">
        <v>6225</v>
      </c>
      <c r="C9" s="5" t="n">
        <v>5200</v>
      </c>
    </row>
    <row spans="1:3" r="10">
      <c r="A10" s="4" t="s">
        <v>427</v>
      </c>
    </row>
    <row spans="1:3" r="11">
      <c r="A11" s="3" t="s">
        <v>611</v>
      </c>
    </row>
    <row spans="1:3" r="12">
      <c r="A12" s="4" t="s">
        <v>612</v>
      </c>
      <c r="B12" s="5" t="n">
        <v>4618</v>
      </c>
      <c r="C12" s="5" t="n">
        <v>6475</v>
      </c>
    </row>
    <row spans="1:3" r="13">
      <c r="A13" s="4" t="s">
        <v>615</v>
      </c>
    </row>
    <row spans="1:3" r="14">
      <c r="A14" s="3" t="s">
        <v>611</v>
      </c>
    </row>
    <row spans="1:3" r="15">
      <c r="A15" s="4" t="s">
        <v>612</v>
      </c>
      <c r="B15" s="5" t="n">
        <v>4246</v>
      </c>
      <c r="C15" s="5" t="n">
        <v>5760</v>
      </c>
    </row>
    <row spans="1:3" r="16">
      <c r="A16" s="4" t="s">
        <v>616</v>
      </c>
    </row>
    <row spans="1:3" r="17">
      <c r="A17" s="3" t="s">
        <v>611</v>
      </c>
    </row>
    <row spans="1:3" r="18">
      <c r="A18" s="4" t="s">
        <v>612</v>
      </c>
      <c r="B18" s="5" t="n">
        <v>372</v>
      </c>
      <c r="C18" s="5" t="n">
        <v>715</v>
      </c>
    </row>
    <row spans="1:3" r="19">
      <c r="A19" s="4" t="s">
        <v>428</v>
      </c>
    </row>
    <row spans="1:3" r="20">
      <c r="A20" s="3" t="s">
        <v>611</v>
      </c>
    </row>
    <row spans="1:3" r="21">
      <c r="A21" s="4" t="s">
        <v>612</v>
      </c>
      <c r="B21" s="5" t="n">
        <v>12715</v>
      </c>
      <c r="C21" s="5" t="n">
        <v>14507</v>
      </c>
    </row>
    <row spans="1:3" r="22">
      <c r="A22" s="4" t="s">
        <v>617</v>
      </c>
    </row>
    <row spans="1:3" r="23">
      <c r="A23" s="3" t="s">
        <v>611</v>
      </c>
    </row>
    <row spans="1:3" r="24">
      <c r="A24" s="4" t="s">
        <v>612</v>
      </c>
      <c r="B24" s="5" t="n">
        <v>7550</v>
      </c>
      <c r="C24" s="5" t="n">
        <v>10710</v>
      </c>
    </row>
    <row spans="1:3" r="25">
      <c r="A25" s="4" t="s">
        <v>618</v>
      </c>
    </row>
    <row spans="1:3" r="26">
      <c r="A26" s="3" t="s">
        <v>611</v>
      </c>
    </row>
    <row spans="1:3" r="27">
      <c r="A27" s="4" t="s">
        <v>612</v>
      </c>
      <c r="B27" s="5" t="n">
        <v>5165</v>
      </c>
      <c r="C27" s="5" t="n">
        <v>3797</v>
      </c>
    </row>
    <row spans="1:3" r="28">
      <c r="A28" s="4" t="s">
        <v>429</v>
      </c>
    </row>
    <row spans="1:3" r="29">
      <c r="A29" s="3" t="s">
        <v>611</v>
      </c>
    </row>
    <row spans="1:3" r="30">
      <c r="A30" s="4" t="s">
        <v>612</v>
      </c>
      <c r="B30" s="5" t="n">
        <v>313</v>
      </c>
      <c r="C30" s="5" t="n">
        <v>443</v>
      </c>
    </row>
    <row spans="1:3" r="31">
      <c r="A31" s="4" t="s">
        <v>619</v>
      </c>
    </row>
    <row spans="1:3" r="32">
      <c r="A32" s="3" t="s">
        <v>611</v>
      </c>
    </row>
    <row spans="1:3" r="33">
      <c r="A33" s="4" t="s">
        <v>612</v>
      </c>
      <c r="B33" s="5" t="n">
        <v>130</v>
      </c>
      <c r="C33" s="7" t="n">
        <v>443</v>
      </c>
    </row>
    <row spans="1:3" r="34">
      <c r="A34" s="4" t="s">
        <v>620</v>
      </c>
    </row>
    <row spans="1:3" r="35">
      <c r="A35" s="3" t="s">
        <v>611</v>
      </c>
    </row>
    <row spans="1:3" r="36">
      <c r="A36" s="4" t="s">
        <v>612</v>
      </c>
      <c r="B36" s="7" t="n">
        <v>183</v>
      </c>
    </row>
    <row spans="1:3" r="37">
      <c r="A37" s="4" t="s">
        <v>430</v>
      </c>
    </row>
    <row spans="1:3" r="38">
      <c r="A38" s="3" t="s">
        <v>611</v>
      </c>
    </row>
    <row spans="1:3" r="39">
      <c r="A39" s="4" t="s">
        <v>612</v>
      </c>
    </row>
    <row spans="1:3" r="40">
      <c r="A40" s="4" t="s">
        <v>621</v>
      </c>
    </row>
    <row spans="1:3" r="41">
      <c r="A41" s="3" t="s">
        <v>611</v>
      </c>
    </row>
    <row spans="1:3" r="42">
      <c r="A42" s="4" t="s">
        <v>612</v>
      </c>
    </row>
    <row spans="1:3" r="43">
      <c r="A43" s="4" t="s">
        <v>622</v>
      </c>
    </row>
    <row spans="1:3" r="44">
      <c r="A44" s="3" t="s">
        <v>611</v>
      </c>
    </row>
    <row spans="1:3" r="45">
      <c r="A45" s="4" t="s">
        <v>612</v>
      </c>
    </row>
    <row spans="1:3" r="46">
      <c r="A46" s="4" t="s">
        <v>431</v>
      </c>
    </row>
    <row spans="1:3" r="47">
      <c r="A47" s="3" t="s">
        <v>611</v>
      </c>
    </row>
    <row spans="1:3" r="48">
      <c r="A48" s="4" t="s">
        <v>612</v>
      </c>
      <c r="B48" s="7" t="n">
        <v>1921</v>
      </c>
      <c r="C48" s="7" t="n">
        <v>2191</v>
      </c>
    </row>
    <row spans="1:3" r="49">
      <c r="A49" s="4" t="s">
        <v>623</v>
      </c>
    </row>
    <row spans="1:3" r="50">
      <c r="A50" s="3" t="s">
        <v>611</v>
      </c>
    </row>
    <row spans="1:3" r="51">
      <c r="A51" s="4" t="s">
        <v>612</v>
      </c>
      <c r="B51" s="5" t="n">
        <v>1430</v>
      </c>
      <c r="C51" s="5" t="n">
        <v>1519</v>
      </c>
    </row>
    <row spans="1:3" r="52">
      <c r="A52" s="4" t="s">
        <v>624</v>
      </c>
    </row>
    <row spans="1:3" r="53">
      <c r="A53" s="3" t="s">
        <v>611</v>
      </c>
    </row>
    <row spans="1:3" r="54">
      <c r="A54" s="4" t="s">
        <v>612</v>
      </c>
      <c r="B54" s="5" t="n">
        <v>491</v>
      </c>
      <c r="C54" s="5" t="n">
        <v>672</v>
      </c>
    </row>
    <row spans="1:3" r="55">
      <c r="A55" s="4" t="s">
        <v>433</v>
      </c>
    </row>
    <row spans="1:3" r="56">
      <c r="A56" s="3" t="s">
        <v>611</v>
      </c>
    </row>
    <row spans="1:3" r="57">
      <c r="A57" s="4" t="s">
        <v>612</v>
      </c>
      <c r="B57" s="5" t="n">
        <v>337</v>
      </c>
      <c r="C57" s="5" t="n">
        <v>344</v>
      </c>
    </row>
    <row spans="1:3" r="58">
      <c r="A58" s="4" t="s">
        <v>625</v>
      </c>
    </row>
    <row spans="1:3" r="59">
      <c r="A59" s="3" t="s">
        <v>611</v>
      </c>
    </row>
    <row spans="1:3" r="60">
      <c r="A60" s="4" t="s">
        <v>612</v>
      </c>
      <c r="B60" s="5" t="n">
        <v>323</v>
      </c>
      <c r="C60" s="5" t="n">
        <v>328</v>
      </c>
    </row>
    <row spans="1:3" r="61">
      <c r="A61" s="4" t="s">
        <v>626</v>
      </c>
    </row>
    <row spans="1:3" r="62">
      <c r="A62" s="3" t="s">
        <v>611</v>
      </c>
    </row>
    <row spans="1:3" r="63">
      <c r="A63" s="4" t="s">
        <v>612</v>
      </c>
      <c r="B63" s="7" t="n">
        <v>14</v>
      </c>
      <c r="C63" s="7" t="n">
        <v>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r="A1" s="1" t="s">
        <v>627</v>
      </c>
      <c r="B1" s="2" t="s">
        <v>78</v>
      </c>
      <c r="D1" s="2" t="s">
        <v>1</v>
      </c>
    </row>
    <row spans="1:5" r="2">
      <c r="B2" s="2" t="s">
        <v>628</v>
      </c>
      <c r="C2" s="2" t="s">
        <v>629</v>
      </c>
      <c r="D2" s="2" t="s">
        <v>628</v>
      </c>
      <c r="E2" s="2" t="s">
        <v>629</v>
      </c>
    </row>
    <row spans="1:5" r="3">
      <c r="A3" s="4" t="s">
        <v>630</v>
      </c>
    </row>
    <row spans="1:5" r="4">
      <c r="A4" s="4" t="s">
        <v>631</v>
      </c>
      <c r="D4" s="5" t="n">
        <v>1</v>
      </c>
    </row>
    <row spans="1:5" r="5">
      <c r="A5" s="4" t="s">
        <v>632</v>
      </c>
      <c r="D5" s="7" t="n">
        <v>1988</v>
      </c>
    </row>
    <row spans="1:5" r="6">
      <c r="A6" s="4" t="s">
        <v>633</v>
      </c>
      <c r="D6" s="7" t="n">
        <v>1693</v>
      </c>
    </row>
    <row spans="1:5" r="7">
      <c r="A7" s="4" t="s">
        <v>634</v>
      </c>
    </row>
    <row spans="1:5" r="8">
      <c r="A8" s="4" t="s">
        <v>631</v>
      </c>
      <c r="D8" s="5" t="n">
        <v>1</v>
      </c>
    </row>
    <row spans="1:5" r="9">
      <c r="A9" s="4" t="s">
        <v>632</v>
      </c>
      <c r="D9" s="7" t="n">
        <v>1988</v>
      </c>
    </row>
    <row spans="1:5" r="10">
      <c r="A10" s="4" t="s">
        <v>633</v>
      </c>
      <c r="D10" s="7" t="n">
        <v>1693</v>
      </c>
    </row>
    <row spans="1:5" r="11">
      <c r="A11" s="4" t="s">
        <v>635</v>
      </c>
    </row>
    <row spans="1:5" r="12">
      <c r="A12" s="4" t="s">
        <v>631</v>
      </c>
      <c r="C12" s="5" t="n">
        <v>1</v>
      </c>
      <c r="E12" s="5" t="n">
        <v>3</v>
      </c>
    </row>
    <row spans="1:5" r="13">
      <c r="A13" s="4" t="s">
        <v>632</v>
      </c>
      <c r="C13" s="7" t="n">
        <v>218</v>
      </c>
      <c r="E13" s="7" t="n">
        <v>459</v>
      </c>
    </row>
    <row spans="1:5" r="14">
      <c r="A14" s="4" t="s">
        <v>633</v>
      </c>
      <c r="C14" s="7" t="n">
        <v>161</v>
      </c>
      <c r="E14" s="7" t="n">
        <v>366</v>
      </c>
    </row>
    <row spans="1:5" r="15">
      <c r="A15" s="4" t="s">
        <v>636</v>
      </c>
      <c r="C15" s="5" t="n">
        <v>1</v>
      </c>
      <c r="E15" s="5" t="n">
        <v>1</v>
      </c>
    </row>
    <row spans="1:5" r="16">
      <c r="A16" s="4" t="s">
        <v>637</v>
      </c>
      <c r="C16" s="7" t="n">
        <v>135</v>
      </c>
      <c r="E16" s="7" t="n">
        <v>135</v>
      </c>
    </row>
    <row spans="1:5" r="17">
      <c r="A17" s="4" t="s">
        <v>638</v>
      </c>
    </row>
    <row spans="1:5" r="18">
      <c r="A18" s="4" t="s">
        <v>631</v>
      </c>
      <c r="C18" s="5" t="n">
        <v>1</v>
      </c>
      <c r="E18" s="5" t="n">
        <v>2</v>
      </c>
    </row>
    <row spans="1:5" r="19">
      <c r="A19" s="4" t="s">
        <v>632</v>
      </c>
      <c r="C19" s="7" t="n">
        <v>218</v>
      </c>
      <c r="E19" s="7" t="n">
        <v>409</v>
      </c>
    </row>
    <row spans="1:5" r="20">
      <c r="A20" s="4" t="s">
        <v>633</v>
      </c>
      <c r="C20" s="7" t="n">
        <v>161</v>
      </c>
      <c r="E20" s="7" t="n">
        <v>326</v>
      </c>
    </row>
    <row spans="1:5" r="21">
      <c r="A21" s="4" t="s">
        <v>636</v>
      </c>
      <c r="C21" s="5" t="n">
        <v>1</v>
      </c>
      <c r="E21" s="5" t="n">
        <v>1</v>
      </c>
    </row>
    <row spans="1:5" r="22">
      <c r="A22" s="4" t="s">
        <v>637</v>
      </c>
      <c r="C22" s="7" t="n">
        <v>135</v>
      </c>
      <c r="E22" s="7" t="n">
        <v>135</v>
      </c>
    </row>
    <row spans="1:5" r="23">
      <c r="A23" s="4" t="s">
        <v>639</v>
      </c>
    </row>
    <row spans="1:5" r="24">
      <c r="A24" s="4" t="s">
        <v>631</v>
      </c>
      <c r="E24" s="5" t="n">
        <v>1</v>
      </c>
    </row>
    <row spans="1:5" r="25">
      <c r="A25" s="4" t="s">
        <v>632</v>
      </c>
      <c r="E25" s="7" t="n">
        <v>50</v>
      </c>
    </row>
    <row spans="1:5" r="26">
      <c r="A26" s="4" t="s">
        <v>633</v>
      </c>
      <c r="E26" s="7" t="n">
        <v>40</v>
      </c>
    </row>
    <row spans="1:5" r="27">
      <c r="A27" s="4" t="s">
        <v>636</v>
      </c>
    </row>
    <row spans="1:5" r="28">
      <c r="A28" s="4" t="s">
        <v>637</v>
      </c>
    </row>
    <row spans="1:5" r="29">
      <c r="A29" s="4" t="s">
        <v>640</v>
      </c>
    </row>
    <row spans="1:5" r="30">
      <c r="A30" s="4" t="s">
        <v>636</v>
      </c>
    </row>
    <row spans="1:5" r="31">
      <c r="A31" s="4" t="s">
        <v>637</v>
      </c>
    </row>
    <row spans="1:5" r="32">
      <c r="A32" s="4" t="s">
        <v>641</v>
      </c>
    </row>
    <row spans="1:5" r="33">
      <c r="A33" s="4" t="s">
        <v>631</v>
      </c>
      <c r="C33" s="5" t="n">
        <v>4</v>
      </c>
      <c r="E33" s="5" t="n">
        <v>10</v>
      </c>
    </row>
    <row spans="1:5" r="34">
      <c r="A34" s="4" t="s">
        <v>632</v>
      </c>
      <c r="C34" s="7" t="n">
        <v>5117</v>
      </c>
      <c r="E34" s="7" t="n">
        <v>7508</v>
      </c>
    </row>
    <row spans="1:5" r="35">
      <c r="A35" s="4" t="s">
        <v>633</v>
      </c>
      <c r="C35" s="7" t="n">
        <v>3595</v>
      </c>
      <c r="E35" s="7" t="n">
        <v>5940</v>
      </c>
    </row>
    <row spans="1:5" r="36">
      <c r="A36" s="4" t="s">
        <v>642</v>
      </c>
    </row>
    <row spans="1:5" r="37">
      <c r="A37" s="4" t="s">
        <v>631</v>
      </c>
      <c r="C37" s="5" t="n">
        <v>3</v>
      </c>
      <c r="E37" s="5" t="n">
        <v>7</v>
      </c>
    </row>
    <row spans="1:5" r="38">
      <c r="A38" s="4" t="s">
        <v>632</v>
      </c>
      <c r="C38" s="7" t="n">
        <v>4451</v>
      </c>
      <c r="E38" s="7" t="n">
        <v>6770</v>
      </c>
    </row>
    <row spans="1:5" r="39">
      <c r="A39" s="4" t="s">
        <v>633</v>
      </c>
      <c r="C39" s="7" t="n">
        <v>3039</v>
      </c>
      <c r="E39" s="7" t="n">
        <v>5332</v>
      </c>
    </row>
    <row spans="1:5" r="40">
      <c r="A40" s="4" t="s">
        <v>636</v>
      </c>
      <c r="C40" s="5" t="n">
        <v>1</v>
      </c>
      <c r="E40" s="5" t="n">
        <v>1</v>
      </c>
    </row>
    <row spans="1:5" r="41">
      <c r="A41" s="4" t="s">
        <v>637</v>
      </c>
      <c r="C41" s="7" t="n">
        <v>215</v>
      </c>
      <c r="E41" s="7" t="n">
        <v>215</v>
      </c>
    </row>
    <row spans="1:5" r="42">
      <c r="A42" s="4" t="s">
        <v>643</v>
      </c>
    </row>
    <row spans="1:5" r="43">
      <c r="A43" s="4" t="s">
        <v>631</v>
      </c>
      <c r="C43" s="5" t="n">
        <v>1</v>
      </c>
      <c r="E43" s="5" t="n">
        <v>2</v>
      </c>
    </row>
    <row spans="1:5" r="44">
      <c r="A44" s="4" t="s">
        <v>632</v>
      </c>
      <c r="C44" s="7" t="n">
        <v>666</v>
      </c>
      <c r="E44" s="7" t="n">
        <v>720</v>
      </c>
    </row>
    <row spans="1:5" r="45">
      <c r="A45" s="4" t="s">
        <v>633</v>
      </c>
      <c r="C45" s="7" t="n">
        <v>556</v>
      </c>
      <c r="E45" s="7" t="n">
        <v>596</v>
      </c>
    </row>
    <row spans="1:5" r="46">
      <c r="A46" s="4" t="s">
        <v>644</v>
      </c>
    </row>
    <row spans="1:5" r="47">
      <c r="A47" s="4" t="s">
        <v>631</v>
      </c>
      <c r="E47" s="5" t="n">
        <v>1</v>
      </c>
    </row>
    <row spans="1:5" r="48">
      <c r="A48" s="4" t="s">
        <v>632</v>
      </c>
      <c r="E48" s="7" t="n">
        <v>18</v>
      </c>
    </row>
    <row spans="1:5" r="49">
      <c r="A49" s="4" t="s">
        <v>633</v>
      </c>
      <c r="E49" s="7"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1"/>
  </cols>
  <sheetData>
    <row spans="1:6" r="1">
      <c r="A1" s="1" t="s">
        <v>126</v>
      </c>
      <c r="B1" s="2" t="s">
        <v>127</v>
      </c>
      <c r="C1" s="2" t="s">
        <v>128</v>
      </c>
      <c r="D1" s="2" t="s">
        <v>129</v>
      </c>
      <c r="E1" s="2" t="s">
        <v>130</v>
      </c>
      <c r="F1" s="2" t="s">
        <v>131</v>
      </c>
    </row>
    <row spans="1:6" r="2">
      <c r="A2" s="4" t="s">
        <v>132</v>
      </c>
      <c r="D2" s="7" t="n">
        <v>39994</v>
      </c>
      <c r="E2" s="7" t="n">
        <v>-7476</v>
      </c>
      <c r="F2" s="7" t="n">
        <v>32518</v>
      </c>
    </row>
    <row spans="1:6" r="3">
      <c r="A3" s="4" t="s">
        <v>133</v>
      </c>
    </row>
    <row spans="1:6" r="4">
      <c r="A4" s="4" t="s">
        <v>112</v>
      </c>
      <c r="D4" s="7" t="n">
        <v>2759</v>
      </c>
      <c r="F4" s="5" t="n">
        <v>2759</v>
      </c>
    </row>
    <row spans="1:6" r="5">
      <c r="A5" s="4" t="s">
        <v>134</v>
      </c>
      <c r="E5" s="7" t="n">
        <v>4165</v>
      </c>
      <c r="F5" s="5" t="n">
        <v>4165</v>
      </c>
    </row>
    <row spans="1:6" r="6">
      <c r="A6" s="4" t="s">
        <v>135</v>
      </c>
      <c r="D6" s="7" t="n">
        <v>42753</v>
      </c>
      <c r="E6" s="5" t="n">
        <v>-3311</v>
      </c>
      <c r="F6" s="5" t="n">
        <v>39442</v>
      </c>
    </row>
    <row spans="1:6" r="7">
      <c r="A7" s="4" t="s">
        <v>136</v>
      </c>
    </row>
    <row spans="1:6" r="8">
      <c r="A8" s="4" t="s">
        <v>137</v>
      </c>
      <c r="C8" s="7" t="n">
        <v>63651</v>
      </c>
      <c r="D8" s="5" t="n">
        <v>45937</v>
      </c>
      <c r="E8" s="7" t="n">
        <v>-2269</v>
      </c>
      <c r="F8" s="5" t="n">
        <v>107319</v>
      </c>
    </row>
    <row spans="1:6" r="9">
      <c r="A9" s="4" t="s">
        <v>138</v>
      </c>
      <c r="B9" s="5" t="n">
        <v>6546375</v>
      </c>
    </row>
    <row spans="1:6" r="10">
      <c r="A10" s="4" t="s">
        <v>112</v>
      </c>
      <c r="D10" s="7" t="n">
        <v>19720</v>
      </c>
      <c r="F10" s="5" t="n">
        <v>19720</v>
      </c>
    </row>
    <row spans="1:6" r="11">
      <c r="A11" s="4" t="s">
        <v>134</v>
      </c>
      <c r="E11" s="7" t="n">
        <v>103</v>
      </c>
      <c r="F11" s="5" t="n">
        <v>103</v>
      </c>
    </row>
    <row spans="1:6" r="12">
      <c r="A12" s="4" t="s">
        <v>139</v>
      </c>
      <c r="C12" s="7" t="n">
        <v>63651</v>
      </c>
      <c r="D12" s="7" t="n">
        <v>65657</v>
      </c>
      <c r="E12" s="7" t="n">
        <v>-2166</v>
      </c>
      <c r="F12" s="7" t="n">
        <v>127142</v>
      </c>
    </row>
    <row spans="1:6" r="13">
      <c r="A13" s="4" t="s">
        <v>140</v>
      </c>
      <c r="B13" s="5" t="n">
        <v>65463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spans="1:7" r="1">
      <c r="A1" s="1" t="s">
        <v>645</v>
      </c>
      <c r="B1" s="2" t="s">
        <v>2</v>
      </c>
      <c r="C1" s="2" t="s">
        <v>466</v>
      </c>
      <c r="D1" s="2" t="s">
        <v>28</v>
      </c>
      <c r="E1" s="2" t="s">
        <v>79</v>
      </c>
      <c r="F1" s="2" t="s">
        <v>467</v>
      </c>
      <c r="G1" s="2" t="s">
        <v>468</v>
      </c>
    </row>
    <row spans="1:7" r="2">
      <c r="A2" s="3" t="s">
        <v>646</v>
      </c>
    </row>
    <row spans="1:7" r="3">
      <c r="A3" s="4" t="s">
        <v>647</v>
      </c>
      <c r="B3" s="7" t="n">
        <v>6268</v>
      </c>
      <c r="D3" s="7" t="n">
        <v>6185</v>
      </c>
    </row>
    <row spans="1:7" r="4">
      <c r="A4" s="4" t="s">
        <v>648</v>
      </c>
      <c r="B4" s="5" t="n">
        <v>1558</v>
      </c>
      <c r="C4" s="7" t="n">
        <v>1606</v>
      </c>
      <c r="D4" s="5" t="n">
        <v>1760</v>
      </c>
      <c r="E4" s="7" t="n">
        <v>2661</v>
      </c>
      <c r="F4" s="7" t="n">
        <v>5119</v>
      </c>
      <c r="G4" s="7" t="n">
        <v>5560</v>
      </c>
    </row>
    <row spans="1:7" r="5">
      <c r="A5" s="4" t="s">
        <v>649</v>
      </c>
      <c r="B5" s="7" t="n">
        <v>4710</v>
      </c>
      <c r="D5" s="7" t="n">
        <v>44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r="A1" s="1" t="s">
        <v>650</v>
      </c>
      <c r="B1" s="2" t="s">
        <v>78</v>
      </c>
      <c r="D1" s="2" t="s">
        <v>1</v>
      </c>
    </row>
    <row spans="1:5" r="2">
      <c r="B2" s="2" t="s">
        <v>2</v>
      </c>
      <c r="C2" s="2" t="s">
        <v>79</v>
      </c>
      <c r="D2" s="2" t="s">
        <v>2</v>
      </c>
      <c r="E2" s="2" t="s">
        <v>79</v>
      </c>
    </row>
    <row spans="1:5" r="3">
      <c r="A3" s="3" t="s">
        <v>651</v>
      </c>
    </row>
    <row spans="1:5" r="4">
      <c r="A4" s="4" t="s">
        <v>652</v>
      </c>
      <c r="B4" s="7" t="n">
        <v>1606</v>
      </c>
      <c r="C4" s="7" t="n">
        <v>5119</v>
      </c>
      <c r="D4" s="7" t="n">
        <v>1760</v>
      </c>
      <c r="E4" s="7" t="n">
        <v>5560</v>
      </c>
    </row>
    <row spans="1:5" r="5">
      <c r="A5" s="4" t="s">
        <v>653</v>
      </c>
      <c r="B5" s="5" t="n">
        <v>23</v>
      </c>
      <c r="C5" s="5" t="n">
        <v>462</v>
      </c>
      <c r="D5" s="5" t="n">
        <v>91</v>
      </c>
      <c r="E5" s="5" t="n">
        <v>1097</v>
      </c>
    </row>
    <row spans="1:5" r="6">
      <c r="A6" s="4" t="s">
        <v>654</v>
      </c>
      <c r="B6" s="5" t="n">
        <v>-71</v>
      </c>
      <c r="C6" s="5" t="n">
        <v>-2920</v>
      </c>
      <c r="D6" s="5" t="n">
        <v>-293</v>
      </c>
      <c r="E6" s="5" t="n">
        <v>-3996</v>
      </c>
    </row>
    <row spans="1:5" r="7">
      <c r="A7" s="4" t="s">
        <v>655</v>
      </c>
      <c r="B7" s="7" t="n">
        <v>1558</v>
      </c>
      <c r="C7" s="7" t="n">
        <v>2661</v>
      </c>
      <c r="D7" s="7" t="n">
        <v>1558</v>
      </c>
      <c r="E7" s="7" t="n">
        <v>26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s="1" t="s">
        <v>656</v>
      </c>
      <c r="B1" s="2" t="s">
        <v>2</v>
      </c>
      <c r="C1" s="2" t="s">
        <v>28</v>
      </c>
    </row>
    <row spans="1:3" r="2">
      <c r="A2" s="4" t="s">
        <v>657</v>
      </c>
      <c r="B2" s="7" t="n">
        <v>6268</v>
      </c>
      <c r="C2" s="7" t="n">
        <v>6185</v>
      </c>
    </row>
    <row spans="1:3" r="3">
      <c r="A3" s="4" t="s">
        <v>658</v>
      </c>
    </row>
    <row spans="1:3" r="4">
      <c r="A4" s="4" t="s">
        <v>657</v>
      </c>
      <c r="B4" s="5" t="n">
        <v>2700</v>
      </c>
    </row>
    <row spans="1:3" r="5">
      <c r="A5" s="4" t="s">
        <v>659</v>
      </c>
      <c r="B5" s="7" t="n">
        <v>7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s="1" t="s">
        <v>660</v>
      </c>
      <c r="B1" s="2" t="s">
        <v>2</v>
      </c>
      <c r="C1" s="2" t="s">
        <v>28</v>
      </c>
    </row>
    <row spans="1:3" r="2">
      <c r="A2" s="3" t="s">
        <v>661</v>
      </c>
    </row>
    <row spans="1:3" r="3">
      <c r="A3" s="4" t="s">
        <v>662</v>
      </c>
      <c r="B3" s="7" t="n">
        <v>245209</v>
      </c>
      <c r="C3" s="7" t="n">
        <v>2463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r="A1" s="1" t="s">
        <v>663</v>
      </c>
      <c r="B1" s="2" t="s">
        <v>78</v>
      </c>
      <c r="D1" s="2" t="s">
        <v>1</v>
      </c>
    </row>
    <row spans="1:5" r="2">
      <c r="B2" s="2" t="s">
        <v>2</v>
      </c>
      <c r="C2" s="2" t="s">
        <v>79</v>
      </c>
      <c r="D2" s="2" t="s">
        <v>2</v>
      </c>
      <c r="E2" s="2" t="s">
        <v>79</v>
      </c>
    </row>
    <row spans="1:5" r="3">
      <c r="A3" s="3" t="s">
        <v>664</v>
      </c>
    </row>
    <row spans="1:5" r="4">
      <c r="A4" s="4" t="s">
        <v>665</v>
      </c>
      <c r="B4" s="7" t="n">
        <v>2232</v>
      </c>
      <c r="C4" s="7" t="n">
        <v>2051</v>
      </c>
      <c r="D4" s="7" t="n">
        <v>2187</v>
      </c>
      <c r="E4" s="7" t="n">
        <v>1883</v>
      </c>
    </row>
    <row spans="1:5" r="5">
      <c r="A5" s="4" t="s">
        <v>666</v>
      </c>
      <c r="B5" s="5" t="n">
        <v>83</v>
      </c>
      <c r="C5" s="5" t="n">
        <v>162</v>
      </c>
      <c r="D5" s="5" t="n">
        <v>216</v>
      </c>
      <c r="E5" s="5" t="n">
        <v>210</v>
      </c>
    </row>
    <row spans="1:5" r="6">
      <c r="A6" s="4" t="s">
        <v>667</v>
      </c>
      <c r="B6" s="5" t="n">
        <v>-157</v>
      </c>
      <c r="C6" s="5" t="n">
        <v>-124</v>
      </c>
      <c r="D6" s="5" t="n">
        <v>-245</v>
      </c>
      <c r="E6" s="5" t="n">
        <v>-4</v>
      </c>
    </row>
    <row spans="1:5" r="7">
      <c r="A7" s="4" t="s">
        <v>668</v>
      </c>
      <c r="B7" s="7" t="n">
        <v>2158</v>
      </c>
      <c r="C7" s="7" t="n">
        <v>2089</v>
      </c>
      <c r="D7" s="7" t="n">
        <v>2158</v>
      </c>
      <c r="E7" s="7" t="n">
        <v>20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669</v>
      </c>
      <c r="B1" s="2" t="s">
        <v>2</v>
      </c>
      <c r="C1" s="2" t="s">
        <v>28</v>
      </c>
    </row>
    <row spans="1:3" r="2">
      <c r="A2" s="3" t="s">
        <v>664</v>
      </c>
    </row>
    <row spans="1:3" r="3">
      <c r="A3" s="4" t="s">
        <v>670</v>
      </c>
      <c r="B3" s="7" t="n">
        <v>1400</v>
      </c>
      <c r="C3" s="7" t="n">
        <v>6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spans="1:6" r="1">
      <c r="A1" s="1" t="s">
        <v>671</v>
      </c>
      <c r="B1" s="2" t="s">
        <v>78</v>
      </c>
      <c r="D1" s="2" t="s">
        <v>1</v>
      </c>
      <c r="F1" s="2" t="s">
        <v>672</v>
      </c>
    </row>
    <row spans="1:6" r="2">
      <c r="B2" s="2" t="s">
        <v>2</v>
      </c>
      <c r="C2" s="2" t="s">
        <v>79</v>
      </c>
      <c r="D2" s="2" t="s">
        <v>2</v>
      </c>
      <c r="E2" s="2" t="s">
        <v>79</v>
      </c>
      <c r="F2" s="2" t="s">
        <v>28</v>
      </c>
    </row>
    <row spans="1:6" r="3">
      <c r="A3" s="3" t="s">
        <v>673</v>
      </c>
    </row>
    <row spans="1:6" r="4">
      <c r="A4" s="4" t="s">
        <v>674</v>
      </c>
      <c r="B4" s="7" t="n">
        <v>692537</v>
      </c>
      <c r="C4" s="7" t="n">
        <v>712576</v>
      </c>
      <c r="D4" s="7" t="n">
        <v>692537</v>
      </c>
      <c r="E4" s="7" t="n">
        <v>712576</v>
      </c>
      <c r="F4" s="7" t="n">
        <v>703117</v>
      </c>
    </row>
    <row spans="1:6" r="5">
      <c r="A5" s="4" t="s">
        <v>675</v>
      </c>
      <c r="B5" s="5" t="n">
        <v>1149</v>
      </c>
      <c r="C5" s="5" t="n">
        <v>1348</v>
      </c>
      <c r="D5" s="5" t="n">
        <v>2358</v>
      </c>
      <c r="E5" s="5" t="n">
        <v>2689</v>
      </c>
      <c r="F5" s="5" t="n">
        <v>5361</v>
      </c>
    </row>
    <row spans="1:6" r="6">
      <c r="A6" s="4" t="s">
        <v>676</v>
      </c>
    </row>
    <row spans="1:6" r="7">
      <c r="A7" s="3" t="s">
        <v>673</v>
      </c>
    </row>
    <row spans="1:6" r="8">
      <c r="A8" s="4" t="s">
        <v>674</v>
      </c>
      <c r="B8" s="5" t="n">
        <v>95604</v>
      </c>
      <c r="C8" s="5" t="n">
        <v>80959</v>
      </c>
      <c r="D8" s="7" t="n">
        <v>95604</v>
      </c>
      <c r="E8" s="7" t="n">
        <v>80959</v>
      </c>
      <c r="F8" s="7" t="n">
        <v>86110</v>
      </c>
    </row>
    <row spans="1:6" r="9">
      <c r="A9" s="4" t="s">
        <v>675</v>
      </c>
    </row>
    <row spans="1:6" r="10">
      <c r="A10" s="4" t="s">
        <v>677</v>
      </c>
    </row>
    <row spans="1:6" r="11">
      <c r="A11" s="3" t="s">
        <v>673</v>
      </c>
    </row>
    <row spans="1:6" r="12">
      <c r="A12" s="4" t="s">
        <v>674</v>
      </c>
      <c r="B12" s="5" t="n">
        <v>98447</v>
      </c>
      <c r="C12" s="5" t="n">
        <v>89912</v>
      </c>
      <c r="D12" s="7" t="n">
        <v>98447</v>
      </c>
      <c r="E12" s="7" t="n">
        <v>89912</v>
      </c>
      <c r="F12" s="7" t="n">
        <v>92877</v>
      </c>
    </row>
    <row spans="1:6" r="13">
      <c r="A13" s="4" t="s">
        <v>675</v>
      </c>
      <c r="D13" s="5" t="n">
        <v>76</v>
      </c>
      <c r="E13" s="5" t="n">
        <v>63</v>
      </c>
      <c r="F13" s="5" t="n">
        <v>149</v>
      </c>
    </row>
    <row spans="1:6" r="14">
      <c r="A14" s="4" t="s">
        <v>678</v>
      </c>
    </row>
    <row spans="1:6" r="15">
      <c r="A15" s="3" t="s">
        <v>673</v>
      </c>
    </row>
    <row spans="1:6" r="16">
      <c r="A16" s="4" t="s">
        <v>674</v>
      </c>
      <c r="B16" s="5" t="n">
        <v>171475</v>
      </c>
      <c r="C16" s="5" t="n">
        <v>187268</v>
      </c>
      <c r="D16" s="5" t="n">
        <v>171475</v>
      </c>
      <c r="E16" s="5" t="n">
        <v>187268</v>
      </c>
      <c r="F16" s="5" t="n">
        <v>178320</v>
      </c>
    </row>
    <row spans="1:6" r="17">
      <c r="A17" s="4" t="s">
        <v>675</v>
      </c>
      <c r="D17" s="5" t="n">
        <v>294</v>
      </c>
      <c r="E17" s="5" t="n">
        <v>499</v>
      </c>
      <c r="F17" s="5" t="n">
        <v>983</v>
      </c>
    </row>
    <row spans="1:6" r="18">
      <c r="A18" s="4" t="s">
        <v>679</v>
      </c>
    </row>
    <row spans="1:6" r="19">
      <c r="A19" s="3" t="s">
        <v>673</v>
      </c>
    </row>
    <row spans="1:6" r="20">
      <c r="A20" s="4" t="s">
        <v>674</v>
      </c>
      <c r="B20" s="5" t="n">
        <v>30043</v>
      </c>
      <c r="C20" s="5" t="n">
        <v>26874</v>
      </c>
      <c r="D20" s="5" t="n">
        <v>30043</v>
      </c>
      <c r="E20" s="5" t="n">
        <v>26874</v>
      </c>
      <c r="F20" s="5" t="n">
        <v>27591</v>
      </c>
    </row>
    <row spans="1:6" r="21">
      <c r="A21" s="4" t="s">
        <v>675</v>
      </c>
      <c r="D21" s="5" t="n">
        <v>16</v>
      </c>
      <c r="E21" s="5" t="n">
        <v>18</v>
      </c>
      <c r="F21" s="5" t="n">
        <v>36</v>
      </c>
    </row>
    <row spans="1:6" r="22">
      <c r="A22" s="4" t="s">
        <v>680</v>
      </c>
    </row>
    <row spans="1:6" r="23">
      <c r="A23" s="3" t="s">
        <v>673</v>
      </c>
    </row>
    <row spans="1:6" r="24">
      <c r="A24" s="4" t="s">
        <v>674</v>
      </c>
      <c r="B24" s="7" t="n">
        <v>296968</v>
      </c>
      <c r="C24" s="7" t="n">
        <v>327563</v>
      </c>
      <c r="D24" s="5" t="n">
        <v>296968</v>
      </c>
      <c r="E24" s="5" t="n">
        <v>327563</v>
      </c>
      <c r="F24" s="5" t="n">
        <v>318219</v>
      </c>
    </row>
    <row spans="1:6" r="25">
      <c r="A25" s="4" t="s">
        <v>675</v>
      </c>
      <c r="D25" s="7" t="n">
        <v>1972</v>
      </c>
      <c r="E25" s="7" t="n">
        <v>2109</v>
      </c>
      <c r="F25" s="7" t="n">
        <v>41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r="A1" s="1" t="s">
        <v>681</v>
      </c>
      <c r="B1" s="2" t="s">
        <v>2</v>
      </c>
      <c r="C1" s="2" t="s">
        <v>28</v>
      </c>
      <c r="D1" s="2" t="s">
        <v>468</v>
      </c>
    </row>
    <row spans="1:4" r="2">
      <c r="A2" s="3" t="s">
        <v>682</v>
      </c>
    </row>
    <row spans="1:4" r="3">
      <c r="A3" s="5" t="n">
        <v>2015</v>
      </c>
      <c r="B3" s="7" t="n">
        <v>57000</v>
      </c>
      <c r="C3" s="7" t="n">
        <v>20000</v>
      </c>
    </row>
    <row spans="1:4" r="4">
      <c r="A4" s="5" t="n">
        <v>2016</v>
      </c>
      <c r="B4" s="5" t="n">
        <v>40000</v>
      </c>
      <c r="C4" s="5" t="n">
        <v>10000</v>
      </c>
    </row>
    <row spans="1:4" r="5">
      <c r="A5" s="5" t="n">
        <v>2017</v>
      </c>
      <c r="B5" s="5" t="n">
        <v>8000</v>
      </c>
      <c r="C5" s="7" t="n">
        <v>5000</v>
      </c>
    </row>
    <row spans="1:4" r="6">
      <c r="A6" s="5" t="n">
        <v>2018</v>
      </c>
      <c r="B6" s="5" t="n">
        <v>2000</v>
      </c>
    </row>
    <row spans="1:4" r="7">
      <c r="A7" s="5" t="n">
        <v>2019</v>
      </c>
      <c r="B7" s="5" t="n">
        <v>12500</v>
      </c>
      <c r="C7" s="7" t="n">
        <v>10000</v>
      </c>
    </row>
    <row spans="1:4" r="8">
      <c r="A8" s="5" t="n">
        <v>2020</v>
      </c>
      <c r="B8" s="5" t="n">
        <v>1000</v>
      </c>
      <c r="C8" s="5" t="n">
        <v>15000</v>
      </c>
    </row>
    <row spans="1:4" r="9">
      <c r="A9" s="4" t="s">
        <v>131</v>
      </c>
      <c r="B9" s="7" t="n">
        <v>120500</v>
      </c>
      <c r="C9" s="7" t="n">
        <v>60000</v>
      </c>
      <c r="D9" s="7" t="n">
        <v>15000</v>
      </c>
    </row>
    <row spans="1:4" r="10">
      <c r="A10" s="3" t="s">
        <v>683</v>
      </c>
    </row>
    <row spans="1:4" r="11">
      <c r="A11" s="5" t="n">
        <v>2015</v>
      </c>
      <c r="B11" s="4" t="s">
        <v>684</v>
      </c>
      <c r="C11" s="4" t="s">
        <v>685</v>
      </c>
    </row>
    <row spans="1:4" r="12">
      <c r="A12" s="5" t="n">
        <v>2016</v>
      </c>
      <c r="B12" s="4" t="s">
        <v>686</v>
      </c>
      <c r="C12" s="4" t="s">
        <v>687</v>
      </c>
    </row>
    <row spans="1:4" r="13">
      <c r="A13" s="5" t="n">
        <v>2017</v>
      </c>
      <c r="B13" s="4" t="s">
        <v>688</v>
      </c>
      <c r="C13" s="4" t="s">
        <v>689</v>
      </c>
    </row>
    <row spans="1:4" r="14">
      <c r="A14" s="5" t="n">
        <v>2018</v>
      </c>
      <c r="B14" s="4" t="s">
        <v>690</v>
      </c>
    </row>
    <row spans="1:4" r="15">
      <c r="A15" s="5" t="n">
        <v>2019</v>
      </c>
      <c r="B15" s="4" t="s">
        <v>691</v>
      </c>
      <c r="C15" s="4" t="s">
        <v>692</v>
      </c>
    </row>
    <row spans="1:4" r="16">
      <c r="A16" s="5" t="n">
        <v>2020</v>
      </c>
      <c r="B16" s="4" t="s">
        <v>693</v>
      </c>
      <c r="C16" s="4" t="s">
        <v>694</v>
      </c>
    </row>
    <row spans="1:4" r="17">
      <c r="A17" s="4" t="s">
        <v>131</v>
      </c>
      <c r="B17" s="4" t="s">
        <v>686</v>
      </c>
      <c r="C17" s="4" t="s">
        <v>695</v>
      </c>
      <c r="D17" s="4" t="s">
        <v>6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697</v>
      </c>
      <c r="B1" s="2" t="s">
        <v>672</v>
      </c>
    </row>
    <row spans="1:3" r="2">
      <c r="B2" s="2" t="s">
        <v>28</v>
      </c>
      <c r="C2" s="2" t="s">
        <v>2</v>
      </c>
    </row>
    <row spans="1:3" r="3">
      <c r="A3" s="3" t="s">
        <v>698</v>
      </c>
    </row>
    <row spans="1:3" r="4">
      <c r="A4" s="4" t="s">
        <v>51</v>
      </c>
      <c r="B4" s="7" t="n">
        <v>14433</v>
      </c>
      <c r="C4" s="7" t="n">
        <v>14433</v>
      </c>
    </row>
    <row spans="1:3" r="5">
      <c r="A5" s="4" t="s">
        <v>699</v>
      </c>
    </row>
    <row spans="1:3" r="6">
      <c r="A6" s="3" t="s">
        <v>698</v>
      </c>
    </row>
    <row spans="1:3" r="7">
      <c r="A7" s="4" t="s">
        <v>51</v>
      </c>
      <c r="B7" s="7" t="n">
        <v>14400</v>
      </c>
    </row>
    <row spans="1:3" r="8">
      <c r="A8" s="4" t="s">
        <v>700</v>
      </c>
      <c r="B8" s="4" t="s">
        <v>701</v>
      </c>
    </row>
    <row spans="1:3" r="9">
      <c r="A9" s="4" t="s">
        <v>702</v>
      </c>
      <c r="B9" s="4" t="s">
        <v>703</v>
      </c>
    </row>
    <row spans="1:3" r="10">
      <c r="A10" s="4" t="s">
        <v>704</v>
      </c>
      <c r="B10" s="4" t="s">
        <v>705</v>
      </c>
    </row>
    <row spans="1:3" r="11">
      <c r="A11" s="4" t="s">
        <v>706</v>
      </c>
    </row>
    <row spans="1:3" r="12">
      <c r="A12" s="3" t="s">
        <v>698</v>
      </c>
    </row>
    <row spans="1:3" r="13">
      <c r="A13" s="4" t="s">
        <v>700</v>
      </c>
      <c r="B13" s="4" t="s">
        <v>7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s="1" t="s">
        <v>708</v>
      </c>
      <c r="B1" s="2" t="s">
        <v>2</v>
      </c>
      <c r="C1" s="2" t="s">
        <v>28</v>
      </c>
    </row>
    <row spans="1:3" r="2">
      <c r="A2" s="3" t="s">
        <v>709</v>
      </c>
    </row>
    <row spans="1:3" r="3">
      <c r="A3" s="4" t="s">
        <v>38</v>
      </c>
      <c r="B3" s="7" t="n">
        <v>3554</v>
      </c>
      <c r="C3" s="7" t="n">
        <v>4235</v>
      </c>
    </row>
    <row spans="1:3" r="4">
      <c r="A4" s="4" t="s">
        <v>710</v>
      </c>
      <c r="B4" s="5" t="n">
        <v>3523</v>
      </c>
      <c r="C4" s="5" t="n">
        <v>3514</v>
      </c>
    </row>
    <row spans="1:3" r="5">
      <c r="A5" s="4" t="s">
        <v>711</v>
      </c>
      <c r="B5" s="5" t="n">
        <v>264</v>
      </c>
      <c r="C5" s="5" t="n">
        <v>202</v>
      </c>
    </row>
    <row spans="1:3" r="6">
      <c r="A6" s="4" t="s">
        <v>712</v>
      </c>
      <c r="B6" s="5" t="n">
        <v>586</v>
      </c>
      <c r="C6" s="5" t="n">
        <v>673</v>
      </c>
    </row>
    <row spans="1:3" r="7">
      <c r="A7" s="4" t="s">
        <v>713</v>
      </c>
      <c r="B7" s="5" t="n">
        <v>1093</v>
      </c>
      <c r="C7" s="5" t="n">
        <v>1404</v>
      </c>
    </row>
    <row spans="1:3" r="8">
      <c r="A8" s="4" t="s">
        <v>714</v>
      </c>
      <c r="B8" s="5" t="n">
        <v>12106</v>
      </c>
      <c r="C8" s="5" t="n">
        <v>12392</v>
      </c>
    </row>
    <row spans="1:3" r="9">
      <c r="A9" s="4" t="s">
        <v>715</v>
      </c>
      <c r="B9" s="5" t="n">
        <v>814</v>
      </c>
      <c r="C9" s="5" t="n">
        <v>867</v>
      </c>
    </row>
    <row spans="1:3" r="10">
      <c r="A10" s="4" t="s">
        <v>85</v>
      </c>
      <c r="B10" s="5" t="n">
        <v>506</v>
      </c>
      <c r="C10" s="5" t="n">
        <v>393</v>
      </c>
    </row>
    <row spans="1:3" r="11">
      <c r="A11" s="4" t="s">
        <v>716</v>
      </c>
      <c r="B11" s="5" t="n">
        <v>22446</v>
      </c>
      <c r="C11" s="5" t="n">
        <v>23680</v>
      </c>
    </row>
    <row spans="1:3" r="12">
      <c r="A12" s="4" t="s">
        <v>717</v>
      </c>
      <c r="B12" s="5" t="n">
        <v>-1300</v>
      </c>
      <c r="C12" s="5" t="n">
        <v>-19810</v>
      </c>
    </row>
    <row spans="1:3" r="13">
      <c r="A13" s="4" t="s">
        <v>718</v>
      </c>
      <c r="B13" s="5" t="n">
        <v>21146</v>
      </c>
      <c r="C13" s="5" t="n">
        <v>3870</v>
      </c>
    </row>
    <row spans="1:3" r="14">
      <c r="A14" s="4" t="s">
        <v>719</v>
      </c>
      <c r="B14" s="5" t="n">
        <v>302</v>
      </c>
      <c r="C14" s="5" t="n">
        <v>461</v>
      </c>
    </row>
    <row spans="1:3" r="15">
      <c r="A15" s="4" t="s">
        <v>45</v>
      </c>
      <c r="B15" s="5" t="n">
        <v>811</v>
      </c>
      <c r="C15" s="5" t="n">
        <v>813</v>
      </c>
    </row>
    <row spans="1:3" r="16">
      <c r="A16" s="4" t="s">
        <v>720</v>
      </c>
      <c r="B16" s="5" t="n">
        <v>534</v>
      </c>
      <c r="C16" s="5" t="n">
        <v>413</v>
      </c>
    </row>
    <row spans="1:3" r="17">
      <c r="A17" s="4" t="s">
        <v>721</v>
      </c>
      <c r="B17" s="5" t="n">
        <v>148</v>
      </c>
      <c r="C17" s="5" t="n">
        <v>94</v>
      </c>
    </row>
    <row spans="1:3" r="18">
      <c r="A18" s="4" t="s">
        <v>722</v>
      </c>
      <c r="B18" s="5" t="n">
        <v>1795</v>
      </c>
      <c r="C18" s="5" t="n">
        <v>1781</v>
      </c>
    </row>
    <row spans="1:3" r="19">
      <c r="A19" s="4" t="s">
        <v>43</v>
      </c>
      <c r="B19" s="7" t="n">
        <v>19351</v>
      </c>
      <c r="C19" s="7" t="n">
        <v>20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41</v>
      </c>
      <c r="B1" s="2" t="s">
        <v>1</v>
      </c>
    </row>
    <row spans="1:3" r="2">
      <c r="B2" s="2" t="s">
        <v>2</v>
      </c>
      <c r="C2" s="2" t="s">
        <v>79</v>
      </c>
    </row>
    <row spans="1:3" r="3">
      <c r="A3" s="3" t="s">
        <v>142</v>
      </c>
    </row>
    <row spans="1:3" r="4">
      <c r="A4" s="4" t="s">
        <v>112</v>
      </c>
      <c r="B4" s="7" t="n">
        <v>19720</v>
      </c>
      <c r="C4" s="7" t="n">
        <v>2759</v>
      </c>
    </row>
    <row spans="1:3" r="5">
      <c r="A5" s="3" t="s">
        <v>143</v>
      </c>
    </row>
    <row spans="1:3" r="6">
      <c r="A6" s="4" t="s">
        <v>144</v>
      </c>
      <c r="B6" s="5" t="n">
        <v>506</v>
      </c>
      <c r="C6" s="5" t="n">
        <v>433</v>
      </c>
    </row>
    <row spans="1:3" r="7">
      <c r="A7" s="4" t="s">
        <v>145</v>
      </c>
      <c r="B7" s="5" t="n">
        <v>1007</v>
      </c>
      <c r="C7" s="5" t="n">
        <v>529</v>
      </c>
    </row>
    <row spans="1:3" r="8">
      <c r="A8" s="4" t="s">
        <v>90</v>
      </c>
      <c r="B8" s="5" t="n">
        <v>-1500</v>
      </c>
      <c r="C8" s="5" t="n">
        <v>11</v>
      </c>
    </row>
    <row spans="1:3" r="9">
      <c r="A9" s="4" t="s">
        <v>146</v>
      </c>
      <c r="B9" s="5" t="n">
        <v>166</v>
      </c>
      <c r="C9" s="5" t="n">
        <v>1097</v>
      </c>
    </row>
    <row spans="1:3" r="10">
      <c r="A10" s="4" t="s">
        <v>147</v>
      </c>
      <c r="B10" s="5" t="n">
        <v>-17262</v>
      </c>
      <c r="C10" s="5" t="n">
        <v>1756</v>
      </c>
    </row>
    <row spans="1:3" r="11">
      <c r="A11" s="4" t="s">
        <v>148</v>
      </c>
      <c r="B11" s="5" t="n">
        <v>-110</v>
      </c>
      <c r="C11" s="5" t="n">
        <v>-176</v>
      </c>
    </row>
    <row spans="1:3" r="12">
      <c r="A12" s="4" t="s">
        <v>149</v>
      </c>
      <c r="B12" s="5" t="n">
        <v>-287</v>
      </c>
      <c r="C12" s="5" t="n">
        <v>-379</v>
      </c>
    </row>
    <row spans="1:3" r="13">
      <c r="A13" s="4" t="s">
        <v>97</v>
      </c>
      <c r="B13" s="5" t="n">
        <v>3</v>
      </c>
      <c r="C13" s="5" t="n">
        <v>76</v>
      </c>
    </row>
    <row spans="1:3" r="14">
      <c r="A14" s="4" t="s">
        <v>150</v>
      </c>
      <c r="B14" s="5" t="n">
        <v>-221</v>
      </c>
      <c r="C14" s="5" t="n">
        <v>-226</v>
      </c>
    </row>
    <row spans="1:3" r="15">
      <c r="A15" s="4" t="s">
        <v>151</v>
      </c>
      <c r="B15" s="5" t="n">
        <v>-340</v>
      </c>
      <c r="C15" s="5" t="n">
        <v>-426</v>
      </c>
    </row>
    <row spans="1:3" r="16">
      <c r="A16" s="4" t="s">
        <v>95</v>
      </c>
      <c r="B16" s="5" t="n">
        <v>-214</v>
      </c>
      <c r="C16" s="5" t="n">
        <v>-74</v>
      </c>
    </row>
    <row spans="1:3" r="17">
      <c r="A17" s="4" t="s">
        <v>152</v>
      </c>
      <c r="B17" s="5" t="n">
        <v>-33</v>
      </c>
      <c r="C17" s="5" t="n">
        <v>-10</v>
      </c>
    </row>
    <row spans="1:3" r="18">
      <c r="A18" s="4" t="s">
        <v>153</v>
      </c>
      <c r="B18" s="5" t="n">
        <v>-14950</v>
      </c>
      <c r="C18" s="5" t="n">
        <v>-11495</v>
      </c>
    </row>
    <row spans="1:3" r="19">
      <c r="A19" s="4" t="s">
        <v>154</v>
      </c>
      <c r="B19" s="5" t="n">
        <v>16630</v>
      </c>
      <c r="C19" s="5" t="n">
        <v>9702</v>
      </c>
    </row>
    <row spans="1:3" r="20">
      <c r="A20" s="3" t="s">
        <v>155</v>
      </c>
    </row>
    <row spans="1:3" r="21">
      <c r="A21" s="4" t="s">
        <v>41</v>
      </c>
      <c r="B21" s="5" t="n">
        <v>-311</v>
      </c>
      <c r="C21" s="5" t="n">
        <v>2</v>
      </c>
    </row>
    <row spans="1:3" r="22">
      <c r="A22" s="4" t="s">
        <v>45</v>
      </c>
      <c r="B22" s="5" t="n">
        <v>29</v>
      </c>
      <c r="C22" s="5" t="n">
        <v>-206</v>
      </c>
    </row>
    <row spans="1:3" r="23">
      <c r="A23" s="4" t="s">
        <v>46</v>
      </c>
      <c r="B23" s="5" t="n">
        <v>-572</v>
      </c>
      <c r="C23" s="5" t="n">
        <v>-481</v>
      </c>
    </row>
    <row spans="1:3" r="24">
      <c r="A24" s="4" t="s">
        <v>156</v>
      </c>
      <c r="B24" s="5" t="n">
        <v>216</v>
      </c>
      <c r="C24" s="5" t="n">
        <v>-264</v>
      </c>
    </row>
    <row spans="1:3" r="25">
      <c r="A25" s="4" t="s">
        <v>54</v>
      </c>
      <c r="B25" s="5" t="n">
        <v>-107</v>
      </c>
      <c r="C25" s="5" t="n">
        <v>45</v>
      </c>
    </row>
    <row spans="1:3" r="26">
      <c r="A26" s="4" t="s">
        <v>55</v>
      </c>
      <c r="B26" s="5" t="n">
        <v>843</v>
      </c>
      <c r="C26" s="5" t="n">
        <v>61</v>
      </c>
    </row>
    <row spans="1:3" r="27">
      <c r="A27" s="4" t="s">
        <v>157</v>
      </c>
      <c r="B27" s="5" t="n">
        <v>3213</v>
      </c>
      <c r="C27" s="5" t="n">
        <v>2734</v>
      </c>
    </row>
    <row spans="1:3" r="28">
      <c r="A28" s="3" t="s">
        <v>158</v>
      </c>
    </row>
    <row spans="1:3" r="29">
      <c r="A29" s="4" t="s">
        <v>159</v>
      </c>
      <c r="B29" s="5" t="n">
        <v>-90592</v>
      </c>
      <c r="C29" s="5" t="n">
        <v>-43178</v>
      </c>
    </row>
    <row spans="1:3" r="30">
      <c r="A30" s="4" t="s">
        <v>160</v>
      </c>
      <c r="B30" s="5" t="n">
        <v>31890</v>
      </c>
      <c r="C30" s="5" t="n">
        <v>11909</v>
      </c>
    </row>
    <row spans="1:3" r="31">
      <c r="A31" s="4" t="s">
        <v>161</v>
      </c>
      <c r="B31" s="5" t="n">
        <v>25707</v>
      </c>
      <c r="C31" s="5" t="n">
        <v>15425</v>
      </c>
    </row>
    <row spans="1:3" r="32">
      <c r="A32" s="4" t="s">
        <v>162</v>
      </c>
      <c r="B32" s="5" t="n">
        <v>-25339</v>
      </c>
      <c r="C32" s="7" t="n">
        <v>-12261</v>
      </c>
    </row>
    <row spans="1:3" r="33">
      <c r="A33" s="4" t="s">
        <v>163</v>
      </c>
      <c r="B33" s="5" t="n">
        <v>-20369</v>
      </c>
    </row>
    <row spans="1:3" r="34">
      <c r="A34" s="4" t="s">
        <v>164</v>
      </c>
      <c r="B34" s="5" t="n">
        <v>560</v>
      </c>
      <c r="C34" s="7" t="n">
        <v>2134</v>
      </c>
    </row>
    <row spans="1:3" r="35">
      <c r="A35" s="4" t="s">
        <v>165</v>
      </c>
      <c r="B35" s="5" t="n">
        <v>-8</v>
      </c>
    </row>
    <row spans="1:3" r="36">
      <c r="A36" s="4" t="s">
        <v>166</v>
      </c>
      <c r="B36" s="5" t="n">
        <v>-2445</v>
      </c>
      <c r="C36" s="7" t="n">
        <v>-423</v>
      </c>
    </row>
    <row spans="1:3" r="37">
      <c r="A37" s="4" t="s">
        <v>167</v>
      </c>
      <c r="B37" s="5" t="n">
        <v>-2674</v>
      </c>
    </row>
    <row spans="1:3" r="38">
      <c r="A38" s="4" t="s">
        <v>168</v>
      </c>
      <c r="B38" s="5" t="n">
        <v>150</v>
      </c>
      <c r="C38" s="7" t="n">
        <v>209</v>
      </c>
    </row>
    <row spans="1:3" r="39">
      <c r="A39" s="4" t="s">
        <v>169</v>
      </c>
      <c r="B39" s="5" t="n">
        <v>-83120</v>
      </c>
      <c r="C39" s="5" t="n">
        <v>-26185</v>
      </c>
    </row>
    <row spans="1:3" r="40">
      <c r="A40" s="3" t="s">
        <v>170</v>
      </c>
    </row>
    <row spans="1:3" r="41">
      <c r="A41" s="4" t="s">
        <v>171</v>
      </c>
      <c r="B41" s="5" t="n">
        <v>-11264</v>
      </c>
      <c r="C41" s="5" t="n">
        <v>28350</v>
      </c>
    </row>
    <row spans="1:3" r="42">
      <c r="A42" s="4" t="s">
        <v>172</v>
      </c>
      <c r="B42" s="5" t="n">
        <v>684</v>
      </c>
      <c r="C42" s="7" t="n">
        <v>595</v>
      </c>
    </row>
    <row spans="1:3" r="43">
      <c r="A43" s="4" t="s">
        <v>173</v>
      </c>
      <c r="B43" s="5" t="n">
        <v>100500</v>
      </c>
    </row>
    <row spans="1:3" r="44">
      <c r="A44" s="4" t="s">
        <v>174</v>
      </c>
      <c r="B44" s="5" t="n">
        <v>-40000</v>
      </c>
    </row>
    <row spans="1:3" r="45">
      <c r="A45" s="4" t="s">
        <v>175</v>
      </c>
      <c r="B45" s="5" t="n">
        <v>49920</v>
      </c>
      <c r="C45" s="7" t="n">
        <v>28945</v>
      </c>
    </row>
    <row spans="1:3" r="46">
      <c r="A46" s="4" t="s">
        <v>176</v>
      </c>
      <c r="B46" s="5" t="n">
        <v>-29987</v>
      </c>
      <c r="C46" s="5" t="n">
        <v>5494</v>
      </c>
    </row>
    <row spans="1:3" r="47">
      <c r="A47" s="4" t="s">
        <v>177</v>
      </c>
      <c r="B47" s="5" t="n">
        <v>58982</v>
      </c>
      <c r="C47" s="5" t="n">
        <v>34316</v>
      </c>
    </row>
    <row spans="1:3" r="48">
      <c r="A48" s="4" t="s">
        <v>178</v>
      </c>
      <c r="B48" s="5" t="n">
        <v>28995</v>
      </c>
      <c r="C48" s="5" t="n">
        <v>39810</v>
      </c>
    </row>
    <row spans="1:3" r="49">
      <c r="A49" s="3" t="s">
        <v>179</v>
      </c>
    </row>
    <row spans="1:3" r="50">
      <c r="A50" s="4" t="s">
        <v>180</v>
      </c>
      <c r="B50" s="5" t="n">
        <v>3132</v>
      </c>
      <c r="C50" s="5" t="n">
        <v>3167</v>
      </c>
    </row>
    <row spans="1:3" r="51">
      <c r="A51" s="3" t="s">
        <v>181</v>
      </c>
    </row>
    <row spans="1:3" r="52">
      <c r="A52" s="4" t="s">
        <v>182</v>
      </c>
      <c r="B52" s="5" t="n">
        <v>1689</v>
      </c>
      <c r="C52" s="5" t="n">
        <v>1063</v>
      </c>
    </row>
    <row spans="1:3" r="53">
      <c r="A53" s="4" t="s">
        <v>183</v>
      </c>
      <c r="B53" s="7" t="n">
        <v>794</v>
      </c>
      <c r="C53" s="5" t="n">
        <v>863</v>
      </c>
    </row>
    <row spans="1:3" r="54">
      <c r="A54" s="4" t="s">
        <v>184</v>
      </c>
      <c r="C54" s="7" t="n">
        <v>43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s="1" t="s">
        <v>723</v>
      </c>
      <c r="B1" s="2" t="s">
        <v>78</v>
      </c>
      <c r="D1" s="2" t="s">
        <v>1</v>
      </c>
    </row>
    <row spans="1:5" r="2">
      <c r="B2" s="2" t="s">
        <v>2</v>
      </c>
      <c r="C2" s="2" t="s">
        <v>79</v>
      </c>
      <c r="D2" s="2" t="s">
        <v>2</v>
      </c>
      <c r="E2" s="2" t="s">
        <v>79</v>
      </c>
    </row>
    <row spans="1:5" r="3">
      <c r="A3" s="3" t="s">
        <v>724</v>
      </c>
    </row>
    <row spans="1:5" r="4">
      <c r="A4" s="4" t="s">
        <v>112</v>
      </c>
      <c r="B4" s="7" t="n">
        <v>17105</v>
      </c>
      <c r="C4" s="7" t="n">
        <v>668</v>
      </c>
      <c r="D4" s="7" t="n">
        <v>19720</v>
      </c>
      <c r="E4" s="7" t="n">
        <v>2759</v>
      </c>
    </row>
    <row spans="1:5" r="5">
      <c r="A5" s="4" t="s">
        <v>725</v>
      </c>
      <c r="B5" s="5" t="n">
        <v>6546375</v>
      </c>
      <c r="D5" s="5" t="n">
        <v>6546375</v>
      </c>
    </row>
    <row spans="1:5" r="6">
      <c r="A6" s="4" t="s">
        <v>726</v>
      </c>
    </row>
    <row spans="1:5" r="7">
      <c r="A7" s="4" t="s">
        <v>727</v>
      </c>
      <c r="B7" s="5" t="n">
        <v>6546375</v>
      </c>
      <c r="D7" s="5" t="n">
        <v>6546375</v>
      </c>
    </row>
    <row spans="1:5" r="8">
      <c r="A8" s="4" t="s">
        <v>728</v>
      </c>
      <c r="B8" s="8" t="n">
        <v>2.61</v>
      </c>
      <c r="D8" s="8" t="n">
        <v>3.01</v>
      </c>
    </row>
    <row spans="1:5" r="9">
      <c r="A9" s="4" t="s">
        <v>729</v>
      </c>
      <c r="B9" s="8" t="n">
        <v>2.61</v>
      </c>
      <c r="D9" s="8" t="n">
        <v>3.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30</v>
      </c>
      <c r="B1" s="2" t="s">
        <v>78</v>
      </c>
      <c r="D1" s="2" t="s">
        <v>1</v>
      </c>
    </row>
    <row spans="1:5" r="2">
      <c r="B2" s="2" t="s">
        <v>2</v>
      </c>
      <c r="C2" s="2" t="s">
        <v>79</v>
      </c>
      <c r="D2" s="2" t="s">
        <v>2</v>
      </c>
      <c r="E2" s="2" t="s">
        <v>79</v>
      </c>
    </row>
    <row spans="1:5" r="3">
      <c r="A3" s="4" t="s">
        <v>731</v>
      </c>
      <c r="B3" s="7" t="n">
        <v>-364</v>
      </c>
      <c r="C3" s="7" t="n">
        <v>-5358</v>
      </c>
      <c r="D3" s="7" t="n">
        <v>-2269</v>
      </c>
      <c r="E3" s="7" t="n">
        <v>-7476</v>
      </c>
    </row>
    <row spans="1:5" r="4">
      <c r="A4" s="4" t="s">
        <v>732</v>
      </c>
      <c r="B4" s="5" t="n">
        <v>-675</v>
      </c>
      <c r="C4" s="5" t="n">
        <v>783</v>
      </c>
      <c r="D4" s="5" t="n">
        <v>54</v>
      </c>
      <c r="E4" s="5" t="n">
        <v>1593</v>
      </c>
    </row>
    <row spans="1:5" r="5">
      <c r="A5" s="4" t="s">
        <v>733</v>
      </c>
      <c r="B5" s="5" t="n">
        <v>-2172</v>
      </c>
      <c r="C5" s="5" t="n">
        <v>2314</v>
      </c>
      <c r="D5" s="5" t="n">
        <v>-152</v>
      </c>
      <c r="E5" s="5" t="n">
        <v>4444</v>
      </c>
    </row>
    <row spans="1:5" r="6">
      <c r="A6" s="4" t="s">
        <v>734</v>
      </c>
      <c r="B6" s="7" t="n">
        <v>-123</v>
      </c>
      <c r="C6" s="7" t="n">
        <v>-317</v>
      </c>
      <c r="D6" s="7" t="n">
        <v>-287</v>
      </c>
      <c r="E6" s="7" t="n">
        <v>-379</v>
      </c>
    </row>
    <row spans="1:5" r="7">
      <c r="A7" s="4" t="s">
        <v>735</v>
      </c>
    </row>
    <row spans="1:5" r="8">
      <c r="A8" s="4" t="s">
        <v>736</v>
      </c>
      <c r="B8" s="7" t="n">
        <v>493</v>
      </c>
      <c r="C8" s="7" t="n">
        <v>50</v>
      </c>
      <c r="D8" s="7" t="n">
        <v>542</v>
      </c>
      <c r="E8" s="7" t="n">
        <v>100</v>
      </c>
    </row>
    <row spans="1:5" r="9">
      <c r="A9" s="4" t="s">
        <v>737</v>
      </c>
      <c r="B9" s="5" t="n">
        <v>675</v>
      </c>
      <c r="C9" s="5" t="n">
        <v>-783</v>
      </c>
      <c r="D9" s="5" t="n">
        <v>-54</v>
      </c>
      <c r="E9" s="5" t="n">
        <v>-1593</v>
      </c>
    </row>
    <row spans="1:5" r="10">
      <c r="A10" s="4" t="s">
        <v>464</v>
      </c>
      <c r="B10" s="5" t="n">
        <v>-2166</v>
      </c>
      <c r="C10" s="5" t="n">
        <v>-3311</v>
      </c>
      <c r="D10" s="5" t="n">
        <v>-2166</v>
      </c>
      <c r="E10" s="5" t="n">
        <v>-3311</v>
      </c>
    </row>
    <row spans="1:5" r="11">
      <c r="A11" s="4" t="s">
        <v>738</v>
      </c>
    </row>
    <row spans="1:5" r="12">
      <c r="A12" s="4" t="s">
        <v>731</v>
      </c>
      <c r="B12" s="7" t="n">
        <v>910</v>
      </c>
      <c r="C12" s="7" t="n">
        <v>-2052</v>
      </c>
      <c r="D12" s="7" t="n">
        <v>-236</v>
      </c>
      <c r="E12" s="7" t="n">
        <v>-3374</v>
      </c>
    </row>
    <row spans="1:5" r="13">
      <c r="A13" s="4" t="s">
        <v>732</v>
      </c>
    </row>
    <row spans="1:5" r="14">
      <c r="A14" s="4" t="s">
        <v>733</v>
      </c>
      <c r="B14" s="7" t="n">
        <v>-2172</v>
      </c>
      <c r="C14" s="7" t="n">
        <v>2314</v>
      </c>
      <c r="D14" s="7" t="n">
        <v>-152</v>
      </c>
      <c r="E14" s="7" t="n">
        <v>4444</v>
      </c>
    </row>
    <row spans="1:5" r="15">
      <c r="A15" s="4" t="s">
        <v>734</v>
      </c>
      <c r="B15" s="7" t="n">
        <v>-123</v>
      </c>
      <c r="C15" s="7" t="n">
        <v>-317</v>
      </c>
      <c r="D15" s="7" t="n">
        <v>-287</v>
      </c>
      <c r="E15" s="5" t="n">
        <v>-379</v>
      </c>
    </row>
    <row spans="1:5" r="16">
      <c r="A16" s="4" t="s">
        <v>735</v>
      </c>
      <c r="E16" s="7" t="n">
        <v>74</v>
      </c>
    </row>
    <row spans="1:5" r="17">
      <c r="A17" s="4" t="s">
        <v>736</v>
      </c>
    </row>
    <row spans="1:5" r="18">
      <c r="A18" s="4" t="s">
        <v>737</v>
      </c>
      <c r="B18" s="7" t="n">
        <v>873</v>
      </c>
      <c r="C18" s="7" t="n">
        <v>-763</v>
      </c>
      <c r="D18" s="7" t="n">
        <v>163</v>
      </c>
      <c r="E18" s="7" t="n">
        <v>-1583</v>
      </c>
    </row>
    <row spans="1:5" r="19">
      <c r="A19" s="4" t="s">
        <v>464</v>
      </c>
      <c r="B19" s="5" t="n">
        <v>-512</v>
      </c>
      <c r="C19" s="5" t="n">
        <v>-818</v>
      </c>
      <c r="D19" s="5" t="n">
        <v>-512</v>
      </c>
      <c r="E19" s="5" t="n">
        <v>-818</v>
      </c>
    </row>
    <row spans="1:5" r="20">
      <c r="A20" s="4" t="s">
        <v>739</v>
      </c>
    </row>
    <row spans="1:5" r="21">
      <c r="A21" s="4" t="s">
        <v>731</v>
      </c>
      <c r="B21" s="7" t="n">
        <v>-1135</v>
      </c>
      <c r="C21" s="7" t="n">
        <v>-1257</v>
      </c>
      <c r="D21" s="7" t="n">
        <v>-1165</v>
      </c>
      <c r="E21" s="7" t="n">
        <v>-1242</v>
      </c>
    </row>
    <row spans="1:5" r="22">
      <c r="A22" s="4" t="s">
        <v>732</v>
      </c>
    </row>
    <row spans="1:5" r="23">
      <c r="A23" s="4" t="s">
        <v>733</v>
      </c>
    </row>
    <row spans="1:5" r="24">
      <c r="A24" s="4" t="s">
        <v>734</v>
      </c>
    </row>
    <row spans="1:5" r="25">
      <c r="A25" s="4" t="s">
        <v>735</v>
      </c>
      <c r="E25" s="7" t="n">
        <v>-74</v>
      </c>
    </row>
    <row spans="1:5" r="26">
      <c r="A26" s="4" t="s">
        <v>736</v>
      </c>
      <c r="B26" s="7" t="n">
        <v>493</v>
      </c>
      <c r="C26" s="7" t="n">
        <v>50</v>
      </c>
      <c r="D26" s="7" t="n">
        <v>542</v>
      </c>
      <c r="E26" s="5" t="n">
        <v>100</v>
      </c>
    </row>
    <row spans="1:5" r="27">
      <c r="A27" s="4" t="s">
        <v>737</v>
      </c>
      <c r="B27" s="5" t="n">
        <v>-198</v>
      </c>
      <c r="C27" s="5" t="n">
        <v>-19</v>
      </c>
      <c r="D27" s="5" t="n">
        <v>-217</v>
      </c>
      <c r="E27" s="5" t="n">
        <v>-10</v>
      </c>
    </row>
    <row spans="1:5" r="28">
      <c r="A28" s="4" t="s">
        <v>464</v>
      </c>
      <c r="B28" s="5" t="n">
        <v>-840</v>
      </c>
      <c r="C28" s="5" t="n">
        <v>-1226</v>
      </c>
      <c r="D28" s="5" t="n">
        <v>-840</v>
      </c>
      <c r="E28" s="5" t="n">
        <v>-1226</v>
      </c>
    </row>
    <row spans="1:5" r="29">
      <c r="A29" s="4" t="s">
        <v>740</v>
      </c>
    </row>
    <row spans="1:5" r="30">
      <c r="A30" s="4" t="s">
        <v>731</v>
      </c>
      <c r="B30" s="5" t="n">
        <v>-139</v>
      </c>
      <c r="C30" s="5" t="n">
        <v>-2049</v>
      </c>
      <c r="D30" s="5" t="n">
        <v>-868</v>
      </c>
      <c r="E30" s="5" t="n">
        <v>-2860</v>
      </c>
    </row>
    <row spans="1:5" r="31">
      <c r="A31" s="4" t="s">
        <v>732</v>
      </c>
      <c r="B31" s="7" t="n">
        <v>-675</v>
      </c>
      <c r="C31" s="7" t="n">
        <v>782</v>
      </c>
      <c r="D31" s="7" t="n">
        <v>54</v>
      </c>
      <c r="E31" s="7" t="n">
        <v>1593</v>
      </c>
    </row>
    <row spans="1:5" r="32">
      <c r="A32" s="4" t="s">
        <v>733</v>
      </c>
    </row>
    <row spans="1:5" r="33">
      <c r="A33" s="4" t="s">
        <v>734</v>
      </c>
    </row>
    <row spans="1:5" r="34">
      <c r="A34" s="4" t="s">
        <v>735</v>
      </c>
    </row>
    <row spans="1:5" r="35">
      <c r="A35" s="4" t="s">
        <v>736</v>
      </c>
    </row>
    <row spans="1:5" r="36">
      <c r="A36" s="4" t="s">
        <v>737</v>
      </c>
    </row>
    <row spans="1:5" r="37">
      <c r="A37" s="4" t="s">
        <v>464</v>
      </c>
      <c r="B37" s="7" t="n">
        <v>-814</v>
      </c>
      <c r="C37" s="7" t="n">
        <v>-1267</v>
      </c>
      <c r="D37" s="7" t="n">
        <v>-814</v>
      </c>
      <c r="E37" s="7" t="n">
        <v>-12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41</v>
      </c>
      <c r="B1" s="2" t="s">
        <v>78</v>
      </c>
      <c r="D1" s="2" t="s">
        <v>1</v>
      </c>
    </row>
    <row spans="1:5" r="2">
      <c r="B2" s="2" t="s">
        <v>2</v>
      </c>
      <c r="C2" s="2" t="s">
        <v>79</v>
      </c>
      <c r="D2" s="2" t="s">
        <v>2</v>
      </c>
      <c r="E2" s="2" t="s">
        <v>79</v>
      </c>
    </row>
    <row spans="1:5" r="3">
      <c r="A3" s="3" t="s">
        <v>742</v>
      </c>
    </row>
    <row spans="1:5" r="4">
      <c r="A4" s="4" t="s">
        <v>743</v>
      </c>
      <c r="B4" s="7" t="n">
        <v>616</v>
      </c>
      <c r="C4" s="7" t="n">
        <v>367</v>
      </c>
      <c r="D4" s="7" t="n">
        <v>829</v>
      </c>
      <c r="E4" s="7" t="n">
        <v>479</v>
      </c>
    </row>
    <row spans="1:5" r="5">
      <c r="A5" s="4" t="s">
        <v>744</v>
      </c>
    </row>
    <row spans="1:5" r="6">
      <c r="A6" s="3" t="s">
        <v>742</v>
      </c>
    </row>
    <row spans="1:5" r="7">
      <c r="A7" s="4" t="s">
        <v>745</v>
      </c>
      <c r="B7" s="7" t="n">
        <v>123</v>
      </c>
      <c r="C7" s="7" t="n">
        <v>317</v>
      </c>
      <c r="D7" s="7" t="n">
        <v>287</v>
      </c>
      <c r="E7" s="7" t="n">
        <v>379</v>
      </c>
    </row>
    <row spans="1:5" r="8">
      <c r="A8" s="4" t="s">
        <v>746</v>
      </c>
    </row>
    <row spans="1:5" r="9">
      <c r="A9" s="4" t="s">
        <v>743</v>
      </c>
      <c r="B9" s="7" t="n">
        <v>123</v>
      </c>
      <c r="C9" s="7" t="n">
        <v>317</v>
      </c>
      <c r="D9" s="7" t="n">
        <v>287</v>
      </c>
      <c r="E9" s="7" t="n">
        <v>379</v>
      </c>
    </row>
    <row spans="1:5" r="10">
      <c r="A10" s="4" t="s">
        <v>747</v>
      </c>
    </row>
    <row spans="1:5" r="11">
      <c r="A11" s="3" t="s">
        <v>742</v>
      </c>
    </row>
    <row spans="1:5" r="12">
      <c r="A12" s="4" t="s">
        <v>745</v>
      </c>
      <c r="B12" s="7" t="n">
        <v>493</v>
      </c>
      <c r="C12" s="7" t="n">
        <v>50</v>
      </c>
      <c r="D12" s="7" t="n">
        <v>542</v>
      </c>
      <c r="E12" s="7" t="n">
        <v>100</v>
      </c>
    </row>
    <row spans="1:5" r="13">
      <c r="A13" s="4" t="s">
        <v>746</v>
      </c>
    </row>
    <row spans="1:5" r="14">
      <c r="A14" s="4" t="s">
        <v>743</v>
      </c>
      <c r="B14" s="7" t="n">
        <v>493</v>
      </c>
      <c r="C14" s="7" t="n">
        <v>50</v>
      </c>
      <c r="D14" s="7" t="n">
        <v>542</v>
      </c>
      <c r="E14" s="7" t="n">
        <v>1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r="A1" s="1" t="s">
        <v>748</v>
      </c>
      <c r="B1" s="2" t="s">
        <v>749</v>
      </c>
    </row>
    <row spans="1:2" r="2">
      <c r="A2" s="3" t="s">
        <v>750</v>
      </c>
    </row>
    <row spans="1:2" r="3">
      <c r="A3" s="4" t="s">
        <v>751</v>
      </c>
      <c r="B3" s="7" t="n">
        <v>70725</v>
      </c>
    </row>
    <row spans="1:2" r="4">
      <c r="A4" s="4" t="s">
        <v>752</v>
      </c>
    </row>
    <row spans="1:2" r="5">
      <c r="A5" s="3" t="s">
        <v>750</v>
      </c>
    </row>
    <row spans="1:2" r="6">
      <c r="A6" s="4" t="s">
        <v>751</v>
      </c>
      <c r="B6" s="5" t="n">
        <v>654</v>
      </c>
    </row>
    <row spans="1:2" r="7">
      <c r="A7" s="4" t="s">
        <v>753</v>
      </c>
    </row>
    <row spans="1:2" r="8">
      <c r="A8" s="3" t="s">
        <v>750</v>
      </c>
    </row>
    <row spans="1:2" r="9">
      <c r="A9" s="4" t="s">
        <v>751</v>
      </c>
      <c r="B9" s="7" t="n">
        <v>700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r="A1" s="1" t="s">
        <v>754</v>
      </c>
      <c r="B1" s="2" t="s">
        <v>131</v>
      </c>
    </row>
    <row spans="1:2" r="2">
      <c r="A2" s="4" t="s">
        <v>755</v>
      </c>
      <c r="B2" s="7" t="n">
        <v>8746</v>
      </c>
    </row>
    <row spans="1:2" r="3">
      <c r="A3" s="4" t="s">
        <v>756</v>
      </c>
      <c r="B3" s="5" t="n">
        <v>16397</v>
      </c>
    </row>
    <row spans="1:2" r="4">
      <c r="A4" s="4" t="s">
        <v>131</v>
      </c>
      <c r="B4" s="7" t="n">
        <v>25143</v>
      </c>
    </row>
    <row spans="1:2" r="5">
      <c r="A5" s="4" t="s">
        <v>757</v>
      </c>
    </row>
    <row spans="1:2" r="6">
      <c r="A6" s="4" t="s">
        <v>755</v>
      </c>
      <c r="B6" s="4" t="s">
        <v>758</v>
      </c>
    </row>
    <row spans="1:2" r="7">
      <c r="A7" s="4" t="s">
        <v>756</v>
      </c>
      <c r="B7" s="4" t="s">
        <v>759</v>
      </c>
    </row>
    <row spans="1:2" r="8">
      <c r="A8" s="4" t="s">
        <v>760</v>
      </c>
    </row>
    <row spans="1:2" r="9">
      <c r="A9" s="4" t="s">
        <v>755</v>
      </c>
      <c r="B9" s="4" t="s">
        <v>761</v>
      </c>
    </row>
    <row spans="1:2" r="10">
      <c r="A10" s="4" t="s">
        <v>756</v>
      </c>
      <c r="B10" s="4" t="s">
        <v>7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763</v>
      </c>
      <c r="B1" s="2" t="s">
        <v>2</v>
      </c>
      <c r="C1" s="2" t="s">
        <v>28</v>
      </c>
    </row>
    <row spans="1:3" r="2">
      <c r="A2" s="4" t="s">
        <v>764</v>
      </c>
    </row>
    <row spans="1:3" r="3">
      <c r="A3" s="3" t="s">
        <v>765</v>
      </c>
    </row>
    <row spans="1:3" r="4">
      <c r="A4" s="4" t="s">
        <v>766</v>
      </c>
      <c r="B4" s="7" t="n">
        <v>100</v>
      </c>
    </row>
    <row spans="1:3" r="5">
      <c r="A5" s="4" t="s">
        <v>767</v>
      </c>
      <c r="C5" s="7" t="n">
        <v>300</v>
      </c>
    </row>
    <row spans="1:3" r="6">
      <c r="A6" s="4" t="s">
        <v>768</v>
      </c>
    </row>
    <row spans="1:3" r="7">
      <c r="A7" s="3" t="s">
        <v>765</v>
      </c>
    </row>
    <row spans="1:3" r="8">
      <c r="A8" s="4" t="s">
        <v>766</v>
      </c>
      <c r="C8" s="7" t="n">
        <v>100</v>
      </c>
    </row>
    <row spans="1:3" r="9">
      <c r="A9" s="4" t="s">
        <v>767</v>
      </c>
      <c r="B9" s="7" t="n">
        <v>3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69</v>
      </c>
      <c r="B1" s="2" t="s">
        <v>2</v>
      </c>
      <c r="C1" s="2" t="s">
        <v>28</v>
      </c>
    </row>
    <row spans="1:3" r="2">
      <c r="A2" s="3" t="s">
        <v>770</v>
      </c>
    </row>
    <row spans="1:3" r="3">
      <c r="A3" s="4" t="s">
        <v>771</v>
      </c>
      <c r="B3" s="7" t="n">
        <v>241917</v>
      </c>
      <c r="C3" s="7" t="n">
        <v>222107</v>
      </c>
    </row>
    <row spans="1:3" r="4">
      <c r="A4" s="4" t="s">
        <v>772</v>
      </c>
    </row>
    <row spans="1:3" r="5">
      <c r="A5" s="3" t="s">
        <v>770</v>
      </c>
    </row>
    <row spans="1:3" r="6">
      <c r="A6" s="4" t="s">
        <v>771</v>
      </c>
      <c r="B6" s="5" t="n">
        <v>237629</v>
      </c>
      <c r="C6" s="5" t="n">
        <v>217758</v>
      </c>
    </row>
    <row spans="1:3" r="7">
      <c r="A7" s="4" t="s">
        <v>773</v>
      </c>
    </row>
    <row spans="1:3" r="8">
      <c r="A8" s="3" t="s">
        <v>770</v>
      </c>
    </row>
    <row spans="1:3" r="9">
      <c r="A9" s="4" t="s">
        <v>771</v>
      </c>
      <c r="B9" s="5" t="n">
        <v>2112</v>
      </c>
      <c r="C9" s="5" t="n">
        <v>2101</v>
      </c>
    </row>
    <row spans="1:3" r="10">
      <c r="A10" s="4" t="s">
        <v>774</v>
      </c>
    </row>
    <row spans="1:3" r="11">
      <c r="A11" s="3" t="s">
        <v>770</v>
      </c>
    </row>
    <row spans="1:3" r="12">
      <c r="A12" s="4" t="s">
        <v>771</v>
      </c>
      <c r="B12" s="5" t="n">
        <v>2176</v>
      </c>
      <c r="C12" s="5" t="n">
        <v>2248</v>
      </c>
    </row>
    <row spans="1:3" r="13">
      <c r="A13" s="4" t="s">
        <v>775</v>
      </c>
    </row>
    <row spans="1:3" r="14">
      <c r="A14" s="3" t="s">
        <v>770</v>
      </c>
    </row>
    <row spans="1:3" r="15">
      <c r="A15" s="4" t="s">
        <v>771</v>
      </c>
      <c r="B15" s="5" t="n">
        <v>2158</v>
      </c>
      <c r="C15" s="5" t="n">
        <v>2187</v>
      </c>
    </row>
    <row spans="1:3" r="16">
      <c r="A16" s="4" t="s">
        <v>776</v>
      </c>
    </row>
    <row spans="1:3" r="17">
      <c r="A17" s="3" t="s">
        <v>770</v>
      </c>
    </row>
    <row spans="1:3" r="18">
      <c r="A18" s="4" t="s">
        <v>771</v>
      </c>
      <c r="B18" s="5" t="n">
        <v>2158</v>
      </c>
      <c r="C18" s="5" t="n">
        <v>2187</v>
      </c>
    </row>
    <row spans="1:3" r="19">
      <c r="A19" s="4" t="s">
        <v>777</v>
      </c>
    </row>
    <row spans="1:3" r="20">
      <c r="A20" s="3" t="s">
        <v>770</v>
      </c>
    </row>
    <row spans="1:3" r="21">
      <c r="A21" s="4" t="s">
        <v>771</v>
      </c>
      <c r="B21" s="5" t="n">
        <v>5</v>
      </c>
      <c r="C21" s="5" t="n">
        <v>9</v>
      </c>
    </row>
    <row spans="1:3" r="22">
      <c r="A22" s="4" t="s">
        <v>778</v>
      </c>
    </row>
    <row spans="1:3" r="23">
      <c r="A23" s="3" t="s">
        <v>770</v>
      </c>
    </row>
    <row spans="1:3" r="24">
      <c r="A24" s="4" t="s">
        <v>771</v>
      </c>
      <c r="B24" s="5" t="n">
        <v>5</v>
      </c>
      <c r="C24" s="5" t="n">
        <v>9</v>
      </c>
    </row>
    <row spans="1:3" r="25">
      <c r="A25" s="4" t="s">
        <v>779</v>
      </c>
    </row>
    <row spans="1:3" r="26">
      <c r="A26" s="3" t="s">
        <v>770</v>
      </c>
    </row>
    <row spans="1:3" r="27">
      <c r="A27" s="4" t="s">
        <v>771</v>
      </c>
      <c r="B27" s="5" t="n">
        <v>13</v>
      </c>
      <c r="C27" s="5" t="n">
        <v>52</v>
      </c>
    </row>
    <row spans="1:3" r="28">
      <c r="A28" s="4" t="s">
        <v>780</v>
      </c>
    </row>
    <row spans="1:3" r="29">
      <c r="A29" s="3" t="s">
        <v>770</v>
      </c>
    </row>
    <row spans="1:3" r="30">
      <c r="A30" s="4" t="s">
        <v>771</v>
      </c>
      <c r="B30" s="5" t="n">
        <v>13</v>
      </c>
      <c r="C30" s="5" t="n">
        <v>52</v>
      </c>
    </row>
    <row spans="1:3" r="31">
      <c r="A31" s="4" t="s">
        <v>738</v>
      </c>
    </row>
    <row spans="1:3" r="32">
      <c r="A32" s="3" t="s">
        <v>770</v>
      </c>
    </row>
    <row spans="1:3" r="33">
      <c r="A33" s="4" t="s">
        <v>771</v>
      </c>
      <c r="B33" s="5" t="n">
        <v>239741</v>
      </c>
      <c r="C33" s="5" t="n">
        <v>219859</v>
      </c>
    </row>
    <row spans="1:3" r="34">
      <c r="A34" s="4" t="s">
        <v>781</v>
      </c>
    </row>
    <row spans="1:3" r="35">
      <c r="A35" s="3" t="s">
        <v>770</v>
      </c>
    </row>
    <row spans="1:3" r="36">
      <c r="A36" s="4" t="s">
        <v>771</v>
      </c>
      <c r="B36" s="5" t="n">
        <v>237629</v>
      </c>
      <c r="C36" s="5" t="n">
        <v>217758</v>
      </c>
    </row>
    <row spans="1:3" r="37">
      <c r="A37" s="4" t="s">
        <v>782</v>
      </c>
    </row>
    <row spans="1:3" r="38">
      <c r="A38" s="3" t="s">
        <v>770</v>
      </c>
    </row>
    <row spans="1:3" r="39">
      <c r="A39" s="4" t="s">
        <v>771</v>
      </c>
      <c r="B39" s="5" t="n">
        <v>2112</v>
      </c>
      <c r="C39" s="5" t="n">
        <v>2101</v>
      </c>
    </row>
    <row spans="1:3" r="40">
      <c r="A40" s="4" t="s">
        <v>783</v>
      </c>
    </row>
    <row spans="1:3" r="41">
      <c r="A41" s="3" t="s">
        <v>770</v>
      </c>
    </row>
    <row spans="1:3" r="42">
      <c r="A42" s="4" t="s">
        <v>771</v>
      </c>
      <c r="B42" s="5" t="n">
        <v>32336</v>
      </c>
      <c r="C42" s="5" t="n">
        <v>25558</v>
      </c>
    </row>
    <row spans="1:3" r="43">
      <c r="A43" s="4" t="s">
        <v>784</v>
      </c>
    </row>
    <row spans="1:3" r="44">
      <c r="A44" s="3" t="s">
        <v>770</v>
      </c>
    </row>
    <row spans="1:3" r="45">
      <c r="A45" s="4" t="s">
        <v>771</v>
      </c>
      <c r="B45" s="5" t="n">
        <v>32336</v>
      </c>
      <c r="C45" s="5" t="n">
        <v>25558</v>
      </c>
    </row>
    <row spans="1:3" r="46">
      <c r="A46" s="4" t="s">
        <v>785</v>
      </c>
    </row>
    <row spans="1:3" r="47">
      <c r="A47" s="3" t="s">
        <v>770</v>
      </c>
    </row>
    <row spans="1:3" r="48">
      <c r="A48" s="4" t="s">
        <v>771</v>
      </c>
      <c r="B48" s="5" t="n">
        <v>165300</v>
      </c>
      <c r="C48" s="5" t="n">
        <v>152718</v>
      </c>
    </row>
    <row spans="1:3" r="49">
      <c r="A49" s="4" t="s">
        <v>786</v>
      </c>
    </row>
    <row spans="1:3" r="50">
      <c r="A50" s="3" t="s">
        <v>770</v>
      </c>
    </row>
    <row spans="1:3" r="51">
      <c r="A51" s="4" t="s">
        <v>771</v>
      </c>
      <c r="B51" s="5" t="n">
        <v>165300</v>
      </c>
      <c r="C51" s="5" t="n">
        <v>152718</v>
      </c>
    </row>
    <row spans="1:3" r="52">
      <c r="A52" s="4" t="s">
        <v>787</v>
      </c>
    </row>
    <row spans="1:3" r="53">
      <c r="A53" s="3" t="s">
        <v>770</v>
      </c>
    </row>
    <row spans="1:3" r="54">
      <c r="A54" s="4" t="s">
        <v>771</v>
      </c>
      <c r="B54" s="5" t="n">
        <v>594</v>
      </c>
      <c r="C54" s="5" t="n">
        <v>591</v>
      </c>
    </row>
    <row spans="1:3" r="55">
      <c r="A55" s="4" t="s">
        <v>788</v>
      </c>
    </row>
    <row spans="1:3" r="56">
      <c r="A56" s="3" t="s">
        <v>770</v>
      </c>
    </row>
    <row spans="1:3" r="57">
      <c r="A57" s="4" t="s">
        <v>771</v>
      </c>
      <c r="B57" s="5" t="n">
        <v>594</v>
      </c>
      <c r="C57" s="5" t="n">
        <v>591</v>
      </c>
    </row>
    <row spans="1:3" r="58">
      <c r="A58" s="4" t="s">
        <v>789</v>
      </c>
    </row>
    <row spans="1:3" r="59">
      <c r="A59" s="3" t="s">
        <v>770</v>
      </c>
    </row>
    <row spans="1:3" r="60">
      <c r="A60" s="4" t="s">
        <v>771</v>
      </c>
      <c r="B60" s="5" t="n">
        <v>39993</v>
      </c>
      <c r="C60" s="5" t="n">
        <v>39482</v>
      </c>
    </row>
    <row spans="1:3" r="61">
      <c r="A61" s="4" t="s">
        <v>790</v>
      </c>
    </row>
    <row spans="1:3" r="62">
      <c r="A62" s="3" t="s">
        <v>770</v>
      </c>
    </row>
    <row spans="1:3" r="63">
      <c r="A63" s="4" t="s">
        <v>771</v>
      </c>
      <c r="B63" s="5" t="n">
        <v>39993</v>
      </c>
      <c r="C63" s="5" t="n">
        <v>39482</v>
      </c>
    </row>
    <row spans="1:3" r="64">
      <c r="A64" s="4" t="s">
        <v>791</v>
      </c>
    </row>
    <row spans="1:3" r="65">
      <c r="A65" s="3" t="s">
        <v>770</v>
      </c>
    </row>
    <row spans="1:3" r="66">
      <c r="A66" s="4" t="s">
        <v>771</v>
      </c>
      <c r="B66" s="5" t="n">
        <v>1518</v>
      </c>
      <c r="C66" s="5" t="n">
        <v>1510</v>
      </c>
    </row>
    <row spans="1:3" r="67">
      <c r="A67" s="4" t="s">
        <v>792</v>
      </c>
    </row>
    <row spans="1:3" r="68">
      <c r="A68" s="3" t="s">
        <v>770</v>
      </c>
    </row>
    <row spans="1:3" r="69">
      <c r="A69" s="4" t="s">
        <v>771</v>
      </c>
      <c r="B69" s="7" t="n">
        <v>1518</v>
      </c>
      <c r="C69" s="7" t="n">
        <v>15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s="1" t="s">
        <v>793</v>
      </c>
      <c r="B1" s="2" t="s">
        <v>78</v>
      </c>
      <c r="D1" s="2" t="s">
        <v>1</v>
      </c>
    </row>
    <row spans="1:5" r="2">
      <c r="B2" s="2" t="s">
        <v>2</v>
      </c>
      <c r="C2" s="2" t="s">
        <v>79</v>
      </c>
      <c r="D2" s="2" t="s">
        <v>2</v>
      </c>
      <c r="E2" s="2" t="s">
        <v>79</v>
      </c>
    </row>
    <row spans="1:5" r="3">
      <c r="A3" s="3" t="s">
        <v>794</v>
      </c>
    </row>
    <row spans="1:5" r="4">
      <c r="A4" s="4" t="s">
        <v>795</v>
      </c>
      <c r="B4" s="7" t="n">
        <v>2368</v>
      </c>
      <c r="C4" s="7" t="n">
        <v>2071</v>
      </c>
      <c r="D4" s="7" t="n">
        <v>2248</v>
      </c>
      <c r="E4" s="7" t="n">
        <v>1888</v>
      </c>
    </row>
    <row spans="1:5" r="5">
      <c r="A5" s="4" t="s">
        <v>666</v>
      </c>
      <c r="B5" s="5" t="n">
        <v>83</v>
      </c>
      <c r="C5" s="5" t="n">
        <v>162</v>
      </c>
      <c r="D5" s="5" t="n">
        <v>216</v>
      </c>
      <c r="E5" s="5" t="n">
        <v>210</v>
      </c>
    </row>
    <row spans="1:5" r="6">
      <c r="A6" s="4" t="s">
        <v>667</v>
      </c>
      <c r="B6" s="5" t="n">
        <v>-157</v>
      </c>
      <c r="C6" s="5" t="n">
        <v>-124</v>
      </c>
      <c r="D6" s="5" t="n">
        <v>-245</v>
      </c>
      <c r="E6" s="5" t="n">
        <v>-4</v>
      </c>
    </row>
    <row spans="1:5" r="7">
      <c r="A7" s="4" t="s">
        <v>796</v>
      </c>
      <c r="B7" s="5" t="n">
        <v>-118</v>
      </c>
      <c r="C7" s="5" t="n">
        <v>47</v>
      </c>
      <c r="D7" s="5" t="n">
        <v>-43</v>
      </c>
      <c r="E7" s="5" t="n">
        <v>62</v>
      </c>
    </row>
    <row spans="1:5" r="8">
      <c r="A8" s="4" t="s">
        <v>797</v>
      </c>
      <c r="B8" s="7" t="n">
        <v>2176</v>
      </c>
      <c r="C8" s="7" t="n">
        <v>2156</v>
      </c>
      <c r="D8" s="7" t="n">
        <v>2176</v>
      </c>
      <c r="E8" s="7" t="n">
        <v>21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98</v>
      </c>
      <c r="B1" s="2" t="s">
        <v>2</v>
      </c>
      <c r="C1" s="2" t="s">
        <v>28</v>
      </c>
    </row>
    <row spans="1:3" r="2">
      <c r="A2" s="4" t="s">
        <v>799</v>
      </c>
      <c r="B2" s="7" t="n">
        <v>6800</v>
      </c>
      <c r="C2" s="7" t="n">
        <v>9000</v>
      </c>
    </row>
    <row spans="1:3" r="3">
      <c r="A3" s="4" t="s">
        <v>800</v>
      </c>
    </row>
    <row spans="1:3" r="4">
      <c r="A4" s="4" t="s">
        <v>801</v>
      </c>
      <c r="B4" s="5" t="n">
        <v>5337</v>
      </c>
      <c r="C4" s="5" t="n">
        <v>6407</v>
      </c>
    </row>
    <row spans="1:3" r="5">
      <c r="A5" s="4" t="s">
        <v>802</v>
      </c>
    </row>
    <row spans="1:3" r="6">
      <c r="A6" s="4" t="s">
        <v>801</v>
      </c>
      <c r="B6" s="5" t="n">
        <v>9514</v>
      </c>
      <c r="C6" s="5" t="n">
        <v>14551</v>
      </c>
    </row>
    <row spans="1:3" r="7">
      <c r="A7" s="4" t="s">
        <v>803</v>
      </c>
    </row>
    <row spans="1:3" r="8">
      <c r="A8" s="4" t="s">
        <v>801</v>
      </c>
      <c r="B8" s="5" t="n">
        <v>904</v>
      </c>
      <c r="C8" s="5" t="n">
        <v>1456</v>
      </c>
    </row>
    <row spans="1:3" r="9">
      <c r="A9" s="4" t="s">
        <v>804</v>
      </c>
    </row>
    <row spans="1:3" r="10">
      <c r="A10" s="4" t="s">
        <v>801</v>
      </c>
      <c r="B10" s="5" t="n">
        <v>1236</v>
      </c>
      <c r="C10" s="5" t="n">
        <v>2227</v>
      </c>
    </row>
    <row spans="1:3" r="11">
      <c r="A11" s="4" t="s">
        <v>805</v>
      </c>
    </row>
    <row spans="1:3" r="12">
      <c r="A12" s="4" t="s">
        <v>801</v>
      </c>
      <c r="B12" s="5" t="n">
        <v>5337</v>
      </c>
      <c r="C12" s="5" t="n">
        <v>6407</v>
      </c>
    </row>
    <row spans="1:3" r="13">
      <c r="A13" s="4" t="s">
        <v>806</v>
      </c>
    </row>
    <row spans="1:3" r="14">
      <c r="A14" s="4" t="s">
        <v>801</v>
      </c>
      <c r="B14" s="5" t="n">
        <v>9514</v>
      </c>
      <c r="C14" s="5" t="n">
        <v>14551</v>
      </c>
    </row>
    <row spans="1:3" r="15">
      <c r="A15" s="4" t="s">
        <v>807</v>
      </c>
    </row>
    <row spans="1:3" r="16">
      <c r="A16" s="4" t="s">
        <v>801</v>
      </c>
      <c r="B16" s="5" t="n">
        <v>904</v>
      </c>
      <c r="C16" s="5" t="n">
        <v>1456</v>
      </c>
    </row>
    <row spans="1:3" r="17">
      <c r="A17" s="4" t="s">
        <v>808</v>
      </c>
    </row>
    <row spans="1:3" r="18">
      <c r="A18" s="4" t="s">
        <v>801</v>
      </c>
      <c r="B18" s="5" t="n">
        <v>1236</v>
      </c>
      <c r="C18" s="5" t="n">
        <v>2227</v>
      </c>
    </row>
    <row spans="1:3" r="19">
      <c r="A19" s="4" t="s">
        <v>809</v>
      </c>
    </row>
    <row spans="1:3" r="20">
      <c r="A20" s="4" t="s">
        <v>801</v>
      </c>
      <c r="B20" s="5" t="n">
        <v>671</v>
      </c>
      <c r="C20" s="5" t="n">
        <v>220</v>
      </c>
    </row>
    <row spans="1:3" r="21">
      <c r="A21" s="4" t="s">
        <v>810</v>
      </c>
    </row>
    <row spans="1:3" r="22">
      <c r="A22" s="4" t="s">
        <v>801</v>
      </c>
      <c r="B22" s="5" t="n">
        <v>1039</v>
      </c>
      <c r="C22" s="5" t="n">
        <v>774</v>
      </c>
    </row>
    <row spans="1:3" r="23">
      <c r="A23" s="4" t="s">
        <v>811</v>
      </c>
    </row>
    <row spans="1:3" r="24">
      <c r="A24" s="4" t="s">
        <v>801</v>
      </c>
      <c r="B24" s="5" t="n">
        <v>3000</v>
      </c>
      <c r="C24" s="5" t="n">
        <v>3431</v>
      </c>
    </row>
    <row spans="1:3" r="25">
      <c r="A25" s="4" t="s">
        <v>812</v>
      </c>
    </row>
    <row spans="1:3" r="26">
      <c r="A26" s="4" t="s">
        <v>801</v>
      </c>
      <c r="B26" s="5" t="n">
        <v>21701</v>
      </c>
      <c r="C26" s="5" t="n">
        <v>29066</v>
      </c>
    </row>
    <row spans="1:3" r="27">
      <c r="A27" s="4" t="s">
        <v>813</v>
      </c>
    </row>
    <row spans="1:3" r="28">
      <c r="A28" s="4" t="s">
        <v>801</v>
      </c>
      <c r="B28" s="5" t="n">
        <v>671</v>
      </c>
      <c r="C28" s="5" t="n">
        <v>220</v>
      </c>
    </row>
    <row spans="1:3" r="29">
      <c r="A29" s="4" t="s">
        <v>814</v>
      </c>
    </row>
    <row spans="1:3" r="30">
      <c r="A30" s="4" t="s">
        <v>801</v>
      </c>
      <c r="B30" s="5" t="n">
        <v>1039</v>
      </c>
      <c r="C30" s="5" t="n">
        <v>774</v>
      </c>
    </row>
    <row spans="1:3" r="31">
      <c r="A31" s="4" t="s">
        <v>815</v>
      </c>
    </row>
    <row spans="1:3" r="32">
      <c r="A32" s="4" t="s">
        <v>801</v>
      </c>
      <c r="B32" s="5" t="n">
        <v>3000</v>
      </c>
      <c r="C32" s="5" t="n">
        <v>3431</v>
      </c>
    </row>
    <row spans="1:3" r="33">
      <c r="A33" s="4" t="s">
        <v>816</v>
      </c>
    </row>
    <row spans="1:3" r="34">
      <c r="A34" s="4" t="s">
        <v>801</v>
      </c>
      <c r="B34" s="7" t="n">
        <v>21701</v>
      </c>
      <c r="C34" s="7" t="n">
        <v>2906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48"/>
  </cols>
  <sheetData>
    <row spans="1:2" r="1">
      <c r="A1" s="1" t="s">
        <v>817</v>
      </c>
      <c r="B1" s="2" t="s">
        <v>131</v>
      </c>
    </row>
    <row spans="1:2" r="2">
      <c r="A2" s="4" t="s">
        <v>818</v>
      </c>
    </row>
    <row spans="1:2" r="3">
      <c r="A3" s="3" t="s">
        <v>819</v>
      </c>
    </row>
    <row spans="1:2" r="4">
      <c r="A4" s="4" t="s">
        <v>820</v>
      </c>
      <c r="B4" s="4" t="s">
        <v>821</v>
      </c>
    </row>
    <row spans="1:2" r="5">
      <c r="A5" s="4" t="s">
        <v>820</v>
      </c>
      <c r="B5" s="4" t="s">
        <v>822</v>
      </c>
    </row>
    <row spans="1:2" r="6">
      <c r="A6" s="4" t="s">
        <v>823</v>
      </c>
    </row>
    <row spans="1:2" r="7">
      <c r="A7" s="3" t="s">
        <v>819</v>
      </c>
    </row>
    <row spans="1:2" r="8">
      <c r="A8" s="4" t="s">
        <v>821</v>
      </c>
      <c r="B8" s="4" t="s">
        <v>824</v>
      </c>
    </row>
    <row spans="1:2" r="9">
      <c r="A9" s="4" t="s">
        <v>825</v>
      </c>
    </row>
    <row spans="1:2" r="10">
      <c r="A10" s="3" t="s">
        <v>819</v>
      </c>
    </row>
    <row spans="1:2" r="11">
      <c r="A11" s="4" t="s">
        <v>821</v>
      </c>
      <c r="B11" s="4" t="s">
        <v>826</v>
      </c>
    </row>
    <row spans="1:2" r="12">
      <c r="A12" s="4" t="s">
        <v>827</v>
      </c>
    </row>
    <row spans="1:2" r="13">
      <c r="A13" s="3" t="s">
        <v>819</v>
      </c>
    </row>
    <row spans="1:2" r="14">
      <c r="A14" s="4" t="s">
        <v>820</v>
      </c>
      <c r="B14" s="4" t="s">
        <v>821</v>
      </c>
    </row>
    <row spans="1:2" r="15">
      <c r="A15" s="4" t="s">
        <v>820</v>
      </c>
      <c r="B15" s="4" t="s">
        <v>822</v>
      </c>
    </row>
    <row spans="1:2" r="16">
      <c r="A16" s="4" t="s">
        <v>828</v>
      </c>
    </row>
    <row spans="1:2" r="17">
      <c r="A17" s="3" t="s">
        <v>819</v>
      </c>
    </row>
    <row spans="1:2" r="18">
      <c r="A18" s="4" t="s">
        <v>821</v>
      </c>
      <c r="B18" s="4" t="s">
        <v>824</v>
      </c>
    </row>
    <row spans="1:2" r="19">
      <c r="A19" s="4" t="s">
        <v>829</v>
      </c>
    </row>
    <row spans="1:2" r="20">
      <c r="A20" s="3" t="s">
        <v>819</v>
      </c>
    </row>
    <row spans="1:2" r="21">
      <c r="A21" s="4" t="s">
        <v>821</v>
      </c>
      <c r="B21" s="4" t="s">
        <v>826</v>
      </c>
    </row>
    <row spans="1:2" r="22">
      <c r="A22" s="4" t="s">
        <v>775</v>
      </c>
    </row>
    <row spans="1:2" r="23">
      <c r="A23" s="3" t="s">
        <v>819</v>
      </c>
    </row>
    <row spans="1:2" r="24">
      <c r="A24" s="4" t="s">
        <v>820</v>
      </c>
      <c r="B24" s="4" t="s">
        <v>830</v>
      </c>
    </row>
    <row spans="1:2" r="25">
      <c r="A25" s="4" t="s">
        <v>831</v>
      </c>
    </row>
    <row spans="1:2" r="26">
      <c r="A26" s="3" t="s">
        <v>819</v>
      </c>
    </row>
    <row spans="1:2" r="27">
      <c r="A27" s="4" t="s">
        <v>832</v>
      </c>
      <c r="B27" s="4" t="s">
        <v>833</v>
      </c>
    </row>
    <row spans="1:2" r="28">
      <c r="A28" s="4" t="s">
        <v>834</v>
      </c>
    </row>
    <row spans="1:2" r="29">
      <c r="A29" s="3" t="s">
        <v>819</v>
      </c>
    </row>
    <row spans="1:2" r="30">
      <c r="A30" s="4" t="s">
        <v>835</v>
      </c>
      <c r="B30" s="4" t="s">
        <v>836</v>
      </c>
    </row>
    <row spans="1:2" r="31">
      <c r="A31" s="4" t="s">
        <v>837</v>
      </c>
    </row>
    <row spans="1:2" r="32">
      <c r="A32" s="3" t="s">
        <v>819</v>
      </c>
    </row>
    <row spans="1:2" r="33">
      <c r="A33" s="4" t="s">
        <v>835</v>
      </c>
      <c r="B33" s="4" t="s">
        <v>838</v>
      </c>
    </row>
    <row spans="1:2" r="34">
      <c r="A34" s="4" t="s">
        <v>777</v>
      </c>
    </row>
    <row spans="1:2" r="35">
      <c r="A35" s="3" t="s">
        <v>819</v>
      </c>
    </row>
    <row spans="1:2" r="36">
      <c r="A36" s="4" t="s">
        <v>820</v>
      </c>
      <c r="B36" s="4" t="s">
        <v>839</v>
      </c>
    </row>
    <row spans="1:2" r="37">
      <c r="A37" s="4" t="s">
        <v>820</v>
      </c>
      <c r="B37" s="4" t="s">
        <v>840</v>
      </c>
    </row>
    <row spans="1:2" r="38">
      <c r="A38" s="4" t="s">
        <v>841</v>
      </c>
    </row>
    <row spans="1:2" r="39">
      <c r="A39" s="3" t="s">
        <v>819</v>
      </c>
    </row>
    <row spans="1:2" r="40">
      <c r="A40" s="4" t="s">
        <v>842</v>
      </c>
      <c r="B40" s="4" t="s">
        <v>843</v>
      </c>
    </row>
    <row spans="1:2" r="41">
      <c r="A41" s="4" t="s">
        <v>844</v>
      </c>
    </row>
    <row spans="1:2" r="42">
      <c r="A42" s="3" t="s">
        <v>819</v>
      </c>
    </row>
    <row spans="1:2" r="43">
      <c r="A43" s="4" t="s">
        <v>842</v>
      </c>
      <c r="B43" s="4" t="s">
        <v>8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846</v>
      </c>
      <c r="B1" s="2" t="s">
        <v>2</v>
      </c>
      <c r="C1" s="2" t="s">
        <v>466</v>
      </c>
      <c r="D1" s="2" t="s">
        <v>28</v>
      </c>
      <c r="E1" s="2" t="s">
        <v>79</v>
      </c>
      <c r="F1" s="2" t="s">
        <v>467</v>
      </c>
      <c r="G1" s="2" t="s">
        <v>468</v>
      </c>
    </row>
    <row spans="1:7" r="2">
      <c r="A2" s="3" t="s">
        <v>847</v>
      </c>
    </row>
    <row spans="1:7" r="3">
      <c r="A3" s="4" t="s">
        <v>848</v>
      </c>
      <c r="B3" s="7" t="n">
        <v>28995</v>
      </c>
      <c r="D3" s="7" t="n">
        <v>58982</v>
      </c>
      <c r="E3" s="7" t="n">
        <v>39810</v>
      </c>
      <c r="G3" s="7" t="n">
        <v>34316</v>
      </c>
    </row>
    <row spans="1:7" r="4">
      <c r="A4" s="4" t="s">
        <v>849</v>
      </c>
      <c r="B4" s="5" t="n">
        <v>239741</v>
      </c>
      <c r="D4" s="5" t="n">
        <v>219859</v>
      </c>
    </row>
    <row spans="1:7" r="5">
      <c r="A5" s="4" t="s">
        <v>850</v>
      </c>
      <c r="B5" s="5" t="n">
        <v>39777</v>
      </c>
      <c r="D5" s="5" t="n">
        <v>29285</v>
      </c>
    </row>
    <row spans="1:7" r="6">
      <c r="A6" s="4" t="s">
        <v>36</v>
      </c>
      <c r="B6" s="5" t="n">
        <v>9635</v>
      </c>
      <c r="D6" s="5" t="n">
        <v>10761</v>
      </c>
    </row>
    <row spans="1:7" r="7">
      <c r="A7" s="4" t="s">
        <v>35</v>
      </c>
      <c r="B7" s="5" t="n">
        <v>7432</v>
      </c>
      <c r="D7" s="5" t="n">
        <v>4908</v>
      </c>
    </row>
    <row spans="1:7" r="8">
      <c r="A8" s="4" t="s">
        <v>41</v>
      </c>
      <c r="B8" s="5" t="n">
        <v>3236</v>
      </c>
      <c r="D8" s="5" t="n">
        <v>2925</v>
      </c>
    </row>
    <row spans="1:7" r="9">
      <c r="A9" s="4" t="s">
        <v>42</v>
      </c>
      <c r="B9" s="5" t="n">
        <v>20638</v>
      </c>
      <c r="D9" s="5" t="n">
        <v>20417</v>
      </c>
    </row>
    <row spans="1:7" r="10">
      <c r="A10" s="4" t="s">
        <v>45</v>
      </c>
      <c r="B10" s="5" t="n">
        <v>2158</v>
      </c>
      <c r="C10" s="7" t="n">
        <v>2232</v>
      </c>
      <c r="D10" s="5" t="n">
        <v>2187</v>
      </c>
      <c r="E10" s="7" t="n">
        <v>2089</v>
      </c>
      <c r="F10" s="7" t="n">
        <v>2051</v>
      </c>
      <c r="G10" s="5" t="n">
        <v>1883</v>
      </c>
    </row>
    <row spans="1:7" r="11">
      <c r="A11" s="3" t="s">
        <v>48</v>
      </c>
    </row>
    <row spans="1:7" r="12">
      <c r="A12" s="4" t="s">
        <v>50</v>
      </c>
      <c r="B12" s="5" t="n">
        <v>120500</v>
      </c>
      <c r="D12" s="5" t="n">
        <v>60000</v>
      </c>
      <c r="G12" s="7" t="n">
        <v>15000</v>
      </c>
    </row>
    <row spans="1:7" r="13">
      <c r="A13" s="4" t="s">
        <v>851</v>
      </c>
      <c r="B13" s="5" t="n">
        <v>14433</v>
      </c>
      <c r="D13" s="5" t="n">
        <v>14433</v>
      </c>
    </row>
    <row spans="1:7" r="14">
      <c r="A14" s="4" t="s">
        <v>54</v>
      </c>
      <c r="B14" s="5" t="n">
        <v>216</v>
      </c>
      <c r="D14" s="5" t="n">
        <v>323</v>
      </c>
    </row>
    <row spans="1:7" r="15">
      <c r="A15" s="4" t="s">
        <v>852</v>
      </c>
    </row>
    <row spans="1:7" r="16">
      <c r="A16" s="3" t="s">
        <v>847</v>
      </c>
    </row>
    <row spans="1:7" r="17">
      <c r="A17" s="4" t="s">
        <v>848</v>
      </c>
      <c r="B17" s="5" t="n">
        <v>28995</v>
      </c>
      <c r="D17" s="5" t="n">
        <v>58982</v>
      </c>
    </row>
    <row spans="1:7" r="18">
      <c r="A18" s="4" t="s">
        <v>849</v>
      </c>
      <c r="B18" s="5" t="n">
        <v>239741</v>
      </c>
      <c r="D18" s="5" t="n">
        <v>219859</v>
      </c>
    </row>
    <row spans="1:7" r="19">
      <c r="A19" s="4" t="s">
        <v>850</v>
      </c>
      <c r="B19" s="5" t="n">
        <v>39777</v>
      </c>
      <c r="D19" s="5" t="n">
        <v>29285</v>
      </c>
    </row>
    <row spans="1:7" r="20">
      <c r="A20" s="4" t="s">
        <v>36</v>
      </c>
      <c r="B20" s="5" t="n">
        <v>9635</v>
      </c>
      <c r="D20" s="5" t="n">
        <v>10761</v>
      </c>
    </row>
    <row spans="1:7" r="21">
      <c r="A21" s="4" t="s">
        <v>426</v>
      </c>
      <c r="B21" s="5" t="n">
        <v>582466</v>
      </c>
      <c r="D21" s="5" t="n">
        <v>529407</v>
      </c>
    </row>
    <row spans="1:7" r="22">
      <c r="A22" s="4" t="s">
        <v>35</v>
      </c>
      <c r="B22" s="5" t="n">
        <v>7432</v>
      </c>
      <c r="D22" s="5" t="n">
        <v>4908</v>
      </c>
    </row>
    <row spans="1:7" r="23">
      <c r="A23" s="4" t="s">
        <v>41</v>
      </c>
      <c r="B23" s="5" t="n">
        <v>3236</v>
      </c>
      <c r="D23" s="5" t="n">
        <v>2925</v>
      </c>
    </row>
    <row spans="1:7" r="24">
      <c r="A24" s="4" t="s">
        <v>42</v>
      </c>
      <c r="B24" s="5" t="n">
        <v>20638</v>
      </c>
      <c r="D24" s="5" t="n">
        <v>20417</v>
      </c>
    </row>
    <row spans="1:7" r="25">
      <c r="A25" s="4" t="s">
        <v>45</v>
      </c>
      <c r="B25" s="5" t="n">
        <v>2158</v>
      </c>
      <c r="D25" s="5" t="n">
        <v>2187</v>
      </c>
    </row>
    <row spans="1:7" r="26">
      <c r="A26" s="3" t="s">
        <v>48</v>
      </c>
    </row>
    <row spans="1:7" r="27">
      <c r="A27" s="4" t="s">
        <v>853</v>
      </c>
      <c r="B27" s="5" t="n">
        <v>395569</v>
      </c>
      <c r="D27" s="5" t="n">
        <v>384898</v>
      </c>
    </row>
    <row spans="1:7" r="28">
      <c r="A28" s="4" t="s">
        <v>854</v>
      </c>
      <c r="B28" s="5" t="n">
        <v>296968</v>
      </c>
      <c r="D28" s="5" t="n">
        <v>318219</v>
      </c>
    </row>
    <row spans="1:7" r="29">
      <c r="A29" s="4" t="s">
        <v>50</v>
      </c>
      <c r="B29" s="5" t="n">
        <v>120500</v>
      </c>
      <c r="D29" s="5" t="n">
        <v>60000</v>
      </c>
    </row>
    <row spans="1:7" r="30">
      <c r="A30" s="4" t="s">
        <v>851</v>
      </c>
      <c r="B30" s="5" t="n">
        <v>14433</v>
      </c>
      <c r="D30" s="5" t="n">
        <v>14433</v>
      </c>
    </row>
    <row spans="1:7" r="31">
      <c r="A31" s="4" t="s">
        <v>54</v>
      </c>
      <c r="B31" s="5" t="n">
        <v>216</v>
      </c>
      <c r="D31" s="5" t="n">
        <v>323</v>
      </c>
    </row>
    <row spans="1:7" r="32">
      <c r="A32" s="4" t="s">
        <v>855</v>
      </c>
    </row>
    <row spans="1:7" r="33">
      <c r="A33" s="3" t="s">
        <v>847</v>
      </c>
    </row>
    <row spans="1:7" r="34">
      <c r="A34" s="4" t="s">
        <v>856</v>
      </c>
      <c r="B34" s="5" t="n">
        <v>5</v>
      </c>
      <c r="D34" s="5" t="n">
        <v>9</v>
      </c>
    </row>
    <row spans="1:7" r="35">
      <c r="A35" s="4" t="s">
        <v>857</v>
      </c>
    </row>
    <row spans="1:7" r="36">
      <c r="A36" s="3" t="s">
        <v>847</v>
      </c>
    </row>
    <row spans="1:7" r="37">
      <c r="A37" s="4" t="s">
        <v>856</v>
      </c>
      <c r="B37" s="5" t="n">
        <v>13</v>
      </c>
      <c r="D37" s="5" t="n">
        <v>52</v>
      </c>
    </row>
    <row spans="1:7" r="38">
      <c r="A38" s="4" t="s">
        <v>858</v>
      </c>
    </row>
    <row spans="1:7" r="39">
      <c r="A39" s="3" t="s">
        <v>847</v>
      </c>
    </row>
    <row spans="1:7" r="40">
      <c r="A40" s="4" t="s">
        <v>848</v>
      </c>
      <c r="B40" s="5" t="n">
        <v>28995</v>
      </c>
      <c r="D40" s="5" t="n">
        <v>58982</v>
      </c>
    </row>
    <row spans="1:7" r="41">
      <c r="A41" s="4" t="s">
        <v>849</v>
      </c>
      <c r="B41" s="5" t="n">
        <v>239741</v>
      </c>
      <c r="D41" s="5" t="n">
        <v>219859</v>
      </c>
    </row>
    <row spans="1:7" r="42">
      <c r="A42" s="4" t="s">
        <v>850</v>
      </c>
      <c r="B42" s="5" t="n">
        <v>40534</v>
      </c>
      <c r="D42" s="5" t="n">
        <v>30890</v>
      </c>
    </row>
    <row spans="1:7" r="43">
      <c r="A43" s="4" t="s">
        <v>36</v>
      </c>
      <c r="B43" s="5" t="n">
        <v>10293</v>
      </c>
      <c r="D43" s="5" t="n">
        <v>11501</v>
      </c>
    </row>
    <row spans="1:7" r="44">
      <c r="A44" s="4" t="s">
        <v>426</v>
      </c>
      <c r="B44" s="5" t="n">
        <v>588203</v>
      </c>
      <c r="D44" s="5" t="n">
        <v>546450</v>
      </c>
    </row>
    <row spans="1:7" r="45">
      <c r="A45" s="4" t="s">
        <v>35</v>
      </c>
      <c r="B45" s="5" t="n">
        <v>7432</v>
      </c>
      <c r="D45" s="5" t="n">
        <v>4908</v>
      </c>
    </row>
    <row spans="1:7" r="46">
      <c r="A46" s="4" t="s">
        <v>41</v>
      </c>
      <c r="B46" s="5" t="n">
        <v>3236</v>
      </c>
      <c r="D46" s="5" t="n">
        <v>2925</v>
      </c>
    </row>
    <row spans="1:7" r="47">
      <c r="A47" s="4" t="s">
        <v>42</v>
      </c>
      <c r="B47" s="5" t="n">
        <v>20638</v>
      </c>
      <c r="D47" s="5" t="n">
        <v>20417</v>
      </c>
    </row>
    <row spans="1:7" r="48">
      <c r="A48" s="4" t="s">
        <v>45</v>
      </c>
      <c r="B48" s="5" t="n">
        <v>2158</v>
      </c>
      <c r="D48" s="5" t="n">
        <v>2187</v>
      </c>
    </row>
    <row spans="1:7" r="49">
      <c r="A49" s="3" t="s">
        <v>48</v>
      </c>
    </row>
    <row spans="1:7" r="50">
      <c r="A50" s="4" t="s">
        <v>853</v>
      </c>
      <c r="B50" s="5" t="n">
        <v>395569</v>
      </c>
      <c r="D50" s="5" t="n">
        <v>384898</v>
      </c>
    </row>
    <row spans="1:7" r="51">
      <c r="A51" s="4" t="s">
        <v>854</v>
      </c>
      <c r="B51" s="5" t="n">
        <v>300083</v>
      </c>
      <c r="D51" s="5" t="n">
        <v>321491</v>
      </c>
    </row>
    <row spans="1:7" r="52">
      <c r="A52" s="4" t="s">
        <v>50</v>
      </c>
      <c r="B52" s="5" t="n">
        <v>122997</v>
      </c>
      <c r="D52" s="5" t="n">
        <v>62108</v>
      </c>
    </row>
    <row spans="1:7" r="53">
      <c r="A53" s="4" t="s">
        <v>851</v>
      </c>
      <c r="B53" s="5" t="n">
        <v>14433</v>
      </c>
      <c r="D53" s="5" t="n">
        <v>14433</v>
      </c>
    </row>
    <row spans="1:7" r="54">
      <c r="A54" s="4" t="s">
        <v>54</v>
      </c>
      <c r="B54" s="5" t="n">
        <v>216</v>
      </c>
      <c r="D54" s="5" t="n">
        <v>323</v>
      </c>
    </row>
    <row spans="1:7" r="55">
      <c r="A55" s="4" t="s">
        <v>859</v>
      </c>
    </row>
    <row spans="1:7" r="56">
      <c r="A56" s="3" t="s">
        <v>847</v>
      </c>
    </row>
    <row spans="1:7" r="57">
      <c r="A57" s="4" t="s">
        <v>856</v>
      </c>
      <c r="B57" s="5" t="n">
        <v>5</v>
      </c>
      <c r="D57" s="5" t="n">
        <v>9</v>
      </c>
    </row>
    <row spans="1:7" r="58">
      <c r="A58" s="4" t="s">
        <v>860</v>
      </c>
    </row>
    <row spans="1:7" r="59">
      <c r="A59" s="3" t="s">
        <v>847</v>
      </c>
    </row>
    <row spans="1:7" r="60">
      <c r="A60" s="4" t="s">
        <v>856</v>
      </c>
      <c r="B60" s="7" t="n">
        <v>13</v>
      </c>
      <c r="D60" s="7" t="n">
        <v>52</v>
      </c>
    </row>
    <row spans="1:7" r="61">
      <c r="A61" s="4" t="s">
        <v>861</v>
      </c>
    </row>
    <row spans="1:7" r="62">
      <c r="A62" s="3" t="s">
        <v>847</v>
      </c>
    </row>
    <row spans="1:7" r="63">
      <c r="A63" s="4" t="s">
        <v>848</v>
      </c>
    </row>
    <row spans="1:7" r="64">
      <c r="A64" s="4" t="s">
        <v>849</v>
      </c>
    </row>
    <row spans="1:7" r="65">
      <c r="A65" s="4" t="s">
        <v>850</v>
      </c>
    </row>
    <row spans="1:7" r="66">
      <c r="A66" s="4" t="s">
        <v>36</v>
      </c>
    </row>
    <row spans="1:7" r="67">
      <c r="A67" s="4" t="s">
        <v>426</v>
      </c>
      <c r="B67" s="7" t="n">
        <v>588203</v>
      </c>
      <c r="D67" s="7" t="n">
        <v>546450</v>
      </c>
    </row>
    <row spans="1:7" r="68">
      <c r="A68" s="4" t="s">
        <v>35</v>
      </c>
    </row>
    <row spans="1:7" r="69">
      <c r="A69" s="4" t="s">
        <v>41</v>
      </c>
    </row>
    <row spans="1:7" r="70">
      <c r="A70" s="4" t="s">
        <v>42</v>
      </c>
    </row>
    <row spans="1:7" r="71">
      <c r="A71" s="4" t="s">
        <v>45</v>
      </c>
      <c r="B71" s="7" t="n">
        <v>2158</v>
      </c>
      <c r="D71" s="7" t="n">
        <v>2187</v>
      </c>
    </row>
    <row spans="1:7" r="72">
      <c r="A72" s="3" t="s">
        <v>48</v>
      </c>
    </row>
    <row spans="1:7" r="73">
      <c r="A73" s="4" t="s">
        <v>853</v>
      </c>
    </row>
    <row spans="1:7" r="74">
      <c r="A74" s="4" t="s">
        <v>854</v>
      </c>
      <c r="B74" s="7" t="n">
        <v>300083</v>
      </c>
      <c r="D74" s="7" t="n">
        <v>321491</v>
      </c>
    </row>
    <row spans="1:7" r="75">
      <c r="A75" s="4" t="s">
        <v>50</v>
      </c>
    </row>
    <row spans="1:7" r="76">
      <c r="A76" s="4" t="s">
        <v>851</v>
      </c>
    </row>
    <row spans="1:7" r="77">
      <c r="A77" s="4" t="s">
        <v>54</v>
      </c>
    </row>
    <row spans="1:7" r="78">
      <c r="A78" s="4" t="s">
        <v>862</v>
      </c>
    </row>
    <row spans="1:7" r="79">
      <c r="A79" s="3" t="s">
        <v>847</v>
      </c>
    </row>
    <row spans="1:7" r="80">
      <c r="A80" s="4" t="s">
        <v>856</v>
      </c>
      <c r="B80" s="7" t="n">
        <v>5</v>
      </c>
      <c r="D80" s="7" t="n">
        <v>9</v>
      </c>
    </row>
    <row spans="1:7" r="81">
      <c r="A81" s="4" t="s">
        <v>863</v>
      </c>
    </row>
    <row spans="1:7" r="82">
      <c r="A82" s="3" t="s">
        <v>847</v>
      </c>
    </row>
    <row spans="1:7" r="83">
      <c r="A83" s="4" t="s">
        <v>856</v>
      </c>
      <c r="B83" s="5" t="n">
        <v>13</v>
      </c>
      <c r="D83" s="5" t="n">
        <v>52</v>
      </c>
    </row>
    <row spans="1:7" r="84">
      <c r="A84" s="4" t="s">
        <v>864</v>
      </c>
    </row>
    <row spans="1:7" r="85">
      <c r="A85" s="3" t="s">
        <v>847</v>
      </c>
    </row>
    <row spans="1:7" r="86">
      <c r="A86" s="4" t="s">
        <v>848</v>
      </c>
      <c r="B86" s="5" t="n">
        <v>28995</v>
      </c>
      <c r="D86" s="5" t="n">
        <v>58982</v>
      </c>
    </row>
    <row spans="1:7" r="87">
      <c r="A87" s="4" t="s">
        <v>849</v>
      </c>
      <c r="B87" s="7" t="n">
        <v>2112</v>
      </c>
      <c r="D87" s="7" t="n">
        <v>2101</v>
      </c>
    </row>
    <row spans="1:7" r="88">
      <c r="A88" s="4" t="s">
        <v>850</v>
      </c>
    </row>
    <row spans="1:7" r="89">
      <c r="A89" s="4" t="s">
        <v>36</v>
      </c>
    </row>
    <row spans="1:7" r="90">
      <c r="A90" s="4" t="s">
        <v>426</v>
      </c>
    </row>
    <row spans="1:7" r="91">
      <c r="A91" s="4" t="s">
        <v>35</v>
      </c>
    </row>
    <row spans="1:7" r="92">
      <c r="A92" s="4" t="s">
        <v>41</v>
      </c>
    </row>
    <row spans="1:7" r="93">
      <c r="A93" s="4" t="s">
        <v>42</v>
      </c>
    </row>
    <row spans="1:7" r="94">
      <c r="A94" s="4" t="s">
        <v>45</v>
      </c>
    </row>
    <row spans="1:7" r="95">
      <c r="A95" s="3" t="s">
        <v>48</v>
      </c>
    </row>
    <row spans="1:7" r="96">
      <c r="A96" s="4" t="s">
        <v>853</v>
      </c>
    </row>
    <row spans="1:7" r="97">
      <c r="A97" s="4" t="s">
        <v>854</v>
      </c>
    </row>
    <row spans="1:7" r="98">
      <c r="A98" s="4" t="s">
        <v>50</v>
      </c>
    </row>
    <row spans="1:7" r="99">
      <c r="A99" s="4" t="s">
        <v>851</v>
      </c>
    </row>
    <row spans="1:7" r="100">
      <c r="A100" s="4" t="s">
        <v>54</v>
      </c>
    </row>
    <row spans="1:7" r="101">
      <c r="A101" s="4" t="s">
        <v>865</v>
      </c>
    </row>
    <row spans="1:7" r="102">
      <c r="A102" s="3" t="s">
        <v>847</v>
      </c>
    </row>
    <row spans="1:7" r="103">
      <c r="A103" s="4" t="s">
        <v>848</v>
      </c>
    </row>
    <row spans="1:7" r="104">
      <c r="A104" s="4" t="s">
        <v>849</v>
      </c>
      <c r="B104" s="7" t="n">
        <v>237629</v>
      </c>
      <c r="D104" s="7" t="n">
        <v>217758</v>
      </c>
    </row>
    <row spans="1:7" r="105">
      <c r="A105" s="4" t="s">
        <v>850</v>
      </c>
      <c r="B105" s="5" t="n">
        <v>40534</v>
      </c>
      <c r="D105" s="5" t="n">
        <v>30890</v>
      </c>
    </row>
    <row spans="1:7" r="106">
      <c r="A106" s="4" t="s">
        <v>36</v>
      </c>
      <c r="B106" s="7" t="n">
        <v>10293</v>
      </c>
      <c r="D106" s="7" t="n">
        <v>11501</v>
      </c>
    </row>
    <row spans="1:7" r="107">
      <c r="A107" s="4" t="s">
        <v>426</v>
      </c>
    </row>
    <row spans="1:7" r="108">
      <c r="A108" s="4" t="s">
        <v>35</v>
      </c>
      <c r="B108" s="7" t="n">
        <v>7432</v>
      </c>
      <c r="D108" s="7" t="n">
        <v>4908</v>
      </c>
    </row>
    <row spans="1:7" r="109">
      <c r="A109" s="4" t="s">
        <v>41</v>
      </c>
      <c r="B109" s="5" t="n">
        <v>3236</v>
      </c>
      <c r="D109" s="5" t="n">
        <v>2925</v>
      </c>
    </row>
    <row spans="1:7" r="110">
      <c r="A110" s="4" t="s">
        <v>42</v>
      </c>
      <c r="B110" s="7" t="n">
        <v>20638</v>
      </c>
      <c r="D110" s="7" t="n">
        <v>20417</v>
      </c>
    </row>
    <row spans="1:7" r="111">
      <c r="A111" s="4" t="s">
        <v>45</v>
      </c>
    </row>
    <row spans="1:7" r="112">
      <c r="A112" s="3" t="s">
        <v>48</v>
      </c>
    </row>
    <row spans="1:7" r="113">
      <c r="A113" s="4" t="s">
        <v>853</v>
      </c>
      <c r="B113" s="7" t="n">
        <v>395569</v>
      </c>
      <c r="D113" s="7" t="n">
        <v>384898</v>
      </c>
    </row>
    <row spans="1:7" r="114">
      <c r="A114" s="4" t="s">
        <v>854</v>
      </c>
    </row>
    <row spans="1:7" r="115">
      <c r="A115" s="4" t="s">
        <v>50</v>
      </c>
      <c r="B115" s="7" t="n">
        <v>122997</v>
      </c>
      <c r="D115" s="7" t="n">
        <v>62108</v>
      </c>
    </row>
    <row spans="1:7" r="116">
      <c r="A116" s="4" t="s">
        <v>851</v>
      </c>
      <c r="B116" s="5" t="n">
        <v>14433</v>
      </c>
      <c r="D116" s="5" t="n">
        <v>14433</v>
      </c>
    </row>
    <row spans="1:7" r="117">
      <c r="A117" s="4" t="s">
        <v>54</v>
      </c>
      <c r="B117" s="7" t="n">
        <v>216</v>
      </c>
      <c r="D117" s="7" t="n">
        <v>32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66</v>
      </c>
      <c r="B1" s="2" t="s">
        <v>2</v>
      </c>
      <c r="C1" s="2" t="s">
        <v>28</v>
      </c>
    </row>
    <row spans="1:3" r="2">
      <c r="A2" s="4" t="s">
        <v>867</v>
      </c>
    </row>
    <row spans="1:3" r="3">
      <c r="A3" s="4" t="s">
        <v>868</v>
      </c>
      <c r="B3" s="7" t="n">
        <v>114336</v>
      </c>
      <c r="C3" s="7" t="n">
        <v>105556</v>
      </c>
    </row>
    <row spans="1:3" r="4">
      <c r="A4" s="4" t="s">
        <v>869</v>
      </c>
      <c r="B4" s="4" t="s">
        <v>870</v>
      </c>
      <c r="C4" s="4" t="s">
        <v>871</v>
      </c>
    </row>
    <row spans="1:3" r="5">
      <c r="A5" s="4" t="s">
        <v>872</v>
      </c>
      <c r="B5" s="7" t="n">
        <v>36577</v>
      </c>
      <c r="C5" s="7" t="n">
        <v>21231</v>
      </c>
    </row>
    <row spans="1:3" r="6">
      <c r="A6" s="4" t="s">
        <v>873</v>
      </c>
      <c r="B6" s="4" t="s">
        <v>761</v>
      </c>
      <c r="C6" s="4" t="s">
        <v>874</v>
      </c>
    </row>
    <row spans="1:3" r="7">
      <c r="A7" s="4" t="s">
        <v>875</v>
      </c>
      <c r="B7" s="7" t="n">
        <v>48769</v>
      </c>
      <c r="C7" s="7" t="n">
        <v>31847</v>
      </c>
    </row>
    <row spans="1:3" r="8">
      <c r="A8" s="4" t="s">
        <v>876</v>
      </c>
      <c r="B8" s="4" t="s">
        <v>836</v>
      </c>
      <c r="C8" s="4" t="s">
        <v>761</v>
      </c>
    </row>
    <row spans="1:3" r="9">
      <c r="A9" s="4" t="s">
        <v>877</v>
      </c>
      <c r="B9" s="7" t="n">
        <v>114336</v>
      </c>
    </row>
    <row spans="1:3" r="10">
      <c r="A10" s="4" t="s">
        <v>878</v>
      </c>
      <c r="B10" s="4" t="s">
        <v>870</v>
      </c>
    </row>
    <row spans="1:3" r="11">
      <c r="A11" s="4" t="s">
        <v>879</v>
      </c>
      <c r="B11" s="7" t="n">
        <v>27433</v>
      </c>
    </row>
    <row spans="1:3" r="12">
      <c r="A12" s="4" t="s">
        <v>880</v>
      </c>
      <c r="B12" s="4" t="s">
        <v>881</v>
      </c>
    </row>
    <row spans="1:3" r="13">
      <c r="A13" s="4" t="s">
        <v>882</v>
      </c>
      <c r="B13" s="7" t="n">
        <v>39625</v>
      </c>
    </row>
    <row spans="1:3" r="14">
      <c r="A14" s="4" t="s">
        <v>883</v>
      </c>
      <c r="B14" s="4" t="s">
        <v>884</v>
      </c>
    </row>
    <row spans="1:3" r="15">
      <c r="A15" s="4" t="s">
        <v>885</v>
      </c>
      <c r="B15" s="7" t="n">
        <v>122063</v>
      </c>
      <c r="C15" s="7" t="n">
        <v>112246</v>
      </c>
    </row>
    <row spans="1:3" r="16">
      <c r="A16" s="4" t="s">
        <v>886</v>
      </c>
      <c r="B16" s="4" t="s">
        <v>887</v>
      </c>
      <c r="C16" s="4" t="s">
        <v>888</v>
      </c>
    </row>
    <row spans="1:3" r="17">
      <c r="A17" s="4" t="s">
        <v>889</v>
      </c>
      <c r="B17" s="7" t="n">
        <v>48769</v>
      </c>
      <c r="C17" s="7" t="n">
        <v>42462</v>
      </c>
    </row>
    <row spans="1:3" r="18">
      <c r="A18" s="4" t="s">
        <v>890</v>
      </c>
      <c r="B18" s="4" t="s">
        <v>836</v>
      </c>
      <c r="C18" s="4" t="s">
        <v>836</v>
      </c>
    </row>
    <row spans="1:3" r="19">
      <c r="A19" s="4" t="s">
        <v>891</v>
      </c>
      <c r="B19" s="7" t="n">
        <v>60962</v>
      </c>
      <c r="C19" s="7" t="n">
        <v>53078</v>
      </c>
    </row>
    <row spans="1:3" r="20">
      <c r="A20" s="4" t="s">
        <v>892</v>
      </c>
      <c r="B20" s="4" t="s">
        <v>893</v>
      </c>
      <c r="C20" s="4" t="s">
        <v>893</v>
      </c>
    </row>
    <row spans="1:3" r="21">
      <c r="A21" s="4" t="s">
        <v>894</v>
      </c>
      <c r="B21" s="7" t="n">
        <v>114336</v>
      </c>
      <c r="C21" s="7" t="n">
        <v>105556</v>
      </c>
    </row>
    <row spans="1:3" r="22">
      <c r="A22" s="4" t="s">
        <v>895</v>
      </c>
      <c r="B22" s="4" t="s">
        <v>896</v>
      </c>
      <c r="C22" s="4" t="s">
        <v>897</v>
      </c>
    </row>
    <row spans="1:3" r="23">
      <c r="A23" s="4" t="s">
        <v>898</v>
      </c>
      <c r="B23" s="7" t="n">
        <v>36618</v>
      </c>
      <c r="C23" s="7" t="n">
        <v>35440</v>
      </c>
    </row>
    <row spans="1:3" r="24">
      <c r="A24" s="4" t="s">
        <v>899</v>
      </c>
      <c r="B24" s="4" t="s">
        <v>874</v>
      </c>
      <c r="C24" s="4" t="s">
        <v>874</v>
      </c>
    </row>
    <row spans="1:3" r="25">
      <c r="A25" s="4" t="s">
        <v>900</v>
      </c>
      <c r="B25" s="7" t="n">
        <v>45772</v>
      </c>
      <c r="C25" s="7" t="n">
        <v>44300</v>
      </c>
    </row>
    <row spans="1:3" r="26">
      <c r="A26" s="4" t="s">
        <v>901</v>
      </c>
      <c r="B26" s="4" t="s">
        <v>902</v>
      </c>
      <c r="C26" s="4" t="s">
        <v>902</v>
      </c>
    </row>
    <row spans="1:3" r="27">
      <c r="A27" s="4" t="s">
        <v>903</v>
      </c>
    </row>
    <row spans="1:3" r="28">
      <c r="A28" s="4" t="s">
        <v>868</v>
      </c>
      <c r="B28" s="7" t="n">
        <v>132570</v>
      </c>
      <c r="C28" s="7" t="n">
        <v>123377</v>
      </c>
    </row>
    <row spans="1:3" r="29">
      <c r="A29" s="4" t="s">
        <v>869</v>
      </c>
      <c r="B29" s="4" t="s">
        <v>904</v>
      </c>
      <c r="C29" s="4" t="s">
        <v>905</v>
      </c>
    </row>
    <row spans="1:3" r="30">
      <c r="A30" s="4" t="s">
        <v>872</v>
      </c>
      <c r="B30" s="7" t="n">
        <v>36611</v>
      </c>
      <c r="C30" s="7" t="n">
        <v>21236</v>
      </c>
    </row>
    <row spans="1:3" r="31">
      <c r="A31" s="4" t="s">
        <v>873</v>
      </c>
      <c r="B31" s="4" t="s">
        <v>761</v>
      </c>
      <c r="C31" s="4" t="s">
        <v>874</v>
      </c>
    </row>
    <row spans="1:3" r="32">
      <c r="A32" s="4" t="s">
        <v>877</v>
      </c>
      <c r="B32" s="7" t="n">
        <v>125074</v>
      </c>
    </row>
    <row spans="1:3" r="33">
      <c r="A33" s="4" t="s">
        <v>878</v>
      </c>
      <c r="B33" s="4" t="s">
        <v>906</v>
      </c>
    </row>
    <row spans="1:3" r="34">
      <c r="A34" s="4" t="s">
        <v>879</v>
      </c>
      <c r="B34" s="7" t="n">
        <v>27458</v>
      </c>
    </row>
    <row spans="1:3" r="35">
      <c r="A35" s="4" t="s">
        <v>880</v>
      </c>
      <c r="B35" s="4" t="s">
        <v>881</v>
      </c>
    </row>
    <row spans="1:3" r="36">
      <c r="A36" s="4" t="s">
        <v>885</v>
      </c>
      <c r="B36" s="7" t="n">
        <v>140308</v>
      </c>
      <c r="C36" s="7" t="n">
        <v>130067</v>
      </c>
    </row>
    <row spans="1:3" r="37">
      <c r="A37" s="4" t="s">
        <v>886</v>
      </c>
      <c r="B37" s="4" t="s">
        <v>907</v>
      </c>
      <c r="C37" s="4" t="s">
        <v>908</v>
      </c>
    </row>
    <row spans="1:3" r="38">
      <c r="A38" s="4" t="s">
        <v>889</v>
      </c>
      <c r="B38" s="7" t="n">
        <v>48814</v>
      </c>
      <c r="C38" s="7" t="n">
        <v>42472</v>
      </c>
    </row>
    <row spans="1:3" r="39">
      <c r="A39" s="4" t="s">
        <v>890</v>
      </c>
      <c r="B39" s="4" t="s">
        <v>836</v>
      </c>
      <c r="C39" s="4" t="s">
        <v>836</v>
      </c>
    </row>
    <row spans="1:3" r="40">
      <c r="A40" s="4" t="s">
        <v>894</v>
      </c>
      <c r="B40" s="7" t="n">
        <v>132570</v>
      </c>
      <c r="C40" s="7" t="n">
        <v>123377</v>
      </c>
    </row>
    <row spans="1:3" r="41">
      <c r="A41" s="4" t="s">
        <v>895</v>
      </c>
      <c r="B41" s="4" t="s">
        <v>909</v>
      </c>
      <c r="C41" s="4" t="s">
        <v>910</v>
      </c>
    </row>
    <row spans="1:3" r="42">
      <c r="A42" s="4" t="s">
        <v>898</v>
      </c>
      <c r="B42" s="7" t="n">
        <v>36640</v>
      </c>
      <c r="C42" s="7" t="n">
        <v>35398</v>
      </c>
    </row>
    <row spans="1:3" r="43">
      <c r="A43" s="4" t="s">
        <v>899</v>
      </c>
      <c r="B43" s="4" t="s">
        <v>874</v>
      </c>
      <c r="C43" s="4" t="s">
        <v>8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ORGANIZATION AND BASIS OF PRESE</vt:lpstr>
      <vt:lpstr>STOCK CONVERSION AND CHANGE IN </vt:lpstr>
      <vt:lpstr>INVESTMENT SECURITIES</vt:lpstr>
      <vt:lpstr>LOANS RECEIVABLE</vt:lpstr>
      <vt:lpstr>ALLOWANCE FOR LOAN LOSSES</vt:lpstr>
      <vt:lpstr>REAL ESTATE OWNED</vt:lpstr>
      <vt:lpstr>LOAN SERVICING</vt:lpstr>
      <vt:lpstr>DEPOSITS</vt:lpstr>
      <vt:lpstr>BORROWINGS</vt:lpstr>
      <vt:lpstr>JUNIOR SUBORDINATED DEBT</vt:lpstr>
      <vt:lpstr>INCOME TAXES</vt:lpstr>
      <vt:lpstr>EARNINGS PER SHARE</vt:lpstr>
      <vt:lpstr>ACCUMULATED OTHER COMPREHENSIVE</vt:lpstr>
      <vt:lpstr>COMMITMENTS AND CONTINGENCIES</vt:lpstr>
      <vt:lpstr>FAIR VALUE DISCLOSURES</vt:lpstr>
      <vt:lpstr>REGULATORY MATTERS</vt:lpstr>
      <vt:lpstr>ORGANIZATION AND BASIS OF PRE24</vt:lpstr>
      <vt:lpstr>STOCK CONVERSION AND CHANGE I25</vt:lpstr>
      <vt:lpstr>INVESTMENT SECURITIES (Tables)</vt:lpstr>
      <vt:lpstr>LOANS RECEIVABLE (Tables)</vt:lpstr>
      <vt:lpstr>ALLOWANCE FOR LOAN LOSSES (Tabl</vt:lpstr>
      <vt:lpstr>REAL ESTATE OWNED (Tables)</vt:lpstr>
      <vt:lpstr>LOAN SERVICING (Tables)</vt:lpstr>
      <vt:lpstr>DEPOSITS (Tables)</vt:lpstr>
      <vt:lpstr>BORROWINGS (Tables)</vt:lpstr>
      <vt:lpstr>INCOME TAXES (Tables)</vt:lpstr>
      <vt:lpstr>EARNINGS PER SHARE (Tables)</vt:lpstr>
      <vt:lpstr>ACCUMULATED OTHER COMPREHENSI35</vt:lpstr>
      <vt:lpstr>COMMITMENTS AND CONTINGENCIES (</vt:lpstr>
      <vt:lpstr>FAIR VALUE DISCLOSURES (Tables)</vt:lpstr>
      <vt:lpstr>REGULATORY MATTERS (Tables)</vt:lpstr>
      <vt:lpstr>STOCK CONVERSION AND CHANGE I39</vt:lpstr>
      <vt:lpstr>INVESTMENT SECURITIES (Details)</vt:lpstr>
      <vt:lpstr>INVESTMENT SECURITIES (Details </vt:lpstr>
      <vt:lpstr>INVESTMENT SECURITIES (Detail42</vt:lpstr>
      <vt:lpstr>INVESTMENT SECURITIES (Detail43</vt:lpstr>
      <vt:lpstr>INVESTMENT SECURITIES (Detail44</vt:lpstr>
      <vt:lpstr>INVESTMENT SECURITIES (Detail45</vt:lpstr>
      <vt:lpstr>INVESTMENT SECURITIES (Detail46</vt:lpstr>
      <vt:lpstr>INVESTMENT SECURITIES (Detail47</vt:lpstr>
      <vt:lpstr>LOANS RECEIVABLE (Details)</vt:lpstr>
      <vt:lpstr>LOANS RECEIVABLE (Details 2)</vt:lpstr>
      <vt:lpstr>LOANS RECEIVABLE (Detail Narrat</vt:lpstr>
      <vt:lpstr>ALLOWANCE FOR LOAN LOSSES (Deta</vt:lpstr>
      <vt:lpstr>ALLOWANCE FOR LOAN LOSSES (De52</vt:lpstr>
      <vt:lpstr>ALLOWANCE FOR LOAN LOSSES (De53</vt:lpstr>
      <vt:lpstr>ALLOWANCE FOR LOAN LOSSES (De54</vt:lpstr>
      <vt:lpstr>ALLOWANCE FOR LOAN LOSSES (De55</vt:lpstr>
      <vt:lpstr>ALLOWANCE FOR LOAN LOSSES (De56</vt:lpstr>
      <vt:lpstr>ALLOWANCE FOR LOAN LOSSES (De57</vt:lpstr>
      <vt:lpstr>ALLOWANCE FOR LOAN LOSSES (De58</vt:lpstr>
      <vt:lpstr>ALLOWANCE FOR LOAN LOSSES (De59</vt:lpstr>
      <vt:lpstr>REAL ESTATE OWNED (Details)</vt:lpstr>
      <vt:lpstr>REAL ESTATE OWNED (Details 2)</vt:lpstr>
      <vt:lpstr>REAL ESTATE OWNED (Details Narr</vt:lpstr>
      <vt:lpstr>LOAN SERVICING (Details)</vt:lpstr>
      <vt:lpstr>LOAN SERVICING (Details 2)</vt:lpstr>
      <vt:lpstr>LOAN SERVICING (Details Narrati</vt:lpstr>
      <vt:lpstr>DEPOSITS (Details)</vt:lpstr>
      <vt:lpstr>BORROWINGS (Details)</vt:lpstr>
      <vt:lpstr>JUNIOR SUBORDINATED DEBT (Detai</vt:lpstr>
      <vt:lpstr>INCOME TAXES (Details)</vt:lpstr>
      <vt:lpstr>EARNINGS PER SHARE (Details)</vt:lpstr>
      <vt:lpstr>ACCUMULATED OTHER COMPREHENSI71</vt:lpstr>
      <vt:lpstr>ACCUMULATED OTHER COMPREHENSI72</vt:lpstr>
      <vt:lpstr>COMMITMENTS AND CONTINGENCIES73</vt:lpstr>
      <vt:lpstr>COMMITMENTS AND CONTINGENCIES74</vt:lpstr>
      <vt:lpstr>COMMITMENTS AND CONTINGENCIES75</vt:lpstr>
      <vt:lpstr>FAIR VALUE DISCLOSURES (Details</vt:lpstr>
      <vt:lpstr>FAIR VALUE DISCLOSURES (Detai77</vt:lpstr>
      <vt:lpstr>FAIR VALUE DISCLOSURES (Detai78</vt:lpstr>
      <vt:lpstr>FAIR VALUE DISCLOSURES (Detai79</vt:lpstr>
      <vt:lpstr>FAIR VALUE DISCLOSURES (Detai80</vt:lpstr>
      <vt:lpstr>REGULATORY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17:49Z</dcterms:created>
  <dcterms:modified xmlns:dcterms="http://purl.org/dc/terms/" xmlns:xsi="http://www.w3.org/2001/XMLSchema-instance" xsi:type="dcterms:W3CDTF">2015-08-11T16:17:49Z</dcterms:modified>
  <dc:title xmlns:dc="http://purl.org/dc/elements/1.1/">Untitled</dc:title>
  <dc:description xmlns:dc="http://purl.org/dc/elements/1.1/"/>
  <dc:subject xmlns:dc="http://purl.org/dc/elements/1.1/"/>
  <cp:keywords/>
  <cp:category/>
</cp:coreProperties>
</file>